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Supplemental Cash Flow Inform_3" sheetId="9" state="visible" r:id="rId9"/>
    <sheet xmlns:r="http://schemas.openxmlformats.org/officeDocument/2006/relationships" name="Organization and Nature of Busi" sheetId="10" state="visible" r:id="rId10"/>
    <sheet xmlns:r="http://schemas.openxmlformats.org/officeDocument/2006/relationships" name="Basis of Presentation and Signi" sheetId="11" state="visible" r:id="rId11"/>
    <sheet xmlns:r="http://schemas.openxmlformats.org/officeDocument/2006/relationships" name="Property Acquisition" sheetId="12" state="visible" r:id="rId12"/>
    <sheet xmlns:r="http://schemas.openxmlformats.org/officeDocument/2006/relationships" name="Revenue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Investments, Equity Method and "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Revenues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and Nature of Bu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Property Acquisitions (Details)" sheetId="33" state="visible" r:id="rId33"/>
    <sheet xmlns:r="http://schemas.openxmlformats.org/officeDocument/2006/relationships" name="Revenues Disaggregation of Reve" sheetId="34" state="visible" r:id="rId34"/>
    <sheet xmlns:r="http://schemas.openxmlformats.org/officeDocument/2006/relationships" name="Derivative Instruments - Summar" sheetId="35" state="visible" r:id="rId35"/>
    <sheet xmlns:r="http://schemas.openxmlformats.org/officeDocument/2006/relationships" name="Derivative Instruments - Realiz" sheetId="36" state="visible" r:id="rId36"/>
    <sheet xmlns:r="http://schemas.openxmlformats.org/officeDocument/2006/relationships" name="Derivative Instruments - Gross " sheetId="37" state="visible" r:id="rId37"/>
    <sheet xmlns:r="http://schemas.openxmlformats.org/officeDocument/2006/relationships" name="Derivative Instruments - Reconc" sheetId="38" state="visible" r:id="rId38"/>
    <sheet xmlns:r="http://schemas.openxmlformats.org/officeDocument/2006/relationships" name="Fair Value Measurements - Valua" sheetId="39" state="visible" r:id="rId39"/>
    <sheet xmlns:r="http://schemas.openxmlformats.org/officeDocument/2006/relationships" name="Fair Value Measurements - Addit" sheetId="40" state="visible" r:id="rId40"/>
    <sheet xmlns:r="http://schemas.openxmlformats.org/officeDocument/2006/relationships" name="Fair Value Measurements - Prope" sheetId="41" state="visible" r:id="rId41"/>
    <sheet xmlns:r="http://schemas.openxmlformats.org/officeDocument/2006/relationships" name="Fair Value Measurements - Fair " sheetId="42" state="visible" r:id="rId42"/>
    <sheet xmlns:r="http://schemas.openxmlformats.org/officeDocument/2006/relationships" name="Long-Term Debt - Long-Term Debt" sheetId="43" state="visible" r:id="rId43"/>
    <sheet xmlns:r="http://schemas.openxmlformats.org/officeDocument/2006/relationships" name="Long-Term Debt - Additional Inf" sheetId="44" state="visible" r:id="rId44"/>
    <sheet xmlns:r="http://schemas.openxmlformats.org/officeDocument/2006/relationships" name="Long-Term Debt Long-Term Debt -" sheetId="45" state="visible" r:id="rId45"/>
    <sheet xmlns:r="http://schemas.openxmlformats.org/officeDocument/2006/relationships" name="Long-Term Debt - Summary of Mat" sheetId="46" state="visible" r:id="rId46"/>
    <sheet xmlns:r="http://schemas.openxmlformats.org/officeDocument/2006/relationships" name="Commitments and Contingencies C" sheetId="47" state="visible" r:id="rId47"/>
    <sheet xmlns:r="http://schemas.openxmlformats.org/officeDocument/2006/relationships" name="Commitments and Contingencies L" sheetId="48" state="visible" r:id="rId48"/>
    <sheet xmlns:r="http://schemas.openxmlformats.org/officeDocument/2006/relationships" name="Stock Based Compensation - Stoc" sheetId="49" state="visible" r:id="rId49"/>
    <sheet xmlns:r="http://schemas.openxmlformats.org/officeDocument/2006/relationships" name="Stock-Based Compensation - Addi" sheetId="50" state="visible" r:id="rId50"/>
    <sheet xmlns:r="http://schemas.openxmlformats.org/officeDocument/2006/relationships" name="Stock Based Compensation - Summ" sheetId="51" state="visible" r:id="rId51"/>
    <sheet xmlns:r="http://schemas.openxmlformats.org/officeDocument/2006/relationships" name="Shareholders' Equity Share Repu" sheetId="52" state="visible" r:id="rId52"/>
    <sheet xmlns:r="http://schemas.openxmlformats.org/officeDocument/2006/relationships" name="Shareholders' Equity Dividend (" sheetId="53" state="visible" r:id="rId53"/>
    <sheet xmlns:r="http://schemas.openxmlformats.org/officeDocument/2006/relationships" name="Income Taxes (Details)" sheetId="54" state="visible" r:id="rId54"/>
    <sheet xmlns:r="http://schemas.openxmlformats.org/officeDocument/2006/relationships" name="Income Taxes Provision for inco" sheetId="55" state="visible" r:id="rId55"/>
    <sheet xmlns:r="http://schemas.openxmlformats.org/officeDocument/2006/relationships" name="Investments, Equity Method an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9 Months Ended</t>
        </is>
      </c>
    </row>
    <row r="2">
      <c r="B2" s="2" t="inlineStr">
        <is>
          <t>Sep. 30, 2022</t>
        </is>
      </c>
      <c r="C2" s="2" t="inlineStr">
        <is>
          <t>Oct. 1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886</t>
        </is>
      </c>
      <c r="C8" s="4" t="inlineStr">
        <is>
          <t xml:space="preserve"> </t>
        </is>
      </c>
    </row>
    <row r="9">
      <c r="A9" s="4" t="inlineStr">
        <is>
          <t>Entity Registrant Name</t>
        </is>
      </c>
      <c r="B9" s="4" t="inlineStr">
        <is>
          <t>CONTINENTAL RESOURCES, INC</t>
        </is>
      </c>
      <c r="C9" s="4" t="inlineStr">
        <is>
          <t xml:space="preserve"> </t>
        </is>
      </c>
    </row>
    <row r="10">
      <c r="A10" s="4" t="inlineStr">
        <is>
          <t>Entity Central Index Key</t>
        </is>
      </c>
      <c r="B10" s="4" t="inlineStr">
        <is>
          <t>0000732834</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OK</t>
        </is>
      </c>
      <c r="C15" s="4" t="inlineStr">
        <is>
          <t xml:space="preserve"> </t>
        </is>
      </c>
    </row>
    <row r="16">
      <c r="A16" s="4" t="inlineStr">
        <is>
          <t>Entity Tax Identification Number</t>
        </is>
      </c>
      <c r="B16" s="4" t="inlineStr">
        <is>
          <t>73-0767549</t>
        </is>
      </c>
      <c r="C16" s="4" t="inlineStr">
        <is>
          <t xml:space="preserve"> </t>
        </is>
      </c>
    </row>
    <row r="17">
      <c r="A17" s="4" t="inlineStr">
        <is>
          <t>Entity Address, Address Line One</t>
        </is>
      </c>
      <c r="B17" s="4" t="inlineStr">
        <is>
          <t>20 N. Broadway,</t>
        </is>
      </c>
      <c r="C17" s="4" t="inlineStr">
        <is>
          <t xml:space="preserve"> </t>
        </is>
      </c>
    </row>
    <row r="18">
      <c r="A18" s="4" t="inlineStr">
        <is>
          <t>Entity Address, City or Town</t>
        </is>
      </c>
      <c r="B18" s="4" t="inlineStr">
        <is>
          <t>Oklahoma City,</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3102</t>
        </is>
      </c>
      <c r="C20" s="4" t="inlineStr">
        <is>
          <t xml:space="preserve"> </t>
        </is>
      </c>
    </row>
    <row r="21">
      <c r="A21" s="4" t="inlineStr">
        <is>
          <t>City Area Code</t>
        </is>
      </c>
      <c r="B21" s="4" t="inlineStr">
        <is>
          <t>405</t>
        </is>
      </c>
      <c r="C21" s="4" t="inlineStr">
        <is>
          <t xml:space="preserve"> </t>
        </is>
      </c>
    </row>
    <row r="22">
      <c r="A22" s="4" t="inlineStr">
        <is>
          <t>Local Phone Number</t>
        </is>
      </c>
      <c r="B22" s="4" t="inlineStr">
        <is>
          <t>234-9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63019728</v>
      </c>
    </row>
    <row r="30">
      <c r="A30" s="4" t="inlineStr">
        <is>
          <t>NEW YORK STOCK EXCHANGE, INC.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CLR</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Organization and Nature of Business Nature of Business Continental Resources, Inc. (the “Company”) was formed in 1967 and is incorporated under the laws of the State of Oklahoma. The Company’s principal business is the exploration, development, management, and production of crude oil and natural gas and associated products with properties primarily located in four leading basins in the United States – the Bakken field of North Dakota and Montana, the Anadarko Basin of Oklahoma, the Permian Basin of Texas, and the Powder River Basin of Wyoming. Additionally, the Company pursues the acquisition and management of perpetually owned minerals located in certain of its key operating areas. For the nine months ended September 30, 2022, crude oil accounted for 50% of the Company’s total production and 68% of its crude oil, natural gas, and natural gas liquids revenues. Recent Developments On October 16, 2022, the Company entered into an Agreement and Plan of Merger (the “Merger Agreement”) with Omega Acquisition, Inc. (“Merger Sub”), an entity owned by the Company’s founder, Harold G. Hamm. Mr. Hamm currently serves as Chairman of the Board of Directors of the Company and he, along with certain of his family members and their affiliated entities (collectively, the “Hamm Family”), own approximately 83% of the outstanding shares of the Company’s common stock. Pursuant to the Merger Agreement, on October 24, 2022, Merger Sub commenced a tender offer (the “Offer”) to purchase any and all of the outstanding shares of the Company’s common stock, other than: (i) shares of common stock owned by the Hamm Family and (ii) shares of common stock underlying unvested equity awards issued pursuant to the Company’s long-term incentive plans (collectively, the “Rollover Shares”) for $74.28 per share in cash (the “Offer Price”). The Offer is scheduled to expire one minute after 11:59 p.m., New York City time, on November 21, 2022. There are approximately 58 million shares of Continental's common stock that are subject to the Offer and approximately 5.3 million shares underlying unvested equity awards that are not held by the Hamm Family. The Offer Price includes $0.28 per share in lieu of the Company's anticipated dividend for the third quarter of 2022. Accordingly, and consistent with the Merger Agreement, the Company will not pay dividends between the signing and closing of the transaction. The Offer is subject to certain conditions. If the conditions of the Merger Agreement are met, promptly following the consummation of the Offer, Merger Sub will merge with and into the Company (the “Merger”), with the Company continuing as the surviving corporation wholly-owned by the Hamm Family. At the effective time of the Merger: (a) each share of Company common stock (other than the Rollover Shares and certain other excluded shares specified in the Merger Agreement) that is outstanding immediately prior to the effective time will be canceled and converted into the right to receive the Offer Price in cash; (b) each share held by a member of the Hamm Family will be converted into a newly issued share of the Company having identical rights to the previously existing share held by such holder; and (c) each unvested restricted stock award issued under the Company’s long-term incentive plans that is outstanding immediately prior to the effective time will be canceled and replaced with a restricted stock unit award issued by the Company that provides the holder of such canceled award with the right to receive, on the date that such restricted stock award otherwise would have been settled, and at the Company’s sole discretion, either a share of the Company, a cash award designed to provide substantially equivalent value, or any combination of the two, in each case, together with any unpaid dividends accrued on such restricted stock awa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condensed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and equity attributable to the noncontrolling interests are presented separately in the Company’s financial statements. Investments in entities in which the Company has the ability to exercise significant influence, but does not control, are accounted for using the equity method of accounting. In applying the equity method, the investments are initially recognized at cost and are subsequently adjusted for the Company's proportionate share of earnings, losses, contributions, and distributions as applicable. See Note 13. Equity Investment for discussion of a new strategic investment made by the Company in 2022 that is accounted for under the equity method.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21 (“2021 Form 10-K”), which includes a summary of the Company’s significant accounting policies and other disclosures. The condensed consolidated financial statements as of September 30, 2022 and for the three and nine month periods ended September 30, 2022 and 2021 are unaudited. The condensed consolidated balance sheet as of December 31, 2021 was derived from the audited balance sheet included in the 2021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condensed consolidated financial statements. The results of operations for any interim period are not necessarily indicative of the results of operations that may be expected for any other interim period or for an entire year. Basic net income per share is computed by dividing net income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per share attributable to the Company for the three and nine months ended September 30, 2022 and 2021. Three months ended September 30, Nine months ended September 30, In thousands, except per share data 2022 2021 2022 2021 Net income attributable to Continental Resources (numerator) (1) $ 1,013,107 $ 369,328 $ 2,819,611 $ 918,295 Weighted average shares (denominator): Weighted average shares - basic 357,617 360,563 357,786 360,899 Non-vested restricted stock 3,904 3,685 4,239 3,580 Weighted average shares - diluted 361,521 364,248 362,025 364,479 Net income per share attributable to Continental Resources: (1) Basic $ 2.83 $ 1.02 $ 7.88 $ 2.54 Diluted $ 2.80 $ 1.01 $ 7.79 $ 2.52 (1) Results for the 2022 periods include $95 million of pre-tax income recognized in the third quarter of 2022 in conjunction with the resolution of a legal matter, which resulted in an after-tax increase in net income of $72 million ($0.20 per basic and diluted share) for the 2022 periods. Credit risk The Company's principal exposure to credit risk is through receivables associated with the sale of its production and receivables associated with billings to joint interest owners. Accordingly, the Company classifies its receivables into two portfolio segments as depicted on the condensed consolidated balance sheets as "Receivables — Crude oil, natural gas, and natural gas liquids sales” and "Receivables — Joint interest and other.” The Company determines its credit loss allowance for each portfolio segment by considering a number of factors, primarily including the Company’s history of credit losses with adjustment as needed to reflect current conditions, the length of time accounts are past due, whether amounts relate to operated properties or non-operated properties, the ability to recoup amounts owed through netting of production proceeds, the balance of co-owner prepayments if any, and a party's ability to pay. Historically, the Company's credit losses have been immaterial. There were no significant write-offs, recoveries, or changes in the Company's allowance for credit losses during the three and nine month periods ended September 30, 2022 and 2021. Inventories Inventory is comprised of crude oil held in storage or as line fill in pipelines, pipeline imbalances, and tubular goods and equipment to be used in the Company's exploration and development activities. Crude oil and natural gas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September 30, 2022 and December 31, 2021 consisted of the following: In thousands September 30, 2022 December 31, 2021 Tubular goods and equipment $ 36,795 $ 12,506 Crude oil and natural gas 125,580 93,062 Total $ 162,375 $ 105,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cquisition</t>
        </is>
      </c>
      <c r="B1" s="2" t="inlineStr">
        <is>
          <t>9 Months Ended</t>
        </is>
      </c>
    </row>
    <row r="2">
      <c r="B2" s="2" t="inlineStr">
        <is>
          <t>Sep. 30, 2022</t>
        </is>
      </c>
    </row>
    <row r="3">
      <c r="A3" s="3" t="inlineStr">
        <is>
          <t>Property Acquisition [Abstract]</t>
        </is>
      </c>
      <c r="B3" s="4" t="inlineStr">
        <is>
          <t xml:space="preserve"> </t>
        </is>
      </c>
    </row>
    <row r="4">
      <c r="A4" s="4" t="inlineStr">
        <is>
          <t>Property Acquisition</t>
        </is>
      </c>
      <c r="B4" s="4" t="inlineStr">
        <is>
          <t>Property Acquisitions 2022 On March 25, 2022, the Company acquired oil and gas properties in the Powder River Basin of Wyoming for cash consideration of $403 million, representing a $450 million purchase price less customary closing adjustments made pursuant to the acquisition agreement. The acquisition was accounted for as an asset acquisition under ASC Topic 805 and included approximately 172,000 net leasehold acres and producing properties with production totaling approximately 18,000 net barrels of oil equivalent per day at the time of closing. The Company recognized approximately $15.3 million of asset retirement obligations, $31.3 million of assumed production and ad valorem tax payment obligations, and $10.1 million of right-of-use assets and corresponding lease liabilities associated with the acquired properties. On April 15, 2022, the Company acquired oil and gas properties in the Permian Basin of Texas for cash consideration of $197.0 million, consisting of a $20 million escrow deposit paid in March 2022 upon execution of the definitive purchase agreement and a $177.0 million payment made at closing in April 2022. The acquisition was accounted for as an asset acquisition under ASC Topic 805 and was comprised primarily of undeveloped leasehold acreage with an immaterial amount of production. 2021 In March 2021, the Company acquired oil and gas properties in the Powder River Basin of Wyoming for cash consideration of $206.6 million, consisting of a $21.5 million escrow deposit paid in December 2020 upon execution of the definitive purchase agreement and a $185.1 million payment made at closing in March 2021. The acquisition was accounted for as an asset acquisition under ASC Topic 805 and included approximately 130,000 net acres and producing properties with production totaling approximately 7,200 net barrels of oil equivalent per day at the time of closing. The Company recognized approximately $4.9 million of asset retirement obligations and $8.2 million of right-of-use assets and corresponding lease liabilities associated with the acquired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 [Text Block]</t>
        </is>
      </c>
      <c r="B4" s="4" t="inlineStr">
        <is>
          <t>Revenues 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67.8 million and $45.2 million for the three months ended September 30, 2022 and 2021, respectively, and $188.4 million and $129.2 million for the nine months ended September 30, 2022 and 2021, respectively. Operated natural gas and natural gas liquids revenues – The Company sells a substantial majority of its operated natural gas production to midstream customers at its lease locations based on market prices in the field where the sales occur. Under these arrangements, the midstream customers obtain control of the unprocessed gas stream inclusive of natural gas liquids ("NGLs")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and NGL sales proceeds from operated properties are generally received by the Company within one month after the month in which a sale has occurred. Under certain arrangements, the Company may elect to take a volume of processed residue gas and/or NGLs in-kind at the tailgate of the midstream customer's processing plant in lieu of a monetary settlement for the sale of the Company's operated production. When the Company elects to take volumes in kind, it takes possession of the processed products at the tailgate of the processing facility and either sells them at the tailgate or pays third parties to transport the products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17.8 million and $8.7 million for the three months ended September 30, 2022 and 2021, respectively, and $48.4 million and $27.5 million for the nine months ended September 30, 2022 and 2021, respectively. Non-operated crude oil, natural gas, and NGL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6.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Disaggregation of revenues The following table presents the disaggregation of the Company's crude oil and natural gas revenues by operating area for the three and nine months ended September 30, 2022 and 2021. Sales of natural gas and NGLs are combined, as a substantial majority of the Company's natural gas sales contracts represent wellhead sales of unprocessed gas. Three months ended September 30, 2022 Three months ended September 30, 2021 In thousands Crude Oil Natural Gas and NGLs Total Crude Oil Natural Gas and NGLs Total Bakken (1) $ 997,190 $ 376,693 $ 1,373,883 $ 709,642 $ 151,335 $ 860,977 Anadarko Basin 258,267 562,896 821,163 227,239 298,309 525,548 Powder River Basin 177,129 47,892 225,021 24,081 3,705 27,786 Permian Basin 253,863 41,167 295,030 — — — All other 51,965 200 52,165 41,861 9 41,870 Crude oil, natural gas, and natural gas liquids sales $ 1,738,414 $ 1,028,848 $ 2,767,262 $ 1,002,823 $ 453,358 $ 1,456,181 Nine months ended September 30, 2022 Nine months ended September 30, 2021 In thousands Crude Oil Natural Gas and NGLs Total Crude Oil Natural Gas and NGLs Total Bakken (1) $ 3,031,550 $ 870,168 $ 3,901,718 $ 1,947,883 $ 337,960 $ 2,285,843 Anadarko Basin 869,095 1,435,607 2,304,702 632,906 882,453 1,515,359 Powder River Basin 418,687 94,400 513,087 61,714 7,340 69,054 Permian Basin 852,778 125,850 978,628 — — — All other 171,632 929 172,561 116,356 16 116,372 Crude oil, natural gas, and natural gas liquids sales $ 5,343,742 $ 2,526,954 $ 7,870,696 $ 2,758,859 $ 1,227,769 $ 3,986,628 (1) Natural gas and NGL revenues for the Bakken field for the 2022 periods include $95 million of revenues recognized in the third quarter of 2022 in conjunction with the resolution of a legal matter, which pertain almost entirely to performance obligations satisfied by the Company in periods prior to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From time to time the Company enters into derivative contracts to economically hedge against the variability in cash flows associated with future sales of production. The Company recognizes its derivative instruments on the balance sheet as either assets or liabilities measured at fair value. The estimated fair value is based upon various factors, including commodity exchange prices, over-the-counter quotations, and, in the case of collars, volatility, the risk-free interest rate, and the time to expiration. The calculation of the fair value of collars requires the use of an option-pricing model. See Note 7. Fair Value Measurements . At September 30, 2022 the Company had outstanding derivative contracts as set forth in the tables below. Natural gas derivatives Weighted Average Hedge Price ($/MMBtu) Period and Type of Contract Average Volumes Hedged Basis Swaps Swaps Sold Put Floor Ceiling October 2022 - December 2023 Basis Swaps - NGPL TXOK 75,000 MMBtus/day $ (0.17) October 2022 - December 2022 Swaps - Henry Hub 160,000 MMBtus/day $ 4.48 Collars - Henry Hub 360,000 MMBtus/day $ 3.88 $ 5.45 Three-way collars - Henry Hub 50,000 MMBtus/day $ 3.00 $ 4.07 $ 5.00 Swaps - WAHA 45,000 MMBtus/day $ 3.41 January 2023 - December 2023 Swaps - Henry Hub 308,000 MMBtus/day $ 3.49 Collars - Henry Hub 139,000 MMBtus/day $ 3.62 $ 4.95 Three-way collars - Henry Hub 12,500 MMBtus/day $ 3.00 $ 4.32 $ 5.00 Swaps - WAHA 40,000 MMBtus/day $ 2.69 January 2024 - December 2024 Swaps - Henry Hub 310,500 MMBtus/day $ 3.26 Collars - Henry Hub 50,000 MMBtus/day $ 3.12 $ 4.09 January 2025 - December 2025 Swaps - Henry Hub 37,000 MMBtus/day $ 3.39 Crude oil derivatives Period and Type of Contract Average Volumes Hedged Weighted Average Hedge Price Differential ($/Bbl) October 2022 - December 2022 NYMEX Roll Swaps 55,500 Bbls/day $ 1.77 January 2023 - December 2023 NYMEX Roll Swaps 12,000 Bbls/day $ 1.07 Derivative gains and losses Cash receipts and payments in the following table reflect the gains or losses on derivative contracts which matured during the applicable period, calculated as the difference between the contract price and the market settlement price of matured contracts. The Company's derivative contracts are settled based upon reported settlement prices on commodity exchanges, with crude oil derivative settlements based on NYMEX West Texas Intermediate ("WTI") pricing and natural gas derivative settlements based primarily on NYMEX Henry Hub pricing. Non-cash gains and losses below represent the change in fair value of derivative instruments which continued to be held at period end and the reversal of previously recognized non-cash gains or losses on derivative contracts that matured during the period. Three months ended September 30, Nine months ended September 30, In thousands 2022 2021 2022 2021 Cash received (paid) on derivatives: Crude oil fixed price swaps $ — $ — $ — $ (44,462) Crude oil collars — — — (9,365) Crude oil NYMEX roll swaps (5,836) (156) (12,908) 966 Natural gas basis swaps (NGPL TXOK) 2,843 — $ 4,335 $ — Natural gas fixed price swaps (WAHA) (15,536) — (15,536) — Natural gas fixed price swaps (HH) (185,463) (31,361) (327,047) (27,411) Natural gas collars (HH) (22,106) (10,563) $ (36,023) $ (7,329) Natural gas 3-way collars (HH) — — $ (16,459) $ — Cash received (paid) on derivatives, net (226,098) (42,080) (403,638) (87,601) Non-cash gain (loss) on derivatives: Crude oil collars — — — 227 Crude oil NYMEX roll swaps 19,789 3,506 3,630 180 Natural gas basis swaps (NGPL TXOK) 6,981 — 11,773 — Natural gas fixed price swaps (WAHA) 2,159 — (11,914) — Natural gas fixed price swaps (HH) (52,118) (33,947) (420,613) (68,503) Natural gas collars (HH) (78,501) (11,411) (168,758) (29,101) Natural gas 3-way collars (HH) (9,990) (43,178) (19,940) (47,997) Non-cash gain (loss) on derivatives, net (111,680) (85,030) (605,822) (145,194) Loss on derivative instruments, net $ (337,778) $ (127,110) $ (1,009,460) $ (232,795) Balance sheet offsetting of derivative assets and liabilities The Company’s derivative contracts are recorded at fair value in the condensed consolidated balance sheets under the captions “Derivative assets,” “Derivative assets, noncurrent,” “Derivative liabilities,” and “Derivative liabilities, noncurrent” as applicable. Derivative assets and liabilities with the same counterparty that are subject to contractual terms which provide for net settlement are reported on a net basis in the condensed consolidated balance sheets. The following table presents the gross amounts of recognized derivative assets and liabilities, as applicable, the amounts offset under netting arrangements with counterparties, and the resulting net amounts presented in the condensed consolidated balance sheets for the periods presented, all at fair value. In thousands September 30, 2022 December 31, 2021 Commodity derivative assets: Gross amounts of recognized assets $ 22,176 $ 42,903 Gross amounts offset on balance sheet (5,993) (7,381) Net amounts of assets on balance sheet 16,183 35,522 Commodity derivative liabilities: Gross amounts of recognized liabilities (593,693) (8,598) Gross amounts offset on balance sheet 5,993 7,381 Net amounts of liabilities on balance sheet $ (587,700) $ (1,217) The following table reconciles the net amounts disclosed above to the individual financial statement line items in the condensed consolidated balance sheets. In thousands September 30, 2022 December 31, 2021 Derivative assets $ 14,149 $ 22,334 Derivative assets, noncurrent 2,034 13,188 Net amounts of assets on balance sheet 16,183 35,522 Derivative liabilities (334,450) (899) Derivative liabilities, noncurrent (253,250) (318) Net amounts of liabilities on balance sheet (587,700) (1,217) Total derivative assets (liabilities), net $ (571,517) $ 34,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corroborated by market data. These are inputs other than quoted prices in active markets included in Level 1, which are either directly or indirectly observable as of the reporting date. • Level 3: Unobservable inputs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derivative instruments by pricing levels that were accounted for at fair value on a recurring basis as of September 30, 2022 and December 31, 2021. Fair value measurements at September 30, 2022 using: In thousands Level 1 Level 2 Level 3 Total Derivative assets (liabilities): Natural gas fixed price swaps (WAHA) $ — $ (11,914) $ — $ (11,914) Natural gas fixed price swaps (HH) — (393,005) — (393,005) Natural gas basis swaps (NGPL TXOK) — 11,596 — 11,596 Natural gas collars (HH) — (164,773) — (164,773) Natural gas 3-way collars (HH) — (18,008) — (18,008) Crude oil NYMEX roll swaps — 4,587 — 4,587 Total $ — $ (571,517) $ — $ (571,517) Fair value measurements at December 31, 2021 using: In thousands Level 1 Level 2 Level 3 Total Derivative assets (liabilities): Natural gas fixed price swaps (HH) $ — $ 27,608 $ — $ 27,608 Natural gas basis swaps (NGPL TXOK) — (177) — $ (177) Natural gas collars (HH) — 3,986 — $ 3,986 Natural gas 3-way collars (HH) — 1,931 — $ 1,931 Crude oil NYMEX roll swaps — 957 — $ 957 Total $ — $ 34,305 $ — $ 34,305 Assets Measured at Fair Value on a Nonrecurring Basis Certain assets are reported at fair value on a nonrecurring basis in the condensed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Risk-adjusted probable and possible reserves may be taken into consideration when determining estimated future net cash flows and fair value when such reserves exist and are economically recoverable. Due to the unavailability of relevant comparable market data, a discounted cash flow method is used to determine the fair value of proved properties. Significant unobservable inputs (Level 3) utilized in the determination of discounted future net cash flows include future commodity prices adjusted for differentials, forecasted production based on decline curve analysis, estimated future operating and development costs, property ownership interests, and a 10% discount rate. At September 30, 2022, the Company's commodity price assumptions were based on forward NYMEX strip prices through year-end 2026 and were then escalated at 3% per year thereafter. Operating cost assumptions were based on current costs escalated at 3% per year beginning in 2023. Unobservable inputs to the Company's fair value assessments are reviewed and revised as warranted based on a number of factors, including reservoir performance, new drilling, commodity prices, changes in costs, technological advances, new geological or geophysical data, or other economic factors. Fair value measurements of proved properties are reviewed and approved by certain members of the Company’s management. For the nine months ended September 30, 2022, the Company determined the carrying amount of a property in an emerging play was not recoverable from future cash flows and therefore was impaired in the amount of $11.8 million, all of which was recognized in the 2022 first quarter. For the three and nine months ended September 30, 2021, estimated future net cash flows were determined to be in excess of cost basis, and therefore no impairment was recorded for the Company's proved crude oil and natural gas properties for the 2021 periods. Certain unproved crude oil and natural gas properties were impaired during the three and nine months ended September 30, 2022 and 2021,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unaudited condensed consolidated statements of operations. Three months ended September 30, Nine months ended September 30, In thousands 2022 2021 2022 2021 Proved property impairments $ — $ — $ 11,821 $ — Unproved property impairments 12,794 7,945 41,047 30,991 Total $ 12,794 $ 7,945 $ 52,868 $ 30,991 Financial Instruments Not Recorded at Fair Value The following table sets forth the estimated fair values of financial instruments that are not recorded at fair value in the condensed consolidated financial statements. September 30, 2022 December 31, 2021 In thousands Carrying Estimated Fair Value Carrying Estimated Fair Value Debt: Credit facility $ — $ — $ 500,000 $ 500,000 Notes payable 20,627 18,800 22,356 22,000 4.5% Senior Notes due 2023 635,351 632,900 648,078 670,200 3.8% Senior Notes due 2024 891,110 866,100 908,061 950,000 2.268% Senior Notes due 2026 793,698 681,600 792,621 795,200 4.375% Senior Notes due 2028 992,772 894,900 991,880 1,082,100 5.75% Senior Notes due 2031 1,483,453 1,351,800 1,482,319 1,769,600 2.875% Senior Notes due 2032 792,057 583,000 791,521 780,500 4.9% Senior Notes due 2044 692,204 505,200 692,056 781,500 Total debt $ 6,301,272 $ 5,534,300 $ 6,828,892 $ 7,351,100 The fair value of credit facility borrowings approximate carrying value based on borrowing rates available to the Company for bank loans with similar terms and maturities and are classified as Level 2 in the fair value hierarchy. The fair value of notes payable is determined using a discounted cash flow approach based on the interest rate and payment terms of the notes payable and an assumed discount rate. The fair value of notes payable is significantly influenced by the discount rate assumption, which is derived by the Company and is unobservable. Accordingly, the fair value of notes payable is classified as Level 3 in the fair value hierarchy. The fair values of the Company's senior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Debt The Company's debt, net of unamortized discounts, premiums, and debt issuance costs totaling $48.6 million and $54.2 million at September 30, 2022 and December 31, 2021, respectively, consists of the following. In thousands September 30, 2022 December 31, 2021 Credit facility $ — $ 500,000 Notes payable 20,627 22,356 4.5% Senior Notes due 2023 (1) 635,351 648,078 3.8% Senior Notes due 2024 891,110 908,061 2.268% Senior Notes due 2026 793,698 792,621 4.375% Senior Notes due 2028 992,772 991,880 5.75% Senior Notes due 2031 1,483,453 1,482,319 2.875% Senior Notes due 2032 792,057 791,521 4.9% Senior Notes due 2044 692,204 692,056 Total debt $ 6,301,272 $ 6,828,892 Less: Current portion of long-term debt (1) 637,739 2,326 Long-term debt, net of current portion $ 5,663,533 $ 6,826,566 (1) The Company's 2023 Notes, which have a face value of $636.0 million at September 30, 2022, are scheduled to mature on April 15, 2023 and, accordingly, are included as a current liability in the caption “Current portion of long-term debt” in the condensed consolidated balance sheets as of September 30, 2022 along with the current portion of the Company's notes payable. Credit Facility On August 24, 2022, the Company amended its credit facility to increase the amount of aggregate commitments by $255 million from $2.0 billion to $2.255 billion and to replace LIBOR as a benchmark reference rate with Term SOFR, with all other terms, conditions, and covenants remaining substantially unchanged. The Company's credit facility, which matures in October 2026, is unsecured and has no borrowing base requirement subject to redetermination. The Company had no outstanding borrowings on its credit facility at September 30, 2022. Credit facility borrowings, if any, bear interest at market-based interest rates plus a margin based on the terms of the borrowing and the credit ratings assigned to the Company's senior, unsecured, long-term indebtedness. The Company incurs commitment fees based on currently assigned credit ratings of 0.20% per annum on the daily average amount of unused borrowing availability. The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credit facility covenants at September 30, 2022. Senior Notes The following table summarizes the face values, maturity dates, semi-annual interest payment dates, and optional redemption periods related to the Company’s outstanding senior note obligations at September 30, 2022. 2023 Notes 2024 Notes 2026 Notes 2028 Notes 2031 Notes 2032 Notes 2044 Notes Face value (in thousands) $636,000 $893,126 $800,000 $1,000,000 $1,500,000 $800,000 $700,000 Maturity date April 15, 2023 June 1, 2024 November 15, 2026 January 15, 2028 January 15, 2031 April 1, 2032 June 1, 2044 Interest payment dates April 15, Oct 15 June 1, Dec 1 May 15, Nov 15 Jan 15, July 15 Jan 15, April 1, Oct 1 June 1, Dec 1 Make-whole redemption period (1) Jan 15, 2023 Mar 1, 2024 Nov 15, 2023 Oct 15, 2027 Jul 15, 2030 January 1. 2032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se covenants are subject to a number of important exceptions and qualifications. The Company was in compliance with these covenants at September 30, 2022. The senior notes are obligations of Continental Resources, Inc. Additionally, certain of the Company’s wholly-owned subsidiaries (Banner Pipeline Company, L.L.C., CLR Asset Holdings, LLC, The Mineral Resources Company, SCS1 Holdings LLC, Continental Innovations LLC, Jagged Peak Energy LLC, and Parsley SoDe Water LLC) fully and unconditionally guarantee the senior notes on a joint and several basis. The financial information of the guarantor group is not materially different from the consolidated financial statements of the Company. The Company’s other subsidiaries, whose assets, equity, and results of operations attributable to the Company are not material, do not guarantee the senior notes. Retirement of Senior Notes 2022 In the second quarter of 2022, the Company repurchased a portion of its 2023 Notes and 2024 Notes in open market transactions, including $13.6 million face value of its 2023 Notes at an aggregate cost of $13.9 million and $17.9 million face value of its 2024 Notes at an aggregate cost of $18.3 million, in each case, including accrued and unpaid interest to the repurchase dates. The Company recognized pre-tax losses on extinguishment of debt totaling $0.4 million related to the repurchases, which included the pro-rata write-off of deferred financing costs and unamortized debt discount associated with the repurchased notes. The losses are reflected in the caption “Gain (loss) on extinguishment of debt” in the unaudited condensed consolidated statements of operations. 2021 In January 2021, the Company redeemed $400.0 million principal amount of its outstanding 2022 Notes and subsequently redeemed the remaining $230.8 million principal amount of its 2022 Notes in April 2021. The Company recognized pre-tax losses on extinguishment of debt totaling $0.3 million related to the redemption, which included the pro-rata write-off of deferred financing costs and unamortized debt premium associated with the redeemed notes. Not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ransportation, gathering, and processing commitments – The Company has entered into transportation, gathering, and processing commitments to guarantee capacity on crude oil and natural gas pipelines and natural gas processing facilities. Certain of the commitments, which have varying terms extending as far as 2031, require the Company to pay per-unit transportation, gathering, or processing charges regardless of the amount of capacity used. Future commitments remaining as of September 30, 2022 under the arrangements amount to approximately $1.13 billion, of which $72 million is expected to be incurred in the remainder of 2022, $282 million in 2023, $262 million in 2024, $164 million in 2025, $139 million in 2026, and $214 million thereafter. A portion of these future costs will be borne by other interest owners. The Company is not committed under the above contracts to deliver fixed and determinable quantities of crude oil or natural gas in the future. These commitments do not qualify as leases under ASC Topic 842 and are not recognized on the Company's balance sheet. Strategic investment – See Note 13. Equity Investment for discussion of future spending commitments associated with a strategic investment announced by the Company in the first quarter of 2022. Litigation In December 2017, the Company filed an action in Garfield County, Oklahoma state court against Hiland Partners Holdings, LLC (“Hiland”), a subsidiary of Kinder Morgan, Inc. The Company alleged breach of contract and fraud. The parties entered into a settlement agreement in June 2018, under which Continental agreed to release its claims in exchange for Hiland’s construction of certain infrastructure projects by November 1, 2020. After such deadline passed, Continental filed an amended petition asserting the original claims and additional claims for breach of contract. On September 14, 2022, the parties entered into a confidential settlement agreement, including an unconditional release and dismissal of the litigation with prejudice. In March 2022, the Company was named as a defendant in a case filed in the U.S. District Court for the Northern District of California by gasoline consumer plaintiffs alleging that, beginning in March 2020, the Company and the other named defendants conspired with Russia, OPEC and others to raise the price of oil and gasoline by reducing the supply of these products. The plaintiffs are seeking unspecified damages and injunctive relief. On July 1, 2022, the Company, together with other named defendants, filed motions to dismiss. The Company intends to vigorously defend the case. The Company is involved in various other legal proceedings including, but not limited to, commercial disputes, claims from royalty and surface owners, property damage claims, personal injury claims, regulatory compliance matters, disputes with tax authorities and other matters. While the outcome of these legal matters cannot be predicted with certainty, the Company does not expect them to have a material adverse effect on its financial condition, results of operations or cash flows. As of September 30, 2022, and December 31, 2021, the Company had recognized a liability within “Other noncurrent liabilities” of $10.1 million and $7.9 million, respectively, for various matters, none of which are believed to be individually significant. Litigation pertaining to take-private transaction Transactions such as the Hamm Family's proposed take-private transaction described in Note 1. Organization and Nature of Business—Recent Developments often attract litigation and demands from minority shareholders. On August 25, 2022, Walter T. Doggett, on behalf of himself and a class of all other similarly situated public shareholders of the Company (“Doggett”), filed a class action petition in the District Court of Oklahoma County in the State of Oklahoma against Harold G. Hamm, as the controlling shareholder of the Company, for alleged breaches of fiduciary duties in connection with the previously described take-private transaction. Doggett seeks, among other things: (i) an injunction against the consummation of the proposed transaction or, if the proposed transaction is consummated, monetary damages; (ii) reimbursement for the costs and disbursements of bringing the lawsuit, including reasonable attorneys’ and experts’ fees; and (iii) other equitable relief. Mr. Hamm intends to defend himself vigorously against this lawsuit. On August 11, 2022, Pembroke Pines Firefighters &amp; Police Officers Pension Fund (“Pembroke”), a beneficial owner of Company shares, delivered a letter (the “Request”) to the Company requesting the inspection of certain of its books and records to investigate potential breaches of fiduciary duties by the Company’s Board of Directors, senior management, and Mr. Hamm in connection with the proposed take-private transaction. On August 18, 2022, the Company responded. On October 20, 2022, Pembroke updated the Request, and the Company responded on October 27, 2022. On October 26, 2022, Shiva Stein (“Stein”) filed a complaint in the United States District Court for the Southern District of New York against the Company, Harold G. Hamm, William B. Berry, Tim Taylor, John T. McNabb II, Lon McCain, Mark E. Monroe, and Shelly Lambertz (collectively, the “Company Parties”), for their alleged violations of Sections 14(e), 14(d), and 20(a) of the Securities Exchange Act of 1934, in connection with the proposed take-private transaction. Stein seeks, among other things: (i) an injunction against the consummation of the proposed transaction unless and until the disclosure of purported material information allegedly omitted from the Solicitation Statement; (ii) rescission of the Merger Agreement and monetary damages related thereto; (iii) an accounting of damages related to the Company Parties’ alleged wrongdoing; and (iv) the costs and disbursements of bringing the lawsuit, including reasonable attorneys’ and expert fees and expenses. The Company Parties intend to vigorously defend the lawsuit. Environmental risk – Due to the nature of the crude oil and natural gas business, the Company is exposed to possible environmental risks. The Company is not aware of any material environmental issues or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granted restricted stock to employees and directors pursuant to the Continental Resources, Inc. 2013 Long-Term Incentive Plan as amended ("2013 Plan") and 2022 Long-Term Incentive Plan ("2022 Plan"). The Company’s associated compensation expense, which is included in the caption “General and administrative expenses” in the unaudited condensed consolidated statements of operations, was $16.7 million and $14.3 million for the three months ended September 30, 2022 and 2021, respectively, and $60.8 million and $44.9 million for the nine months ended September 30, 2022 and 2021, respectively. In May 2022, the Company adopted the 2022 Plan and reserved a maximum of 15,818,785 shares of common stock that may be issued pursuant to the plan. The 2022 Plan replaced the Company's 2013 Plan as the instrument used to grant long-term incentive awards and no further awards will be granted under the 2013 Plan. However, restricted stock awards granted under the 2013 Plan prior to the adoption of the 2022 Plan will remain outstanding in accordance with their terms. Subject to limited exceptions, the 2022 Plan allows previously issued shares to be reissued if such shares are subsequently forfeited or withheld to satisfy tax withholdings. As of September 30, 2022, the Company had 15,657,882 shares of common stock available for long-term incentive awards to employees and directors under the 2022 Plan. Restricted stock is awarded in the name of the recipient and constitutes issued and outstanding shares of the Company’s common stock for all corporate purposes during the period of restriction and, except as otherwise provided under the 2013 Plan, 2022 Plan, or agreement relevant to a given award, includes the right to vote the restricted stock and to receive dividends, subject to forfeiture. Restricted stock grants generally vest over periods ranging from 1 to 3 years. A summary of changes in non-vested restricted shares outstanding for the nine months ended September 30, 2022 is presented below. Number of Weighted average Non-vested restricted shares outstanding at December 31, 2021 5,894,508 $ 28.38 Granted 1,539,017 56.11 Vested (1,678,380) 36.67 Forfeited (366,207) 27.49 Non-vested restricted shares outstanding at September 30, 2022 5,388,938 $ 3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 [Abstract]</t>
        </is>
      </c>
      <c r="B3" s="4" t="inlineStr">
        <is>
          <t xml:space="preserve"> </t>
        </is>
      </c>
    </row>
    <row r="4">
      <c r="A4" s="4" t="inlineStr">
        <is>
          <t>Stockholders' Equity Note Disclosure [Text Block]</t>
        </is>
      </c>
      <c r="B4" s="4" t="inlineStr">
        <is>
          <t>Shareholders' Equity Share Repurchases In May 2019 the Board approved the initiation of a share repurchase program to acquire up to $1 billion of the Company's common stock beginning in June 2019. On February 8, 2022, the Board approved an increase in the size of the program from $1.0 billion to $1.5 billion, inclusive of cumulative amounts repurchased as of February 8, 2022. 2022 During the three months ended March 31, 2022 the Company repurchased and retired approximately 1.84 million shares of its common stock at an aggregate cost of $99.9 million. No additional share repurchases have been made subsequent to March 31, 2022. The Company has repurchased and retired a cumulative total of approximately 18.81 million shares at an aggregate cost of $540.9 million since the inception of its share repurchase program in June 2019. 2021 During the three and nine months ended September 30, 2021, the Company repurchased and retired approximately 1.9 million shares of its common stock at an aggregate cost of $65.3 million. Dividend Payments 2022 On February 9, 2022, the Company declared a quarterly cash dividend of $0.23 per share on its outstanding common stock, which amounted to $82.5 million and was paid on March 4, 2022 to shareholders of record as of February 22, 2022. On April 27, 2022, the Company declared a quarterly cash dividend of $0.28 per share on its outstanding common stock, which amounted to $100.1 million and was paid on May 23, 2022 to shareholders of record as of May 9, 2022. On July 27, 2022, the Company declared a quarterly cash dividend of $0.28 per share on its outstanding common stock, which amounted to $100.1 million and was paid on August 22, 2022 to shareholders of record as of August 8, 2022. 2021 On April 27, 2021, the Company declared a quarterly cash dividend of $0.11 per share on its outstanding common stock, which amounted to $40.0 million and was paid on May 24, 2021 to shareholders of record as of May 10, 2021. On July 30, 2021, the Company declared a quarterly cash dividend of $0.15 per share on its outstanding common stock, which amounted to $54.1 million and was paid on August 20, 2021 to shareholders of record as of August 1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13182</v>
      </c>
      <c r="C3" s="6" t="n">
        <v>20868</v>
      </c>
    </row>
    <row r="4">
      <c r="A4" s="3" t="inlineStr">
        <is>
          <t>Receivables:</t>
        </is>
      </c>
      <c r="B4" s="4" t="inlineStr">
        <is>
          <t xml:space="preserve"> </t>
        </is>
      </c>
      <c r="C4" s="4" t="inlineStr">
        <is>
          <t xml:space="preserve"> </t>
        </is>
      </c>
    </row>
    <row r="5">
      <c r="A5" s="4" t="inlineStr">
        <is>
          <t>Crude oil, natural gas, and natural gas liquids sales</t>
        </is>
      </c>
      <c r="B5" s="5" t="n">
        <v>1500426</v>
      </c>
      <c r="C5" s="5" t="n">
        <v>1122415</v>
      </c>
    </row>
    <row r="6">
      <c r="A6" s="4" t="inlineStr">
        <is>
          <t>Joint interest and other</t>
        </is>
      </c>
      <c r="B6" s="5" t="n">
        <v>429531</v>
      </c>
      <c r="C6" s="5" t="n">
        <v>278753</v>
      </c>
    </row>
    <row r="7">
      <c r="A7" s="4" t="inlineStr">
        <is>
          <t>Allowance for credit losses</t>
        </is>
      </c>
      <c r="B7" s="5" t="n">
        <v>-2940</v>
      </c>
      <c r="C7" s="5" t="n">
        <v>-2814</v>
      </c>
    </row>
    <row r="8">
      <c r="A8" s="4" t="inlineStr">
        <is>
          <t>Receivables, Net, Current</t>
        </is>
      </c>
      <c r="B8" s="5" t="n">
        <v>1927017</v>
      </c>
      <c r="C8" s="5" t="n">
        <v>1398354</v>
      </c>
    </row>
    <row r="9">
      <c r="A9" s="4" t="inlineStr">
        <is>
          <t>Derivative assets</t>
        </is>
      </c>
      <c r="B9" s="5" t="n">
        <v>14149</v>
      </c>
      <c r="C9" s="5" t="n">
        <v>22334</v>
      </c>
    </row>
    <row r="10">
      <c r="A10" s="4" t="inlineStr">
        <is>
          <t>Inventories</t>
        </is>
      </c>
      <c r="B10" s="5" t="n">
        <v>162375</v>
      </c>
      <c r="C10" s="5" t="n">
        <v>105568</v>
      </c>
    </row>
    <row r="11">
      <c r="A11" s="4" t="inlineStr">
        <is>
          <t>Prepaid expenses and other</t>
        </is>
      </c>
      <c r="B11" s="5" t="n">
        <v>47038</v>
      </c>
      <c r="C11" s="5" t="n">
        <v>17266</v>
      </c>
    </row>
    <row r="12">
      <c r="A12" s="4" t="inlineStr">
        <is>
          <t>Total current assets</t>
        </is>
      </c>
      <c r="B12" s="5" t="n">
        <v>3963761</v>
      </c>
      <c r="C12" s="5" t="n">
        <v>1564390</v>
      </c>
    </row>
    <row r="13">
      <c r="A13" s="4" t="inlineStr">
        <is>
          <t>Net property and equipment, based on successful efforts method of accounting</t>
        </is>
      </c>
      <c r="B13" s="5" t="n">
        <v>18249221</v>
      </c>
      <c r="C13" s="5" t="n">
        <v>16975465</v>
      </c>
    </row>
    <row r="14">
      <c r="A14" s="4" t="inlineStr">
        <is>
          <t>Investment in unconsolidated affiliates</t>
        </is>
      </c>
      <c r="B14" s="5" t="n">
        <v>152972</v>
      </c>
      <c r="C14" s="5" t="n">
        <v>0</v>
      </c>
    </row>
    <row r="15">
      <c r="A15" s="4" t="inlineStr">
        <is>
          <t>Operating lease right-of-use assets</t>
        </is>
      </c>
      <c r="B15" s="5" t="n">
        <v>25507</v>
      </c>
      <c r="C15" s="5" t="n">
        <v>16370</v>
      </c>
    </row>
    <row r="16">
      <c r="A16" s="4" t="inlineStr">
        <is>
          <t>Derivative Asset, Noncurrent</t>
        </is>
      </c>
      <c r="B16" s="5" t="n">
        <v>2034</v>
      </c>
      <c r="C16" s="5" t="n">
        <v>13188</v>
      </c>
    </row>
    <row r="17">
      <c r="A17" s="4" t="inlineStr">
        <is>
          <t>Other noncurrent assets</t>
        </is>
      </c>
      <c r="B17" s="5" t="n">
        <v>18281</v>
      </c>
      <c r="C17" s="5" t="n">
        <v>21698</v>
      </c>
    </row>
    <row r="18">
      <c r="A18" s="4" t="inlineStr">
        <is>
          <t>Total assets</t>
        </is>
      </c>
      <c r="B18" s="5" t="n">
        <v>22411776</v>
      </c>
      <c r="C18" s="5" t="n">
        <v>18591111</v>
      </c>
    </row>
    <row r="19">
      <c r="A19" s="3" t="inlineStr">
        <is>
          <t>Current liabilities:</t>
        </is>
      </c>
      <c r="B19" s="4" t="inlineStr">
        <is>
          <t xml:space="preserve"> </t>
        </is>
      </c>
      <c r="C19" s="4" t="inlineStr">
        <is>
          <t xml:space="preserve"> </t>
        </is>
      </c>
    </row>
    <row r="20">
      <c r="A20" s="4" t="inlineStr">
        <is>
          <t>Accounts payable trade</t>
        </is>
      </c>
      <c r="B20" s="5" t="n">
        <v>940902</v>
      </c>
      <c r="C20" s="5" t="n">
        <v>582317</v>
      </c>
    </row>
    <row r="21">
      <c r="A21" s="4" t="inlineStr">
        <is>
          <t>Revenues and royalties payable</t>
        </is>
      </c>
      <c r="B21" s="5" t="n">
        <v>951029</v>
      </c>
      <c r="C21" s="5" t="n">
        <v>627171</v>
      </c>
    </row>
    <row r="22">
      <c r="A22" s="4" t="inlineStr">
        <is>
          <t>Accrued liabilities and other</t>
        </is>
      </c>
      <c r="B22" s="5" t="n">
        <v>380136</v>
      </c>
      <c r="C22" s="5" t="n">
        <v>285740</v>
      </c>
    </row>
    <row r="23">
      <c r="A23" s="4" t="inlineStr">
        <is>
          <t>Current portion of income tax liabilities</t>
        </is>
      </c>
      <c r="B23" s="5" t="n">
        <v>62893</v>
      </c>
      <c r="C23" s="5" t="n">
        <v>0</v>
      </c>
    </row>
    <row r="24">
      <c r="A24" s="4" t="inlineStr">
        <is>
          <t>Derivative liabilities</t>
        </is>
      </c>
      <c r="B24" s="5" t="n">
        <v>334450</v>
      </c>
      <c r="C24" s="5" t="n">
        <v>899</v>
      </c>
    </row>
    <row r="25">
      <c r="A25" s="4" t="inlineStr">
        <is>
          <t>Current portion of operating leases</t>
        </is>
      </c>
      <c r="B25" s="5" t="n">
        <v>4110</v>
      </c>
      <c r="C25" s="5" t="n">
        <v>1674</v>
      </c>
    </row>
    <row r="26">
      <c r="A26" s="4" t="inlineStr">
        <is>
          <t>Current portion of long-term debt</t>
        </is>
      </c>
      <c r="B26" s="5" t="n">
        <v>637739</v>
      </c>
      <c r="C26" s="5" t="n">
        <v>2326</v>
      </c>
    </row>
    <row r="27">
      <c r="A27" s="4" t="inlineStr">
        <is>
          <t>Total current liabilities</t>
        </is>
      </c>
      <c r="B27" s="5" t="n">
        <v>3311259</v>
      </c>
      <c r="C27" s="5" t="n">
        <v>1500127</v>
      </c>
    </row>
    <row r="28">
      <c r="A28" s="4" t="inlineStr">
        <is>
          <t>Long-term debt, net of current portion</t>
        </is>
      </c>
      <c r="B28" s="5" t="n">
        <v>5663533</v>
      </c>
      <c r="C28" s="5" t="n">
        <v>6826566</v>
      </c>
    </row>
    <row r="29">
      <c r="A29" s="3" t="inlineStr">
        <is>
          <t>Other noncurrent liabilities:</t>
        </is>
      </c>
      <c r="B29" s="4" t="inlineStr">
        <is>
          <t xml:space="preserve"> </t>
        </is>
      </c>
      <c r="C29" s="4" t="inlineStr">
        <is>
          <t xml:space="preserve"> </t>
        </is>
      </c>
    </row>
    <row r="30">
      <c r="A30" s="4" t="inlineStr">
        <is>
          <t>Deferred income tax liabilities, net</t>
        </is>
      </c>
      <c r="B30" s="5" t="n">
        <v>2564973</v>
      </c>
      <c r="C30" s="5" t="n">
        <v>2139884</v>
      </c>
    </row>
    <row r="31">
      <c r="A31" s="4" t="inlineStr">
        <is>
          <t>Asset retirement obligations, net of current portion</t>
        </is>
      </c>
      <c r="B31" s="5" t="n">
        <v>250596</v>
      </c>
      <c r="C31" s="5" t="n">
        <v>215701</v>
      </c>
    </row>
    <row r="32">
      <c r="A32" s="4" t="inlineStr">
        <is>
          <t>Derivative liabilities, noncurrent</t>
        </is>
      </c>
      <c r="B32" s="5" t="n">
        <v>253250</v>
      </c>
      <c r="C32" s="5" t="n">
        <v>318</v>
      </c>
    </row>
    <row r="33">
      <c r="A33" s="4" t="inlineStr">
        <is>
          <t>Operating lease liabilities, net of current portion</t>
        </is>
      </c>
      <c r="B33" s="5" t="n">
        <v>20400</v>
      </c>
      <c r="C33" s="5" t="n">
        <v>13800</v>
      </c>
    </row>
    <row r="34">
      <c r="A34" s="4" t="inlineStr">
        <is>
          <t>Other noncurrent liabilities</t>
        </is>
      </c>
      <c r="B34" s="5" t="n">
        <v>36018</v>
      </c>
      <c r="C34" s="5" t="n">
        <v>38390</v>
      </c>
    </row>
    <row r="35">
      <c r="A35" s="4" t="inlineStr">
        <is>
          <t>Total other noncurrent liabilities</t>
        </is>
      </c>
      <c r="B35" s="5" t="n">
        <v>3125237</v>
      </c>
      <c r="C35" s="5" t="n">
        <v>2408093</v>
      </c>
    </row>
    <row r="36">
      <c r="A36" s="4" t="inlineStr">
        <is>
          <t>Commitments and contingencies (Note 9)</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referred stock, $0.01 par value; 25,000,000 shares authorized; no shares issued and outstanding</t>
        </is>
      </c>
      <c r="B38" s="5" t="n">
        <v>0</v>
      </c>
      <c r="C38" s="5" t="n">
        <v>0</v>
      </c>
    </row>
    <row r="39">
      <c r="A39" s="4" t="inlineStr">
        <is>
          <t>Common stock, $0.01 par value; 1,000,000,000 shares authorized; 363,022,746 shares issued and outstanding at September 30, 2022; 364,297,520 shares issued and outstanding at December 31, 2021</t>
        </is>
      </c>
      <c r="B39" s="5" t="n">
        <v>3630</v>
      </c>
      <c r="C39" s="5" t="n">
        <v>3643</v>
      </c>
    </row>
    <row r="40">
      <c r="A40" s="4" t="inlineStr">
        <is>
          <t>Additional paid-in capital</t>
        </is>
      </c>
      <c r="B40" s="5" t="n">
        <v>1058633</v>
      </c>
      <c r="C40" s="5" t="n">
        <v>1131602</v>
      </c>
    </row>
    <row r="41">
      <c r="A41" s="4" t="inlineStr">
        <is>
          <t>Retained earnings</t>
        </is>
      </c>
      <c r="B41" s="5" t="n">
        <v>8872930</v>
      </c>
      <c r="C41" s="5" t="n">
        <v>6340211</v>
      </c>
    </row>
    <row r="42">
      <c r="A42" s="4" t="inlineStr">
        <is>
          <t>Total shareholders’ equity attributable to Continental Resources</t>
        </is>
      </c>
      <c r="B42" s="5" t="n">
        <v>9935193</v>
      </c>
      <c r="C42" s="5" t="n">
        <v>7475456</v>
      </c>
    </row>
    <row r="43">
      <c r="A43" s="4" t="inlineStr">
        <is>
          <t>Noncontrolling interests</t>
        </is>
      </c>
      <c r="B43" s="5" t="n">
        <v>376554</v>
      </c>
      <c r="C43" s="5" t="n">
        <v>380869</v>
      </c>
    </row>
    <row r="44">
      <c r="A44" s="4" t="inlineStr">
        <is>
          <t>Total Equity</t>
        </is>
      </c>
      <c r="B44" s="5" t="n">
        <v>10311747</v>
      </c>
      <c r="C44" s="5" t="n">
        <v>7856325</v>
      </c>
    </row>
    <row r="45">
      <c r="A45" s="4" t="inlineStr">
        <is>
          <t>Total liabilities and equity</t>
        </is>
      </c>
      <c r="B45" s="6" t="n">
        <v>22411776</v>
      </c>
      <c r="C45" s="6" t="n">
        <v>18591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 Disclosure [Text Block]</t>
        </is>
      </c>
      <c r="B4" s="4" t="inlineStr">
        <is>
          <t>Income Taxes The Company's provision for income taxes and resulting effective tax rates were as follows for the periods presented. Three months ended September 30, Nine months ended September 30, In thousands, except tax rates 2022 2021 2022 2021 Current tax provision $ 139,831 $ — $ 478,656 $ — Deferred tax provision 183,559 115,641 425,089 291,116 Provision for income taxes 323,390 115,641 903,745 291,116 Effective tax rate 24.1 % 23.8 % 24.2 % 24.0 % The Company computes its quarterly income tax provision under the effective tax rate method based on applying an anticipated annual effective tax rate to year-to-date pre-tax income, except for discrete items. Income taxes for discrete items are computed and recorded in the period in which the specific transaction occurs. The Company's effective tax rate differs from the United States federal statutory tax rate due to the effect of state income taxes, equity compensation, changes in valuation allowances, and other tax items as reflected in the table below. Three months ended September 30, Nine months ended September 30, In thousands, except tax rates 2022 2021 2022 2021 Income before income taxes $ 1,343,888 $ 486,162 $ 3,741,441 $ 1,211,386 U.S. federal statutory tax rate 21.0 % 21.0 % 21.0 % 21.0 % Expected income tax provision based on U.S. federal statutory tax rate 282,216 102,094 785,703 254,391 Items impacting the effective tax rate: State and local income taxes, net of federal benefit 47,097 17,109 131,200 43,559 Equity compensation (282) (11) (4,659) 6,126 Other, net (5,641) (2,086) (8,499) (7,006) Change in valuation allowance — (1,465) — (5,954) Provision for income taxes $ 323,390 $ 115,641 $ 903,745 $ 291,116 Effective tax rate 24.1 % 23.8 % 24.2 % 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 and Joint Ventures Disclosure</t>
        </is>
      </c>
      <c r="B4" s="4" t="inlineStr">
        <is>
          <t>Equity Investment In March 2022 the Company began investing in an affiliate of Summit Carbon Solutions (“Summit”) to develop carbon capture and sequestration infrastructure. Summit was founded in 2020 with the goal of decarbonizing the biofuel and agriculture industries and seeks to lower greenhouse gas emissions by connecting industrial facilities via strategic infrastructure to capture, transport, and store carbon dioxide (“CO2”) safely and permanently in the Midwestern United States. The Company has committed to invest a total of $250 million with Summit over 2022 and 2023 to fund a portion of Summit's development and construction of capture, transportation, and sequestration infrastructure, while also leveraging the Company's operational and geologic expertise to facilitate the underground storage of CO2. Summit intends to primarily capture CO2 from ethanol plants and other industrial sources in Iowa, Nebraska, Minnesota, North Dakota, and South Dakota, and aggregate and transport the CO2 to North Dakota via pipeline, where it will be sequestered in subsurface geologic formations. The project is expected to become operational in 2024. During the nine months ended September 30, 2022, the Company contributed approximately $151 million toward its $250 million commitment to Summit, which is included in the caption “Investment in unconsolidated affiliates” in the unaudited condensed consolidated balance sheet. Upon completion of Summit's ongoing equity raises, the Company expects to hold approximately 22% ownership interest in the equity of Summit Carbon Holdings, the parent company of Summit Carbon Solutions. The Company accounts for its investment in Summit under the equity method of accounting. The Company’s share of earnings/losses from its investment was immaterial for the three and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the Company</t>
        </is>
      </c>
      <c r="B4" s="4" t="inlineStr">
        <is>
          <t>Continental Resources, Inc. (the “Company”) was formed in 1967 and is incorporated under the laws of the State of Oklahoma. The Company’s principal business is the exploration, development, management, and production of crude oil and natural gas and associated products with properties primarily located in four leading basins in the United States – the Bakken field of North Dakota and Montana, the Anadarko Basin of Oklahoma, the Permian Basin of Texas, and the Powder River Basin of Wyoming. Additionally, the Company pursues the acquisition and management of perpetually owned minerals located in certain of its key operating areas. For the nine months ended September 30, 2022, crude oil accounted for 50% of the Company’s total production and 68% of its crude oil, natural gas, and natural gas liquids revenues.</t>
        </is>
      </c>
    </row>
    <row r="5">
      <c r="A5" s="4" t="inlineStr">
        <is>
          <t>Basis of Presentation</t>
        </is>
      </c>
      <c r="B5" s="4" t="inlineStr">
        <is>
          <t>Basis of presentation The condensed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and equity attributable to the noncontrolling interests are presented separately in the Company’s financial statements. Investments in entities in which the Company has the ability to exercise significant influence, but does not control, are accounted for using the equity method of accounting. In applying the equity method, the investments are initially recognized at cost and are subsequently adjusted for the Company's proportionate share of earnings, losses, contributions, and distributions as applicable. See Note 13. Equity Investment for discussion of a new strategic investment made by the Company in 2022 that is accounted for under the equity method.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21 (“2021 Form 10-K”), which includes a summary of the Company’s significant accounting policies and other disclosures. The condensed consolidated financial statements as of September 30, 2022 and for the three and nine month periods ended September 30, 2022 and 2021 are unaudited. The condensed consolidated balance sheet as of December 31, 2021 was derived from the audited balance sheet included in the 2021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condensed consolidated financial statements. The results of operations for any interim period are not necessarily indicative of the results of operations that may be expected for any other interim period or for an entire year.</t>
        </is>
      </c>
    </row>
    <row r="6">
      <c r="A6" s="4" t="inlineStr">
        <is>
          <t>Earnings Per Share</t>
        </is>
      </c>
      <c r="B6" s="4" t="inlineStr">
        <is>
          <t>Earnings per shareBasic net income per share is computed by dividing net income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t>
        </is>
      </c>
    </row>
    <row r="7">
      <c r="A7" s="4" t="inlineStr">
        <is>
          <t>Concentration Risk, Credit Risk, Policy</t>
        </is>
      </c>
      <c r="B7" s="4" t="inlineStr">
        <is>
          <t>Credit risk The Company's principal exposure to credit risk is through receivables associated with the sale of its production and receivables associated with billings to joint interest owners. Accordingly, the Company classifies its receivables into two portfolio segments as depicted on the condensed consolidated balance sheets as "Receivables — Crude oil, natural gas, and natural gas liquids sales” and "Receivables —</t>
        </is>
      </c>
    </row>
    <row r="8">
      <c r="A8" s="4" t="inlineStr">
        <is>
          <t>Inventories</t>
        </is>
      </c>
      <c r="B8" s="4" t="inlineStr">
        <is>
          <t>InventoriesInventory is comprised of crude oil held in storage or as line fill in pipelines, pipeline imbalances, and tubular goods and equipment to be used in the Company's exploration and development activities. Crude oil and natural gas inventories are valued at the lower of cost or net realizable value primarily using the first-in, first-out inventory method. Tubular goods and equipment are valued primarily using a weighted average cost method applied to specific classes of inventory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Components of Inventories</t>
        </is>
      </c>
      <c r="B4" s="4" t="inlineStr">
        <is>
          <t xml:space="preserve">The components of inventory as of September 30, 2022 and December 31, 2021 consisted of the following: In thousands September 30, 2022 December 31, 2021 Tubular goods and equipment $ 36,795 $ 12,506 Crude oil and natural gas 125,580 93,062 Total $ 162,375 $ 105,568 </t>
        </is>
      </c>
    </row>
    <row r="5">
      <c r="A5" s="4" t="inlineStr">
        <is>
          <t>Calculation of Basic and Diluted Weighted Average Shares and Net Income Per Share</t>
        </is>
      </c>
      <c r="B5" s="4" t="inlineStr">
        <is>
          <t>The following table presents the calculation of basic and diluted weighted average shares outstanding and net income per share attributable to the Company for the three and nine months ended September 30, 2022 and 2021. Three months ended September 30, Nine months ended September 30, In thousands, except per share data 2022 2021 2022 2021 Net income attributable to Continental Resources (numerator) (1) $ 1,013,107 $ 369,328 $ 2,819,611 $ 918,295 Weighted average shares (denominator): Weighted average shares - basic 357,617 360,563 357,786 360,899 Non-vested restricted stock 3,904 3,685 4,239 3,580 Weighted average shares - diluted 361,521 364,248 362,025 364,479 Net income per share attributable to Continental Resources: (1) Basic $ 2.83 $ 1.02 $ 7.88 $ 2.54 Diluted $ 2.80 $ 1.01 $ 7.79 $ 2.52 (1) Results for the 2022 periods include $95 million of pre-tax income recognized in the third quarter of 2022 in conjunction with the resolution of a legal matter, which resulted in an after-tax increase in net income of $72 million ($0.20 per basic and diluted share) for the 2022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the disaggregation of the Company's crude oil and natural gas revenues by operating area for the three and nine months ended September 30, 2022 and 2021. Sales of natural gas and NGLs are combined, as a substantial majority of the Company's natural gas sales contracts represent wellhead sales of unprocessed gas. Three months ended September 30, 2022 Three months ended September 30, 2021 In thousands Crude Oil Natural Gas and NGLs Total Crude Oil Natural Gas and NGLs Total Bakken (1) $ 997,190 $ 376,693 $ 1,373,883 $ 709,642 $ 151,335 $ 860,977 Anadarko Basin 258,267 562,896 821,163 227,239 298,309 525,548 Powder River Basin 177,129 47,892 225,021 24,081 3,705 27,786 Permian Basin 253,863 41,167 295,030 — — — All other 51,965 200 52,165 41,861 9 41,870 Crude oil, natural gas, and natural gas liquids sales $ 1,738,414 $ 1,028,848 $ 2,767,262 $ 1,002,823 $ 453,358 $ 1,456,181 Nine months ended September 30, 2022 Nine months ended September 30, 2021 In thousands Crude Oil Natural Gas and NGLs Total Crude Oil Natural Gas and NGLs Total Bakken (1) $ 3,031,550 $ 870,168 $ 3,901,718 $ 1,947,883 $ 337,960 $ 2,285,843 Anadarko Basin 869,095 1,435,607 2,304,702 632,906 882,453 1,515,359 Powder River Basin 418,687 94,400 513,087 61,714 7,340 69,054 Permian Basin 852,778 125,850 978,628 — — — All other 171,632 929 172,561 116,356 16 116,372 Crude oil, natural gas, and natural gas liquids sales $ 5,343,742 $ 2,526,954 $ 7,870,696 $ 2,758,859 $ 1,227,769 $ 3,986,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rivative Instruments (Tables)</t>
        </is>
      </c>
      <c r="B1" s="2" t="inlineStr">
        <is>
          <t>9 Months Ended</t>
        </is>
      </c>
    </row>
    <row r="2">
      <c r="B2" s="2" t="inlineStr">
        <is>
          <t>Sep. 30, 2022</t>
        </is>
      </c>
    </row>
    <row r="3">
      <c r="A3" s="4" t="inlineStr">
        <is>
          <t>Summary of Outstanding Contracts with Respect to Natural Gas</t>
        </is>
      </c>
      <c r="B3" s="4" t="inlineStr">
        <is>
          <t xml:space="preserve">At September 30, 2022 the Company had outstanding derivative contracts as set forth in the tables below. Natural gas derivatives Weighted Average Hedge Price ($/MMBtu) Period and Type of Contract Average Volumes Hedged Basis Swaps Swaps Sold Put Floor Ceiling October 2022 - December 2023 Basis Swaps - NGPL TXOK 75,000 MMBtus/day $ (0.17) October 2022 - December 2022 Swaps - Henry Hub 160,000 MMBtus/day $ 4.48 Collars - Henry Hub 360,000 MMBtus/day $ 3.88 $ 5.45 Three-way collars - Henry Hub 50,000 MMBtus/day $ 3.00 $ 4.07 $ 5.00 Swaps - WAHA 45,000 MMBtus/day $ 3.41 January 2023 - December 2023 Swaps - Henry Hub 308,000 MMBtus/day $ 3.49 Collars - Henry Hub 139,000 MMBtus/day $ 3.62 $ 4.95 Three-way collars - Henry Hub 12,500 MMBtus/day $ 3.00 $ 4.32 $ 5.00 Swaps - WAHA 40,000 MMBtus/day $ 2.69 January 2024 - December 2024 Swaps - Henry Hub 310,500 MMBtus/day $ 3.26 Collars - Henry Hub 50,000 MMBtus/day $ 3.12 $ 4.09 January 2025 - December 2025 Swaps - Henry Hub 37,000 MMBtus/day $ 3.39 Crude oil derivatives Period and Type of Contract Average Volumes Hedged Weighted Average Hedge Price Differential ($/Bbl) October 2022 - December 2022 NYMEX Roll Swaps 55,500 Bbls/day $ 1.77 January 2023 - December 2023 NYMEX Roll Swaps 12,000 Bbls/day $ 1.07 </t>
        </is>
      </c>
    </row>
    <row r="4">
      <c r="A4" s="4" t="inlineStr">
        <is>
          <t>Realized and Unrealized Gains and Losses on Derivative Instruments</t>
        </is>
      </c>
      <c r="B4" s="4" t="inlineStr">
        <is>
          <t xml:space="preserve"> Three months ended September 30, Nine months ended September 30, In thousands 2022 2021 2022 2021 Cash received (paid) on derivatives: Crude oil fixed price swaps $ — $ — $ — $ (44,462) Crude oil collars — — — (9,365) Crude oil NYMEX roll swaps (5,836) (156) (12,908) 966 Natural gas basis swaps (NGPL TXOK) 2,843 — $ 4,335 $ — Natural gas fixed price swaps (WAHA) (15,536) — (15,536) — Natural gas fixed price swaps (HH) (185,463) (31,361) (327,047) (27,411) Natural gas collars (HH) (22,106) (10,563) $ (36,023) $ (7,329) Natural gas 3-way collars (HH) — — $ (16,459) $ — Cash received (paid) on derivatives, net (226,098) (42,080) (403,638) (87,601) Non-cash gain (loss) on derivatives: Crude oil collars — — — 227 Crude oil NYMEX roll swaps 19,789 3,506 3,630 180 Natural gas basis swaps (NGPL TXOK) 6,981 — 11,773 — Natural gas fixed price swaps (WAHA) 2,159 — (11,914) — Natural gas fixed price swaps (HH) (52,118) (33,947) (420,613) (68,503) Natural gas collars (HH) (78,501) (11,411) (168,758) (29,101) Natural gas 3-way collars (HH) (9,990) (43,178) (19,940) (47,997) Non-cash gain (loss) on derivatives, net (111,680) (85,030) (605,822) (145,194) Loss on derivative instruments, net $ (337,778) $ (127,110) $ (1,009,460) $ (232,795)</t>
        </is>
      </c>
    </row>
    <row r="5">
      <c r="A5" s="4" t="inlineStr">
        <is>
          <t>Gross Amounts of Recognized Derivative Assets and Liabilities</t>
        </is>
      </c>
      <c r="B5" s="4" t="inlineStr">
        <is>
          <t>The following table presents the gross amounts of recognized derivative assets and liabilities, as applicable, the amounts offset under netting arrangements with counterparties, and the resulting net amounts presented in the condensed consolidated balance sheets for the periods presented, all at fair value. In thousands September 30, 2022 December 31, 2021 Commodity derivative assets: Gross amounts of recognized assets $ 22,176 $ 42,903 Gross amounts offset on balance sheet (5,993) (7,381) Net amounts of assets on balance sheet 16,183 35,522 Commodity derivative liabilities: Gross amounts of recognized liabilities (593,693) (8,598) Gross amounts offset on balance sheet 5,993 7,381 Net amounts of liabilities on balance sheet $ (587,700) $ (1,217)</t>
        </is>
      </c>
    </row>
    <row r="6">
      <c r="A6" s="4" t="inlineStr">
        <is>
          <t>Derivatives Not Designated as Hedging Instruments</t>
        </is>
      </c>
      <c r="B6" s="4" t="inlineStr">
        <is>
          <t xml:space="preserve">The following table reconciles the net amounts disclosed above to the individual financial statement line items in the condensed consolidated balance sheets. In thousands September 30, 2022 December 31, 2021 Derivative assets $ 14,149 $ 22,334 Derivative assets, noncurrent 2,034 13,188 Net amounts of assets on balance sheet 16,183 35,522 Derivative liabilities (334,450) (899) Derivative liabilities, noncurrent (253,250) (318) Net amounts of liabilities on balance sheet (587,700) (1,217) Total derivative assets (liabilities), net $ (571,517) $ 34,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Property Impairments</t>
        </is>
      </c>
      <c r="B4" s="4" t="inlineStr">
        <is>
          <t xml:space="preserve">The following table sets forth the non-cash impairments of both proved and unproved properties for the indicated periods. Proved and unproved property impairments are recorded under the caption “Property impairments” in the unaudited condensed consolidated statements of operations. Three months ended September 30, Nine months ended September 30, In thousands 2022 2021 2022 2021 Proved property impairments $ — $ — $ 11,821 $ — Unproved property impairments 12,794 7,945 41,047 30,991 Total $ 12,794 $ 7,945 $ 52,868 $ 30,991 </t>
        </is>
      </c>
    </row>
    <row r="5">
      <c r="A5" s="4" t="inlineStr">
        <is>
          <t>Fair Values of Financial Instruments not Recorded at Fair Value</t>
        </is>
      </c>
      <c r="B5" s="4" t="inlineStr">
        <is>
          <t xml:space="preserve">The following table sets forth the estimated fair values of financial instruments that are not recorded at fair value in the condensed consolidated financial statements. September 30, 2022 December 31, 2021 In thousands Carrying Estimated Fair Value Carrying Estimated Fair Value Debt: Credit facility $ — $ — $ 500,000 $ 500,000 Notes payable 20,627 18,800 22,356 22,000 4.5% Senior Notes due 2023 635,351 632,900 648,078 670,200 3.8% Senior Notes due 2024 891,110 866,100 908,061 950,000 2.268% Senior Notes due 2026 793,698 681,600 792,621 795,200 4.375% Senior Notes due 2028 992,772 894,900 991,880 1,082,100 5.75% Senior Notes due 2031 1,483,453 1,351,800 1,482,319 1,769,600 2.875% Senior Notes due 2032 792,057 583,000 791,521 780,500 4.9% Senior Notes due 2044 692,204 505,200 692,056 781,500 Total debt $ 6,301,272 $ 5,534,300 $ 6,828,892 $ 7,351,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Maturity Dates, Semi-Annual Interest Payment Dates, and Optional Redemption Periods of Outstanding Senior Note Obligations</t>
        </is>
      </c>
      <c r="B4" s="4" t="inlineStr">
        <is>
          <t>Senior Notes The following table summarizes the face values, maturity dates, semi-annual interest payment dates, and optional redemption periods related to the Company’s outstanding senior note obligations at September 30, 2022. 2023 Notes 2024 Notes 2026 Notes 2028 Notes 2031 Notes 2032 Notes 2044 Notes Face value (in thousands) $636,000 $893,126 $800,000 $1,000,000 $1,500,000 $800,000 $700,000 Maturity date April 15, 2023 June 1, 2024 November 15, 2026 January 15, 2028 January 15, 2031 April 1, 2032 June 1, 2044 Interest payment dates April 15, Oct 15 June 1, Dec 1 May 15, Nov 15 Jan 15, July 15 Jan 15, April 1, Oct 1 June 1, Dec 1 Make-whole redemption period (1) Jan 15, 2023 Mar 1, 2024 Nov 15, 2023 Oct 15, 2027 Jul 15, 2030 January 1. 2032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t>
        </is>
      </c>
    </row>
    <row r="5">
      <c r="A5" s="4" t="inlineStr">
        <is>
          <t>Schedule of Long-term Debt Instruments [Table Text Block]</t>
        </is>
      </c>
      <c r="B5" s="4" t="inlineStr">
        <is>
          <t xml:space="preserve">debt, net of unamortized discounts, premiums, and debt issuance costs totaling $48.6 million and $54.2 million at September 30, 2022 and December 31, 2021, respectively, consists of the following. In thousands September 30, 2022 December 31, 2021 Credit facility $ — $ 500,000 Notes payable 20,627 22,356 4.5% Senior Notes due 2023 (1) 635,351 648,078 3.8% Senior Notes due 2024 891,110 908,061 2.268% Senior Notes due 2026 793,698 792,621 4.375% Senior Notes due 2028 992,772 991,880 5.75% Senior Notes due 2031 1,483,453 1,482,319 2.875% Senior Notes due 2032 792,057 791,521 4.9% Senior Notes due 2044 692,204 692,056 Total debt $ 6,301,272 $ 6,828,892 Less: Current portion of long-term debt (1) 637,739 2,326 Long-term debt, net of current portion $ 5,663,533 $ 6,826,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2</t>
        </is>
      </c>
    </row>
    <row r="3">
      <c r="A3" s="4" t="inlineStr">
        <is>
          <t>Restricted stock [Member]</t>
        </is>
      </c>
      <c r="B3" s="4" t="inlineStr">
        <is>
          <t xml:space="preserve"> </t>
        </is>
      </c>
    </row>
    <row r="4">
      <c r="A4" s="4" t="inlineStr">
        <is>
          <t>Summary of Changes in Non-vested Shares of Restricted Stock Outstanding</t>
        </is>
      </c>
      <c r="B4" s="4" t="inlineStr">
        <is>
          <t xml:space="preserve">A summary of changes in non-vested restricted shares outstanding for the nine months ended September 30, 2022 is presented below. Number of Weighted average Non-vested restricted shares outstanding at December 31, 2021 5,894,508 $ 28.38 Granted 1,539,017 56.11 Vested (1,678,380) 36.67 Forfeited (366,207) 27.49 Non-vested restricted shares outstanding at September 30, 2022 5,388,938 $ 33.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2</t>
        </is>
      </c>
    </row>
    <row r="3">
      <c r="A3" s="3" t="inlineStr">
        <is>
          <t>Effective Tax Rate Reconciliation Table [Abstract]</t>
        </is>
      </c>
      <c r="B3" s="4" t="inlineStr">
        <is>
          <t xml:space="preserve"> </t>
        </is>
      </c>
    </row>
    <row r="4">
      <c r="A4" s="4" t="inlineStr">
        <is>
          <t>Schedule of Components of Income Tax Expense (Benefit) [Table Text Block]</t>
        </is>
      </c>
      <c r="B4" s="4" t="inlineStr">
        <is>
          <t>The Company's provision for income taxes and resulting effective tax rates were as follows for the periods presented. Three months ended September 30, Nine months ended September 30, In thousands, except tax rates 2022 2021 2022 2021 Current tax provision $ 139,831 $ — $ 478,656 $ — Deferred tax provision 183,559 115,641 425,089 291,116 Provision for income taxes 323,390 115,641 903,745 291,116 Effective tax rate 24.1 % 23.8 % 24.2 % 24.0 %</t>
        </is>
      </c>
    </row>
    <row r="5">
      <c r="A5" s="4" t="inlineStr">
        <is>
          <t>Schedule of Effective Income Tax Rate Reconciliation [Table Text Block]</t>
        </is>
      </c>
      <c r="B5" s="4" t="inlineStr">
        <is>
          <t>The Company's effective tax rate differs from the United States federal statutory tax rate due to the effect of state income taxes, equity compensation, changes in valuation allowances, and other tax items as reflected in the table below. Three months ended September 30, Nine months ended September 30, In thousands, except tax rates 2022 2021 2022 2021 Income before income taxes $ 1,343,888 $ 486,162 $ 3,741,441 $ 1,211,386 U.S. federal statutory tax rate 21.0 % 21.0 % 21.0 % 21.0 % Expected income tax provision based on U.S. federal statutory tax rate 282,216 102,094 785,703 254,391 Items impacting the effective tax rate: State and local income taxes, net of federal benefit 47,097 17,109 131,200 43,559 Equity compensation (282) (11) (4,659) 6,126 Other, net (5,641) (2,086) (8,499) (7,006) Change in valuation allowance — (1,465) — (5,954) Provision for income taxes $ 323,390 $ 115,641 $ 903,745 $ 291,116 Effective tax rate 24.1 % 23.8 % 24.2 % 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1000000000</v>
      </c>
      <c r="C8" s="5" t="n">
        <v>1000000000</v>
      </c>
    </row>
    <row r="9">
      <c r="A9" s="4" t="inlineStr">
        <is>
          <t>Common Stock, Shares, Issued</t>
        </is>
      </c>
      <c r="B9" s="5" t="n">
        <v>363022746</v>
      </c>
      <c r="C9" s="5" t="n">
        <v>364297520</v>
      </c>
    </row>
    <row r="10">
      <c r="A10" s="4" t="inlineStr">
        <is>
          <t>Common Stock, Shares, Outstanding</t>
        </is>
      </c>
      <c r="B10" s="5" t="n">
        <v>363022746</v>
      </c>
      <c r="C10" s="5" t="n">
        <v>364297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Business - Additional Information (Detail) - USD ($)</t>
        </is>
      </c>
      <c r="B1" s="2" t="inlineStr">
        <is>
          <t>9 Months Ended</t>
        </is>
      </c>
    </row>
    <row r="2">
      <c r="B2" s="2" t="inlineStr">
        <is>
          <t>Sep. 30, 2022</t>
        </is>
      </c>
      <c r="C2" s="2" t="inlineStr">
        <is>
          <t>Oct. 24, 2022</t>
        </is>
      </c>
    </row>
    <row r="3">
      <c r="A3" s="3" t="inlineStr">
        <is>
          <t>Results of Operations for Oil and Gas Producing Activities, by Geographic Area [Line Items]</t>
        </is>
      </c>
      <c r="B3" s="4" t="inlineStr">
        <is>
          <t xml:space="preserve"> </t>
        </is>
      </c>
      <c r="C3" s="4" t="inlineStr">
        <is>
          <t xml:space="preserve"> </t>
        </is>
      </c>
    </row>
    <row r="4">
      <c r="A4" s="4" t="inlineStr">
        <is>
          <t>Percentage of crude oil and natural gas production concentrated in crude oil</t>
        </is>
      </c>
      <c r="B4" s="8" t="n">
        <v>0.5</v>
      </c>
      <c r="C4" s="4" t="inlineStr">
        <is>
          <t xml:space="preserve"> </t>
        </is>
      </c>
    </row>
    <row r="5">
      <c r="A5" s="4" t="inlineStr">
        <is>
          <t>Percentage of crude oil and natural gas revenue concentrated in crude oil</t>
        </is>
      </c>
      <c r="B5" s="8" t="n">
        <v>0.68</v>
      </c>
      <c r="C5" s="4" t="inlineStr">
        <is>
          <t xml:space="preserve"> </t>
        </is>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Tender offer share price, offer price</t>
        </is>
      </c>
      <c r="B8" s="4" t="inlineStr">
        <is>
          <t xml:space="preserve"> </t>
        </is>
      </c>
      <c r="C8" s="7" t="n">
        <v>74.28</v>
      </c>
    </row>
    <row r="9">
      <c r="A9" s="4" t="inlineStr">
        <is>
          <t>Shares of common stock subject to the offer</t>
        </is>
      </c>
      <c r="B9" s="4" t="inlineStr">
        <is>
          <t xml:space="preserve"> </t>
        </is>
      </c>
      <c r="C9" s="5" t="n">
        <v>58000000</v>
      </c>
    </row>
    <row r="10">
      <c r="A10" s="4" t="inlineStr">
        <is>
          <t>Shares underlying unvested equity awards that are not held by the Hamm Family</t>
        </is>
      </c>
      <c r="B10" s="4" t="inlineStr">
        <is>
          <t xml:space="preserve"> </t>
        </is>
      </c>
      <c r="C10" s="5" t="n">
        <v>5300000</v>
      </c>
    </row>
    <row r="11">
      <c r="A11" s="4" t="inlineStr">
        <is>
          <t>Offer price includes third quarter dividend per share</t>
        </is>
      </c>
      <c r="B11" s="4" t="inlineStr">
        <is>
          <t xml:space="preserve"> </t>
        </is>
      </c>
      <c r="C11" s="7" t="n">
        <v>0.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omponents of Inventories (Detail)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Tubular goods and equipment</t>
        </is>
      </c>
      <c r="B3" s="6" t="n">
        <v>36795</v>
      </c>
      <c r="C3" s="6" t="n">
        <v>12506</v>
      </c>
    </row>
    <row r="4">
      <c r="A4" s="4" t="inlineStr">
        <is>
          <t>Crude oil</t>
        </is>
      </c>
      <c r="B4" s="5" t="n">
        <v>125580</v>
      </c>
      <c r="C4" s="5" t="n">
        <v>93062</v>
      </c>
    </row>
    <row r="5">
      <c r="A5" s="4" t="inlineStr">
        <is>
          <t>Total</t>
        </is>
      </c>
      <c r="B5" s="6" t="n">
        <v>162375</v>
      </c>
      <c r="C5" s="6" t="n">
        <v>1055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Earnings Per Share (Detail) - USD ($) $ / shares in Unit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attributable to Continental Resources (numerator) (1)</t>
        </is>
      </c>
      <c r="B3" s="4" t="inlineStr">
        <is>
          <t xml:space="preserve"> </t>
        </is>
      </c>
      <c r="C3" s="4" t="inlineStr">
        <is>
          <t xml:space="preserve"> </t>
        </is>
      </c>
      <c r="D3" s="4" t="inlineStr">
        <is>
          <t xml:space="preserve"> </t>
        </is>
      </c>
      <c r="E3" s="4" t="inlineStr">
        <is>
          <t xml:space="preserve"> </t>
        </is>
      </c>
    </row>
    <row r="4">
      <c r="A4" s="4" t="inlineStr">
        <is>
          <t>Net income attributable to Continental Resources (numerator) (1)</t>
        </is>
      </c>
      <c r="B4" s="6" t="n">
        <v>1013107000</v>
      </c>
      <c r="C4" s="6" t="n">
        <v>369328000</v>
      </c>
      <c r="D4" s="6" t="n">
        <v>2819611000</v>
      </c>
      <c r="E4" s="6" t="n">
        <v>918295000</v>
      </c>
    </row>
    <row r="5">
      <c r="A5" s="4" t="inlineStr">
        <is>
          <t>Weighted average shares - basic</t>
        </is>
      </c>
      <c r="B5" s="5" t="n">
        <v>357617</v>
      </c>
      <c r="C5" s="5" t="n">
        <v>360563</v>
      </c>
      <c r="D5" s="5" t="n">
        <v>357786</v>
      </c>
      <c r="E5" s="5" t="n">
        <v>360899</v>
      </c>
    </row>
    <row r="6">
      <c r="A6" s="4" t="inlineStr">
        <is>
          <t>Non-vested restricted stock</t>
        </is>
      </c>
      <c r="B6" s="5" t="n">
        <v>3904</v>
      </c>
      <c r="C6" s="5" t="n">
        <v>3685</v>
      </c>
      <c r="D6" s="5" t="n">
        <v>4239</v>
      </c>
      <c r="E6" s="5" t="n">
        <v>3580</v>
      </c>
    </row>
    <row r="7">
      <c r="A7" s="4" t="inlineStr">
        <is>
          <t>Weighted average shares - diluted</t>
        </is>
      </c>
      <c r="B7" s="5" t="n">
        <v>361521</v>
      </c>
      <c r="C7" s="5" t="n">
        <v>364248</v>
      </c>
      <c r="D7" s="5" t="n">
        <v>362025</v>
      </c>
      <c r="E7" s="5" t="n">
        <v>364479</v>
      </c>
    </row>
    <row r="8">
      <c r="A8" s="3" t="inlineStr">
        <is>
          <t>Net income per share attributable to Continental Resources: (1)</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2.83</v>
      </c>
      <c r="C9" s="7" t="n">
        <v>1.02</v>
      </c>
      <c r="D9" s="7" t="n">
        <v>7.88</v>
      </c>
      <c r="E9" s="7" t="n">
        <v>2.54</v>
      </c>
    </row>
    <row r="10">
      <c r="A10" s="4" t="inlineStr">
        <is>
          <t>Diluted (in dollars per share)</t>
        </is>
      </c>
      <c r="B10" s="7" t="n">
        <v>2.8</v>
      </c>
      <c r="C10" s="7" t="n">
        <v>1.01</v>
      </c>
      <c r="D10" s="7" t="n">
        <v>7.79</v>
      </c>
      <c r="E10" s="7" t="n">
        <v>2.52</v>
      </c>
    </row>
    <row r="11">
      <c r="A11" s="4" t="inlineStr">
        <is>
          <t>Litigation settlement pre-tax income recognized</t>
        </is>
      </c>
      <c r="B11" s="6" t="n">
        <v>95000000</v>
      </c>
      <c r="C11" s="4" t="inlineStr">
        <is>
          <t xml:space="preserve"> </t>
        </is>
      </c>
      <c r="D11" s="4" t="inlineStr">
        <is>
          <t xml:space="preserve"> </t>
        </is>
      </c>
      <c r="E11" s="4" t="inlineStr">
        <is>
          <t xml:space="preserve"> </t>
        </is>
      </c>
    </row>
    <row r="12">
      <c r="A12" s="4" t="inlineStr">
        <is>
          <t>Litigation settlement impact on basic and diluted eps</t>
        </is>
      </c>
      <c r="B12" s="9" t="n">
        <v>0.2</v>
      </c>
      <c r="C12" s="4" t="inlineStr">
        <is>
          <t xml:space="preserve"> </t>
        </is>
      </c>
      <c r="D12" s="4" t="inlineStr">
        <is>
          <t xml:space="preserve"> </t>
        </is>
      </c>
      <c r="E12" s="4" t="inlineStr">
        <is>
          <t xml:space="preserve"> </t>
        </is>
      </c>
    </row>
    <row r="13">
      <c r="A13" s="4" t="inlineStr">
        <is>
          <t>Litigation settlement after-tax increase in net income</t>
        </is>
      </c>
      <c r="B13" s="6" t="n">
        <v>7200000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 width="28" customWidth="1" min="8" max="8"/>
    <col width="22" customWidth="1" min="9" max="9"/>
  </cols>
  <sheetData>
    <row r="1">
      <c r="A1" s="1" t="inlineStr">
        <is>
          <t>Property Acquisitions (Details) $ in Millions</t>
        </is>
      </c>
      <c r="B1" s="2" t="inlineStr">
        <is>
          <t>1 Months Ended</t>
        </is>
      </c>
      <c r="D1" s="2" t="inlineStr">
        <is>
          <t>9 Months Ended</t>
        </is>
      </c>
    </row>
    <row r="2">
      <c r="B2" s="2" t="inlineStr">
        <is>
          <t>Apr. 30, 2022 USD ($)</t>
        </is>
      </c>
      <c r="C2" s="2" t="inlineStr">
        <is>
          <t>Mar. 31, 2021 USD ($)</t>
        </is>
      </c>
      <c r="D2" s="2" t="inlineStr">
        <is>
          <t>Sep. 30, 2022 USD ($)</t>
        </is>
      </c>
      <c r="E2" s="2" t="inlineStr">
        <is>
          <t>Sep. 30, 2021 USD ($)</t>
        </is>
      </c>
      <c r="F2" s="2" t="inlineStr">
        <is>
          <t>Mar. 31, 2022 USD ($)</t>
        </is>
      </c>
      <c r="G2" s="2" t="inlineStr">
        <is>
          <t>Mar. 25, 2022 USD ($) a Boe</t>
        </is>
      </c>
      <c r="H2" s="2" t="inlineStr">
        <is>
          <t>Jun. 30, 2021 USD ($) a Boe</t>
        </is>
      </c>
      <c r="I2" s="2" t="inlineStr">
        <is>
          <t>Dec. 31, 2020 USD ($)</t>
        </is>
      </c>
    </row>
    <row r="3">
      <c r="A3" s="4" t="inlineStr">
        <is>
          <t>Permian Basi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sts Incurred, Acquisition of Oil and Gas Properties</t>
        </is>
      </c>
      <c r="B5" s="4" t="inlineStr">
        <is>
          <t xml:space="preserve"> </t>
        </is>
      </c>
      <c r="C5" s="4" t="inlineStr">
        <is>
          <t xml:space="preserve"> </t>
        </is>
      </c>
      <c r="D5" s="6" t="n">
        <v>19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scrow deposit per PSA</t>
        </is>
      </c>
      <c r="B6" s="4" t="inlineStr">
        <is>
          <t xml:space="preserve"> </t>
        </is>
      </c>
      <c r="C6" s="4" t="inlineStr">
        <is>
          <t xml:space="preserve"> </t>
        </is>
      </c>
      <c r="D6" s="4" t="inlineStr">
        <is>
          <t xml:space="preserve"> </t>
        </is>
      </c>
      <c r="E6" s="4" t="inlineStr">
        <is>
          <t xml:space="preserve"> </t>
        </is>
      </c>
      <c r="F6" s="6" t="n">
        <v>20</v>
      </c>
      <c r="G6" s="4" t="inlineStr">
        <is>
          <t xml:space="preserve"> </t>
        </is>
      </c>
      <c r="H6" s="4" t="inlineStr">
        <is>
          <t xml:space="preserve"> </t>
        </is>
      </c>
      <c r="I6" s="4" t="inlineStr">
        <is>
          <t xml:space="preserve"> </t>
        </is>
      </c>
    </row>
    <row r="7">
      <c r="A7" s="4" t="inlineStr">
        <is>
          <t>Additional funds at closing per PSA</t>
        </is>
      </c>
      <c r="B7" s="6" t="n">
        <v>1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wder River Bas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s Incurred, Acquisition of Oil and Gas Properties</t>
        </is>
      </c>
      <c r="B10" s="4" t="inlineStr">
        <is>
          <t xml:space="preserve"> </t>
        </is>
      </c>
      <c r="C10" s="4" t="inlineStr">
        <is>
          <t xml:space="preserve"> </t>
        </is>
      </c>
      <c r="D10" s="5" t="n">
        <v>403</v>
      </c>
      <c r="E10" s="10" t="n">
        <v>206.6</v>
      </c>
      <c r="F10" s="4" t="inlineStr">
        <is>
          <t xml:space="preserve"> </t>
        </is>
      </c>
      <c r="G10" s="4" t="inlineStr">
        <is>
          <t xml:space="preserve"> </t>
        </is>
      </c>
      <c r="H10" s="4" t="inlineStr">
        <is>
          <t xml:space="preserve"> </t>
        </is>
      </c>
      <c r="I10" s="4" t="inlineStr">
        <is>
          <t xml:space="preserve"> </t>
        </is>
      </c>
    </row>
    <row r="11">
      <c r="A11" s="4" t="inlineStr">
        <is>
          <t>Asset acquisition total purchase price</t>
        </is>
      </c>
      <c r="B11" s="4" t="inlineStr">
        <is>
          <t xml:space="preserve"> </t>
        </is>
      </c>
      <c r="C11" s="4" t="inlineStr">
        <is>
          <t xml:space="preserve"> </t>
        </is>
      </c>
      <c r="D11" s="6" t="n">
        <v>4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il and Gas, Undeveloped Acreage, Net | a</t>
        </is>
      </c>
      <c r="B12" s="4" t="inlineStr">
        <is>
          <t xml:space="preserve"> </t>
        </is>
      </c>
      <c r="C12" s="4" t="inlineStr">
        <is>
          <t xml:space="preserve"> </t>
        </is>
      </c>
      <c r="D12" s="4" t="inlineStr">
        <is>
          <t xml:space="preserve"> </t>
        </is>
      </c>
      <c r="E12" s="4" t="inlineStr">
        <is>
          <t xml:space="preserve"> </t>
        </is>
      </c>
      <c r="F12" s="4" t="inlineStr">
        <is>
          <t xml:space="preserve"> </t>
        </is>
      </c>
      <c r="G12" s="5" t="n">
        <v>172000</v>
      </c>
      <c r="H12" s="5" t="n">
        <v>130000</v>
      </c>
      <c r="I12" s="4" t="inlineStr">
        <is>
          <t xml:space="preserve"> </t>
        </is>
      </c>
    </row>
    <row r="13">
      <c r="A13" s="4" t="inlineStr">
        <is>
          <t>Daily production of acquired producing properties | Boe</t>
        </is>
      </c>
      <c r="B13" s="4" t="inlineStr">
        <is>
          <t xml:space="preserve"> </t>
        </is>
      </c>
      <c r="C13" s="4" t="inlineStr">
        <is>
          <t xml:space="preserve"> </t>
        </is>
      </c>
      <c r="D13" s="4" t="inlineStr">
        <is>
          <t xml:space="preserve"> </t>
        </is>
      </c>
      <c r="E13" s="4" t="inlineStr">
        <is>
          <t xml:space="preserve"> </t>
        </is>
      </c>
      <c r="F13" s="4" t="inlineStr">
        <is>
          <t xml:space="preserve"> </t>
        </is>
      </c>
      <c r="G13" s="5" t="n">
        <v>18000</v>
      </c>
      <c r="H13" s="5" t="n">
        <v>7200</v>
      </c>
      <c r="I13" s="4" t="inlineStr">
        <is>
          <t xml:space="preserve"> </t>
        </is>
      </c>
    </row>
    <row r="14">
      <c r="A14" s="4" t="inlineStr">
        <is>
          <t>Amount of Asset Retirement Obligations associated with acquired properties</t>
        </is>
      </c>
      <c r="B14" s="4" t="inlineStr">
        <is>
          <t xml:space="preserve"> </t>
        </is>
      </c>
      <c r="C14" s="4" t="inlineStr">
        <is>
          <t xml:space="preserve"> </t>
        </is>
      </c>
      <c r="D14" s="4" t="inlineStr">
        <is>
          <t xml:space="preserve"> </t>
        </is>
      </c>
      <c r="E14" s="4" t="inlineStr">
        <is>
          <t xml:space="preserve"> </t>
        </is>
      </c>
      <c r="F14" s="4" t="inlineStr">
        <is>
          <t xml:space="preserve"> </t>
        </is>
      </c>
      <c r="G14" s="10" t="n">
        <v>15.3</v>
      </c>
      <c r="H14" s="10" t="n">
        <v>4.9</v>
      </c>
      <c r="I14" s="4" t="inlineStr">
        <is>
          <t xml:space="preserve"> </t>
        </is>
      </c>
    </row>
    <row r="15">
      <c r="A15" s="4" t="inlineStr">
        <is>
          <t>Asset acquisition amount of assumed production and ad valorem tax payment obligations</t>
        </is>
      </c>
      <c r="B15" s="4" t="inlineStr">
        <is>
          <t xml:space="preserve"> </t>
        </is>
      </c>
      <c r="C15" s="4" t="inlineStr">
        <is>
          <t xml:space="preserve"> </t>
        </is>
      </c>
      <c r="D15" s="4" t="inlineStr">
        <is>
          <t xml:space="preserve"> </t>
        </is>
      </c>
      <c r="E15" s="4" t="inlineStr">
        <is>
          <t xml:space="preserve"> </t>
        </is>
      </c>
      <c r="F15" s="4" t="inlineStr">
        <is>
          <t xml:space="preserve"> </t>
        </is>
      </c>
      <c r="G15" s="11" t="n">
        <v>31.3</v>
      </c>
      <c r="H15" s="4" t="inlineStr">
        <is>
          <t xml:space="preserve"> </t>
        </is>
      </c>
      <c r="I15" s="4" t="inlineStr">
        <is>
          <t xml:space="preserve"> </t>
        </is>
      </c>
    </row>
    <row r="16">
      <c r="A16" s="4" t="inlineStr">
        <is>
          <t>Amount of right of use assets acquired in property acquisition</t>
        </is>
      </c>
      <c r="B16" s="4" t="inlineStr">
        <is>
          <t xml:space="preserve"> </t>
        </is>
      </c>
      <c r="C16" s="4" t="inlineStr">
        <is>
          <t xml:space="preserve"> </t>
        </is>
      </c>
      <c r="D16" s="4" t="inlineStr">
        <is>
          <t xml:space="preserve"> </t>
        </is>
      </c>
      <c r="E16" s="4" t="inlineStr">
        <is>
          <t xml:space="preserve"> </t>
        </is>
      </c>
      <c r="F16" s="4" t="inlineStr">
        <is>
          <t xml:space="preserve"> </t>
        </is>
      </c>
      <c r="G16" s="10" t="n">
        <v>10.1</v>
      </c>
      <c r="H16" s="10" t="n">
        <v>8.199999999999999</v>
      </c>
      <c r="I16" s="4" t="inlineStr">
        <is>
          <t xml:space="preserve"> </t>
        </is>
      </c>
    </row>
    <row r="17">
      <c r="A17" s="4" t="inlineStr">
        <is>
          <t>Escrow deposit per P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21.5</v>
      </c>
    </row>
    <row r="18">
      <c r="A18" s="4" t="inlineStr">
        <is>
          <t>Additional funds at closing per PSA</t>
        </is>
      </c>
      <c r="B18" s="4" t="inlineStr">
        <is>
          <t xml:space="preserve"> </t>
        </is>
      </c>
      <c r="C18" s="10" t="n">
        <v>18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rude oil, natural gas, and natural gas liquids sales</t>
        </is>
      </c>
      <c r="B4" s="6" t="n">
        <v>2767262</v>
      </c>
      <c r="C4" s="6" t="n">
        <v>1456181</v>
      </c>
      <c r="D4" s="6" t="n">
        <v>7870696</v>
      </c>
      <c r="E4" s="6" t="n">
        <v>3986628</v>
      </c>
    </row>
    <row r="5">
      <c r="A5" s="4" t="inlineStr">
        <is>
          <t>Transportation, gathering, processing, and compression</t>
        </is>
      </c>
      <c r="B5" s="5" t="n">
        <v>85650</v>
      </c>
      <c r="C5" s="5" t="n">
        <v>53969</v>
      </c>
      <c r="D5" s="5" t="n">
        <v>236851</v>
      </c>
      <c r="E5" s="5" t="n">
        <v>156670</v>
      </c>
    </row>
    <row r="6">
      <c r="A6" s="4" t="inlineStr">
        <is>
          <t>Litigation settlement pre-tax income recognized</t>
        </is>
      </c>
      <c r="B6" s="5" t="n">
        <v>95000</v>
      </c>
      <c r="C6" s="4" t="inlineStr">
        <is>
          <t xml:space="preserve"> </t>
        </is>
      </c>
      <c r="D6" s="4" t="inlineStr">
        <is>
          <t xml:space="preserve"> </t>
        </is>
      </c>
      <c r="E6" s="4" t="inlineStr">
        <is>
          <t xml:space="preserve"> </t>
        </is>
      </c>
    </row>
    <row r="7">
      <c r="A7" s="4" t="inlineStr">
        <is>
          <t>Bakken</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rude oil, natural gas, and natural gas liquids sales</t>
        </is>
      </c>
      <c r="B9" s="5" t="n">
        <v>1373883</v>
      </c>
      <c r="C9" s="5" t="n">
        <v>860977</v>
      </c>
      <c r="D9" s="5" t="n">
        <v>3901718</v>
      </c>
      <c r="E9" s="5" t="n">
        <v>2285843</v>
      </c>
    </row>
    <row r="10">
      <c r="A10" s="4" t="inlineStr">
        <is>
          <t>Anadarko Basin</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Crude oil, natural gas, and natural gas liquids sales</t>
        </is>
      </c>
      <c r="B12" s="5" t="n">
        <v>821163</v>
      </c>
      <c r="C12" s="5" t="n">
        <v>525548</v>
      </c>
      <c r="D12" s="5" t="n">
        <v>2304702</v>
      </c>
      <c r="E12" s="5" t="n">
        <v>1515359</v>
      </c>
    </row>
    <row r="13">
      <c r="A13" s="4" t="inlineStr">
        <is>
          <t>Powder River Basin</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rude oil, natural gas, and natural gas liquids sales</t>
        </is>
      </c>
      <c r="B15" s="5" t="n">
        <v>225021</v>
      </c>
      <c r="C15" s="5" t="n">
        <v>27786</v>
      </c>
      <c r="D15" s="5" t="n">
        <v>513087</v>
      </c>
      <c r="E15" s="5" t="n">
        <v>69054</v>
      </c>
    </row>
    <row r="16">
      <c r="A16" s="4" t="inlineStr">
        <is>
          <t>Permian Basin</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rude oil, natural gas, and natural gas liquids sales</t>
        </is>
      </c>
      <c r="B18" s="5" t="n">
        <v>295030</v>
      </c>
      <c r="C18" s="5" t="n">
        <v>0</v>
      </c>
      <c r="D18" s="5" t="n">
        <v>978628</v>
      </c>
      <c r="E18" s="5" t="n">
        <v>0</v>
      </c>
    </row>
    <row r="19">
      <c r="A19" s="4" t="inlineStr">
        <is>
          <t>Other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Crude oil, natural gas, and natural gas liquids sales</t>
        </is>
      </c>
      <c r="B21" s="5" t="n">
        <v>52165</v>
      </c>
      <c r="C21" s="5" t="n">
        <v>41870</v>
      </c>
      <c r="D21" s="5" t="n">
        <v>172561</v>
      </c>
      <c r="E21" s="5" t="n">
        <v>116372</v>
      </c>
    </row>
    <row r="22">
      <c r="A22" s="4" t="inlineStr">
        <is>
          <t>Crude oil sal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Crude oil, natural gas, and natural gas liquids sales</t>
        </is>
      </c>
      <c r="B24" s="5" t="n">
        <v>1738414</v>
      </c>
      <c r="C24" s="5" t="n">
        <v>1002823</v>
      </c>
      <c r="D24" s="5" t="n">
        <v>5343742</v>
      </c>
      <c r="E24" s="5" t="n">
        <v>2758859</v>
      </c>
    </row>
    <row r="25">
      <c r="A25" s="4" t="inlineStr">
        <is>
          <t>Transportation, gathering, processing, and compression</t>
        </is>
      </c>
      <c r="B25" s="5" t="n">
        <v>67800</v>
      </c>
      <c r="C25" s="5" t="n">
        <v>45200</v>
      </c>
      <c r="D25" s="5" t="n">
        <v>188400</v>
      </c>
      <c r="E25" s="5" t="n">
        <v>129200</v>
      </c>
    </row>
    <row r="26">
      <c r="A26" s="4" t="inlineStr">
        <is>
          <t>Crude oil sales | Bakke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rude oil, natural gas, and natural gas liquids sales</t>
        </is>
      </c>
      <c r="B28" s="5" t="n">
        <v>997190</v>
      </c>
      <c r="C28" s="5" t="n">
        <v>709642</v>
      </c>
      <c r="D28" s="5" t="n">
        <v>3031550</v>
      </c>
      <c r="E28" s="5" t="n">
        <v>1947883</v>
      </c>
    </row>
    <row r="29">
      <c r="A29" s="4" t="inlineStr">
        <is>
          <t>Crude oil sales | Anadarko Basi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rude oil, natural gas, and natural gas liquids sales</t>
        </is>
      </c>
      <c r="B31" s="5" t="n">
        <v>258267</v>
      </c>
      <c r="C31" s="5" t="n">
        <v>227239</v>
      </c>
      <c r="D31" s="5" t="n">
        <v>869095</v>
      </c>
      <c r="E31" s="5" t="n">
        <v>632906</v>
      </c>
    </row>
    <row r="32">
      <c r="A32" s="4" t="inlineStr">
        <is>
          <t>Crude oil sales | Powder River Basi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rude oil, natural gas, and natural gas liquids sales</t>
        </is>
      </c>
      <c r="B34" s="5" t="n">
        <v>177129</v>
      </c>
      <c r="C34" s="5" t="n">
        <v>24081</v>
      </c>
      <c r="D34" s="5" t="n">
        <v>418687</v>
      </c>
      <c r="E34" s="5" t="n">
        <v>61714</v>
      </c>
    </row>
    <row r="35">
      <c r="A35" s="4" t="inlineStr">
        <is>
          <t>Crude oil sales | Permian Basi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rude oil, natural gas, and natural gas liquids sales</t>
        </is>
      </c>
      <c r="B37" s="5" t="n">
        <v>253863</v>
      </c>
      <c r="C37" s="5" t="n">
        <v>0</v>
      </c>
      <c r="D37" s="5" t="n">
        <v>852778</v>
      </c>
      <c r="E37" s="5" t="n">
        <v>0</v>
      </c>
    </row>
    <row r="38">
      <c r="A38" s="4" t="inlineStr">
        <is>
          <t>Crude oil sales | Oth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rude oil, natural gas, and natural gas liquids sales</t>
        </is>
      </c>
      <c r="B40" s="5" t="n">
        <v>51965</v>
      </c>
      <c r="C40" s="5" t="n">
        <v>41861</v>
      </c>
      <c r="D40" s="5" t="n">
        <v>171632</v>
      </c>
      <c r="E40" s="5" t="n">
        <v>116356</v>
      </c>
    </row>
    <row r="41">
      <c r="A41" s="4" t="inlineStr">
        <is>
          <t>Natural gas sa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rude oil, natural gas, and natural gas liquids sales</t>
        </is>
      </c>
      <c r="B43" s="5" t="n">
        <v>1028848</v>
      </c>
      <c r="C43" s="5" t="n">
        <v>453358</v>
      </c>
      <c r="D43" s="5" t="n">
        <v>2526954</v>
      </c>
      <c r="E43" s="5" t="n">
        <v>1227769</v>
      </c>
    </row>
    <row r="44">
      <c r="A44" s="4" t="inlineStr">
        <is>
          <t>Transportation, gathering, processing, and compression</t>
        </is>
      </c>
      <c r="B44" s="5" t="n">
        <v>17800</v>
      </c>
      <c r="C44" s="5" t="n">
        <v>8700</v>
      </c>
      <c r="D44" s="5" t="n">
        <v>48400</v>
      </c>
      <c r="E44" s="5" t="n">
        <v>27500</v>
      </c>
    </row>
    <row r="45">
      <c r="A45" s="4" t="inlineStr">
        <is>
          <t>Natural gas sales | Bakken</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Crude oil, natural gas, and natural gas liquids sales</t>
        </is>
      </c>
      <c r="B47" s="5" t="n">
        <v>376693</v>
      </c>
      <c r="C47" s="5" t="n">
        <v>151335</v>
      </c>
      <c r="D47" s="5" t="n">
        <v>870168</v>
      </c>
      <c r="E47" s="5" t="n">
        <v>337960</v>
      </c>
    </row>
    <row r="48">
      <c r="A48" s="4" t="inlineStr">
        <is>
          <t>Natural gas sales | Anadarko Basin</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Crude oil, natural gas, and natural gas liquids sales</t>
        </is>
      </c>
      <c r="B50" s="5" t="n">
        <v>562896</v>
      </c>
      <c r="C50" s="5" t="n">
        <v>298309</v>
      </c>
      <c r="D50" s="5" t="n">
        <v>1435607</v>
      </c>
      <c r="E50" s="5" t="n">
        <v>882453</v>
      </c>
    </row>
    <row r="51">
      <c r="A51" s="4" t="inlineStr">
        <is>
          <t>Natural gas sales | Powder River Basin</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Crude oil, natural gas, and natural gas liquids sales</t>
        </is>
      </c>
      <c r="B53" s="5" t="n">
        <v>47892</v>
      </c>
      <c r="C53" s="5" t="n">
        <v>3705</v>
      </c>
      <c r="D53" s="5" t="n">
        <v>94400</v>
      </c>
      <c r="E53" s="5" t="n">
        <v>7340</v>
      </c>
    </row>
    <row r="54">
      <c r="A54" s="4" t="inlineStr">
        <is>
          <t>Natural gas sales | Permian Basin</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Crude oil, natural gas, and natural gas liquids sales</t>
        </is>
      </c>
      <c r="B56" s="5" t="n">
        <v>41167</v>
      </c>
      <c r="C56" s="5" t="n">
        <v>0</v>
      </c>
      <c r="D56" s="5" t="n">
        <v>125850</v>
      </c>
      <c r="E56" s="5" t="n">
        <v>0</v>
      </c>
    </row>
    <row r="57">
      <c r="A57" s="4" t="inlineStr">
        <is>
          <t>Natural gas sales | Other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Crude oil, natural gas, and natural gas liquids sales</t>
        </is>
      </c>
      <c r="B59" s="6" t="n">
        <v>200</v>
      </c>
      <c r="C59" s="6" t="n">
        <v>9</v>
      </c>
      <c r="D59" s="6" t="n">
        <v>929</v>
      </c>
      <c r="E59" s="6" t="n">
        <v>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4" customWidth="1" min="2" max="2"/>
  </cols>
  <sheetData>
    <row r="1">
      <c r="A1" s="1" t="inlineStr">
        <is>
          <t>Derivative Instruments - Summary of Outstanding Contracts with Respect to Natural Gas and Crude Oil (Detail)</t>
        </is>
      </c>
      <c r="B1" s="2" t="inlineStr">
        <is>
          <t>9 Months Ended</t>
        </is>
      </c>
    </row>
    <row r="2">
      <c r="B2" s="2" t="inlineStr">
        <is>
          <t>Sep. 30, 2022 MMBTU $ / MMBTU bbl</t>
        </is>
      </c>
    </row>
    <row r="3">
      <c r="A3" s="4" t="inlineStr">
        <is>
          <t>July 2022 to December 2023 NGPL Basis Swaps | Natural Gas [Member]</t>
        </is>
      </c>
      <c r="B3" s="4" t="inlineStr">
        <is>
          <t xml:space="preserve"> </t>
        </is>
      </c>
    </row>
    <row r="4">
      <c r="A4" s="3" t="inlineStr">
        <is>
          <t>Derivative [Line Items]</t>
        </is>
      </c>
      <c r="B4" s="4" t="inlineStr">
        <is>
          <t xml:space="preserve"> </t>
        </is>
      </c>
    </row>
    <row r="5">
      <c r="A5" s="4" t="inlineStr">
        <is>
          <t>Natural Gas Production Derivative Volume, MMBtus | MMBTU</t>
        </is>
      </c>
      <c r="B5" s="5" t="n">
        <v>75000</v>
      </c>
    </row>
    <row r="6">
      <c r="A6" s="4" t="inlineStr">
        <is>
          <t>Swaps Weighted Average Price</t>
        </is>
      </c>
      <c r="B6" s="9" t="n">
        <v>-0.17</v>
      </c>
    </row>
    <row r="7">
      <c r="A7" s="4" t="inlineStr">
        <is>
          <t>October 2022 to Dec 2022 Swaps | Natural Gas [Member]</t>
        </is>
      </c>
      <c r="B7" s="4" t="inlineStr">
        <is>
          <t xml:space="preserve"> </t>
        </is>
      </c>
    </row>
    <row r="8">
      <c r="A8" s="3" t="inlineStr">
        <is>
          <t>Derivative [Line Items]</t>
        </is>
      </c>
      <c r="B8" s="4" t="inlineStr">
        <is>
          <t xml:space="preserve"> </t>
        </is>
      </c>
    </row>
    <row r="9">
      <c r="A9" s="4" t="inlineStr">
        <is>
          <t>Natural Gas Production Derivative Volume, MMBtus | MMBTU</t>
        </is>
      </c>
      <c r="B9" s="5" t="n">
        <v>160000</v>
      </c>
    </row>
    <row r="10">
      <c r="A10" s="4" t="inlineStr">
        <is>
          <t>Swaps Weighted Average Price</t>
        </is>
      </c>
      <c r="B10" s="9" t="n">
        <v>4.48</v>
      </c>
    </row>
    <row r="11">
      <c r="A11" s="4" t="inlineStr">
        <is>
          <t>Oct 2022 to Dec 2022 Collars | Natural Gas [Member]</t>
        </is>
      </c>
      <c r="B11" s="4" t="inlineStr">
        <is>
          <t xml:space="preserve"> </t>
        </is>
      </c>
    </row>
    <row r="12">
      <c r="A12" s="3" t="inlineStr">
        <is>
          <t>Derivative [Line Items]</t>
        </is>
      </c>
      <c r="B12" s="4" t="inlineStr">
        <is>
          <t xml:space="preserve"> </t>
        </is>
      </c>
    </row>
    <row r="13">
      <c r="A13" s="4" t="inlineStr">
        <is>
          <t>Natural Gas Production Derivative Volume, MMBtus | MMBTU</t>
        </is>
      </c>
      <c r="B13" s="5" t="n">
        <v>360000</v>
      </c>
    </row>
    <row r="14">
      <c r="A14" s="4" t="inlineStr">
        <is>
          <t>Derivative, Average Floor Price</t>
        </is>
      </c>
      <c r="B14" s="9" t="n">
        <v>3.88</v>
      </c>
    </row>
    <row r="15">
      <c r="A15" s="4" t="inlineStr">
        <is>
          <t>Derivative, Average Cap Price</t>
        </is>
      </c>
      <c r="B15" s="9" t="n">
        <v>5.45</v>
      </c>
    </row>
    <row r="16">
      <c r="A16" s="4" t="inlineStr">
        <is>
          <t>Oct 2022 to Dec 2022 3 Way Collars | Natural Gas [Member]</t>
        </is>
      </c>
      <c r="B16" s="4" t="inlineStr">
        <is>
          <t xml:space="preserve"> </t>
        </is>
      </c>
    </row>
    <row r="17">
      <c r="A17" s="3" t="inlineStr">
        <is>
          <t>Derivative [Line Items]</t>
        </is>
      </c>
      <c r="B17" s="4" t="inlineStr">
        <is>
          <t xml:space="preserve"> </t>
        </is>
      </c>
    </row>
    <row r="18">
      <c r="A18" s="4" t="inlineStr">
        <is>
          <t>Natural Gas Production Derivative Volume, MMBtus | MMBTU</t>
        </is>
      </c>
      <c r="B18" s="5" t="n">
        <v>50000</v>
      </c>
    </row>
    <row r="19">
      <c r="A19" s="4" t="inlineStr">
        <is>
          <t>Derivative, Average Floor Price</t>
        </is>
      </c>
      <c r="B19" s="9" t="n">
        <v>4.07</v>
      </c>
    </row>
    <row r="20">
      <c r="A20" s="4" t="inlineStr">
        <is>
          <t>Derivative, Average Cap Price</t>
        </is>
      </c>
      <c r="B20" s="5" t="n">
        <v>5</v>
      </c>
    </row>
    <row r="21">
      <c r="A21" s="4" t="inlineStr">
        <is>
          <t>Derivative, Average Price Risk Option Strike Price</t>
        </is>
      </c>
      <c r="B21" s="5" t="n">
        <v>3</v>
      </c>
    </row>
    <row r="22">
      <c r="A22" s="4" t="inlineStr">
        <is>
          <t>Oct 2022 to Dec 2022 WAHA Swaps | Natural Gas [Member]</t>
        </is>
      </c>
      <c r="B22" s="4" t="inlineStr">
        <is>
          <t xml:space="preserve"> </t>
        </is>
      </c>
    </row>
    <row r="23">
      <c r="A23" s="3" t="inlineStr">
        <is>
          <t>Derivative [Line Items]</t>
        </is>
      </c>
      <c r="B23" s="4" t="inlineStr">
        <is>
          <t xml:space="preserve"> </t>
        </is>
      </c>
    </row>
    <row r="24">
      <c r="A24" s="4" t="inlineStr">
        <is>
          <t>Natural Gas Production Derivative Volume, MMBtus | MMBTU</t>
        </is>
      </c>
      <c r="B24" s="5" t="n">
        <v>45000</v>
      </c>
    </row>
    <row r="25">
      <c r="A25" s="4" t="inlineStr">
        <is>
          <t>Swaps Weighted Average Price</t>
        </is>
      </c>
      <c r="B25" s="9" t="n">
        <v>3.41</v>
      </c>
    </row>
    <row r="26">
      <c r="A26" s="4" t="inlineStr">
        <is>
          <t>Jan 2023 to Dec 2023 Swaps | Natural Gas [Member]</t>
        </is>
      </c>
      <c r="B26" s="4" t="inlineStr">
        <is>
          <t xml:space="preserve"> </t>
        </is>
      </c>
    </row>
    <row r="27">
      <c r="A27" s="3" t="inlineStr">
        <is>
          <t>Derivative [Line Items]</t>
        </is>
      </c>
      <c r="B27" s="4" t="inlineStr">
        <is>
          <t xml:space="preserve"> </t>
        </is>
      </c>
    </row>
    <row r="28">
      <c r="A28" s="4" t="inlineStr">
        <is>
          <t>Natural Gas Production Derivative Volume, MMBtus | MMBTU</t>
        </is>
      </c>
      <c r="B28" s="5" t="n">
        <v>308000</v>
      </c>
    </row>
    <row r="29">
      <c r="A29" s="4" t="inlineStr">
        <is>
          <t>Swaps Weighted Average Price</t>
        </is>
      </c>
      <c r="B29" s="9" t="n">
        <v>3.49</v>
      </c>
    </row>
    <row r="30">
      <c r="A30" s="4" t="inlineStr">
        <is>
          <t>Jan 2023 to Dec 2023 Collars | Natural Gas [Member]</t>
        </is>
      </c>
      <c r="B30" s="4" t="inlineStr">
        <is>
          <t xml:space="preserve"> </t>
        </is>
      </c>
    </row>
    <row r="31">
      <c r="A31" s="3" t="inlineStr">
        <is>
          <t>Derivative [Line Items]</t>
        </is>
      </c>
      <c r="B31" s="4" t="inlineStr">
        <is>
          <t xml:space="preserve"> </t>
        </is>
      </c>
    </row>
    <row r="32">
      <c r="A32" s="4" t="inlineStr">
        <is>
          <t>Natural Gas Production Derivative Volume, MMBtus | MMBTU</t>
        </is>
      </c>
      <c r="B32" s="5" t="n">
        <v>139000</v>
      </c>
    </row>
    <row r="33">
      <c r="A33" s="4" t="inlineStr">
        <is>
          <t>Derivative, Average Floor Price</t>
        </is>
      </c>
      <c r="B33" s="9" t="n">
        <v>3.62</v>
      </c>
    </row>
    <row r="34">
      <c r="A34" s="4" t="inlineStr">
        <is>
          <t>Derivative, Average Cap Price</t>
        </is>
      </c>
      <c r="B34" s="9" t="n">
        <v>4.95</v>
      </c>
    </row>
    <row r="35">
      <c r="A35" s="4" t="inlineStr">
        <is>
          <t>Jan 2023 to Dec 2023 3 Way Collars | Natural Gas [Member]</t>
        </is>
      </c>
      <c r="B35" s="4" t="inlineStr">
        <is>
          <t xml:space="preserve"> </t>
        </is>
      </c>
    </row>
    <row r="36">
      <c r="A36" s="3" t="inlineStr">
        <is>
          <t>Derivative [Line Items]</t>
        </is>
      </c>
      <c r="B36" s="4" t="inlineStr">
        <is>
          <t xml:space="preserve"> </t>
        </is>
      </c>
    </row>
    <row r="37">
      <c r="A37" s="4" t="inlineStr">
        <is>
          <t>Natural Gas Production Derivative Volume, MMBtus | MMBTU</t>
        </is>
      </c>
      <c r="B37" s="5" t="n">
        <v>12500</v>
      </c>
    </row>
    <row r="38">
      <c r="A38" s="4" t="inlineStr">
        <is>
          <t>Derivative, Average Floor Price</t>
        </is>
      </c>
      <c r="B38" s="9" t="n">
        <v>4.32</v>
      </c>
    </row>
    <row r="39">
      <c r="A39" s="4" t="inlineStr">
        <is>
          <t>Derivative, Average Cap Price</t>
        </is>
      </c>
      <c r="B39" s="5" t="n">
        <v>5</v>
      </c>
    </row>
    <row r="40">
      <c r="A40" s="4" t="inlineStr">
        <is>
          <t>Derivative, Average Price Risk Option Strike Price</t>
        </is>
      </c>
      <c r="B40" s="5" t="n">
        <v>3</v>
      </c>
    </row>
    <row r="41">
      <c r="A41" s="4" t="inlineStr">
        <is>
          <t>Jan 2023 to Dec 2023 WAHA Swaps | Natural Gas [Member]</t>
        </is>
      </c>
      <c r="B41" s="4" t="inlineStr">
        <is>
          <t xml:space="preserve"> </t>
        </is>
      </c>
    </row>
    <row r="42">
      <c r="A42" s="3" t="inlineStr">
        <is>
          <t>Derivative [Line Items]</t>
        </is>
      </c>
      <c r="B42" s="4" t="inlineStr">
        <is>
          <t xml:space="preserve"> </t>
        </is>
      </c>
    </row>
    <row r="43">
      <c r="A43" s="4" t="inlineStr">
        <is>
          <t>Natural Gas Production Derivative Volume, MMBtus | MMBTU</t>
        </is>
      </c>
      <c r="B43" s="5" t="n">
        <v>40000</v>
      </c>
    </row>
    <row r="44">
      <c r="A44" s="4" t="inlineStr">
        <is>
          <t>Swaps Weighted Average Price</t>
        </is>
      </c>
      <c r="B44" s="9" t="n">
        <v>2.69</v>
      </c>
    </row>
    <row r="45">
      <c r="A45" s="4" t="inlineStr">
        <is>
          <t>Jan 2024 to Dec 2024 Swaps | Natural Gas [Member]</t>
        </is>
      </c>
      <c r="B45" s="4" t="inlineStr">
        <is>
          <t xml:space="preserve"> </t>
        </is>
      </c>
    </row>
    <row r="46">
      <c r="A46" s="3" t="inlineStr">
        <is>
          <t>Derivative [Line Items]</t>
        </is>
      </c>
      <c r="B46" s="4" t="inlineStr">
        <is>
          <t xml:space="preserve"> </t>
        </is>
      </c>
    </row>
    <row r="47">
      <c r="A47" s="4" t="inlineStr">
        <is>
          <t>Natural Gas Production Derivative Volume, MMBtus | MMBTU</t>
        </is>
      </c>
      <c r="B47" s="5" t="n">
        <v>310500</v>
      </c>
    </row>
    <row r="48">
      <c r="A48" s="4" t="inlineStr">
        <is>
          <t>Swaps Weighted Average Price</t>
        </is>
      </c>
      <c r="B48" s="9" t="n">
        <v>3.26</v>
      </c>
    </row>
    <row r="49">
      <c r="A49" s="4" t="inlineStr">
        <is>
          <t>Jan 2024 to Dec 2024 Collars | Natural Gas [Member]</t>
        </is>
      </c>
      <c r="B49" s="4" t="inlineStr">
        <is>
          <t xml:space="preserve"> </t>
        </is>
      </c>
    </row>
    <row r="50">
      <c r="A50" s="3" t="inlineStr">
        <is>
          <t>Derivative [Line Items]</t>
        </is>
      </c>
      <c r="B50" s="4" t="inlineStr">
        <is>
          <t xml:space="preserve"> </t>
        </is>
      </c>
    </row>
    <row r="51">
      <c r="A51" s="4" t="inlineStr">
        <is>
          <t>Natural Gas Production Derivative Volume, MMBtus | MMBTU</t>
        </is>
      </c>
      <c r="B51" s="5" t="n">
        <v>50000</v>
      </c>
    </row>
    <row r="52">
      <c r="A52" s="4" t="inlineStr">
        <is>
          <t>Derivative, Average Floor Price</t>
        </is>
      </c>
      <c r="B52" s="9" t="n">
        <v>3.12</v>
      </c>
    </row>
    <row r="53">
      <c r="A53" s="4" t="inlineStr">
        <is>
          <t>Derivative, Average Cap Price</t>
        </is>
      </c>
      <c r="B53" s="9" t="n">
        <v>4.09</v>
      </c>
    </row>
    <row r="54">
      <c r="A54" s="4" t="inlineStr">
        <is>
          <t>Jan 2025 to Dec 2025 Swaps | Natural Gas [Member]</t>
        </is>
      </c>
      <c r="B54" s="4" t="inlineStr">
        <is>
          <t xml:space="preserve"> </t>
        </is>
      </c>
    </row>
    <row r="55">
      <c r="A55" s="3" t="inlineStr">
        <is>
          <t>Derivative [Line Items]</t>
        </is>
      </c>
      <c r="B55" s="4" t="inlineStr">
        <is>
          <t xml:space="preserve"> </t>
        </is>
      </c>
    </row>
    <row r="56">
      <c r="A56" s="4" t="inlineStr">
        <is>
          <t>Natural Gas Production Derivative Volume, MMBtus | MMBTU</t>
        </is>
      </c>
      <c r="B56" s="5" t="n">
        <v>37000</v>
      </c>
    </row>
    <row r="57">
      <c r="A57" s="4" t="inlineStr">
        <is>
          <t>Swaps Weighted Average Price</t>
        </is>
      </c>
      <c r="B57" s="9" t="n">
        <v>3.39</v>
      </c>
    </row>
    <row r="58">
      <c r="A58" s="4" t="inlineStr">
        <is>
          <t>July 2022 to Dec 2022 NYMEX Roll Swap | Crude Oil [Member]</t>
        </is>
      </c>
      <c r="B58" s="4" t="inlineStr">
        <is>
          <t xml:space="preserve"> </t>
        </is>
      </c>
    </row>
    <row r="59">
      <c r="A59" s="3" t="inlineStr">
        <is>
          <t>Derivative [Line Items]</t>
        </is>
      </c>
      <c r="B59" s="4" t="inlineStr">
        <is>
          <t xml:space="preserve"> </t>
        </is>
      </c>
    </row>
    <row r="60">
      <c r="A60" s="4" t="inlineStr">
        <is>
          <t>Swaps Weighted Average Price</t>
        </is>
      </c>
      <c r="B60" s="9" t="n">
        <v>1.77</v>
      </c>
    </row>
    <row r="61">
      <c r="A61" s="4" t="inlineStr">
        <is>
          <t>Crude oil production volume hedged | bbl</t>
        </is>
      </c>
      <c r="B61" s="5" t="n">
        <v>55500</v>
      </c>
    </row>
    <row r="62">
      <c r="A62" s="4" t="inlineStr">
        <is>
          <t>Jan 2023 to December 2023 NYMEX Roll Swap | Crude Oil [Member]</t>
        </is>
      </c>
      <c r="B62" s="4" t="inlineStr">
        <is>
          <t xml:space="preserve"> </t>
        </is>
      </c>
    </row>
    <row r="63">
      <c r="A63" s="3" t="inlineStr">
        <is>
          <t>Derivative [Line Items]</t>
        </is>
      </c>
      <c r="B63" s="4" t="inlineStr">
        <is>
          <t xml:space="preserve"> </t>
        </is>
      </c>
    </row>
    <row r="64">
      <c r="A64" s="4" t="inlineStr">
        <is>
          <t>Swaps Weighted Average Price</t>
        </is>
      </c>
      <c r="B64" s="9" t="n">
        <v>1.07</v>
      </c>
    </row>
    <row r="65">
      <c r="A65" s="4" t="inlineStr">
        <is>
          <t>Crude oil production volume hedged | bbl</t>
        </is>
      </c>
      <c r="B65" s="5" t="n">
        <v>1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on Derivative Instru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ash gain (loss) on derivatives:</t>
        </is>
      </c>
      <c r="B3" s="4" t="inlineStr">
        <is>
          <t xml:space="preserve"> </t>
        </is>
      </c>
      <c r="C3" s="4" t="inlineStr">
        <is>
          <t xml:space="preserve"> </t>
        </is>
      </c>
      <c r="D3" s="4" t="inlineStr">
        <is>
          <t xml:space="preserve"> </t>
        </is>
      </c>
      <c r="E3" s="4" t="inlineStr">
        <is>
          <t xml:space="preserve"> </t>
        </is>
      </c>
    </row>
    <row r="4">
      <c r="A4" s="4" t="inlineStr">
        <is>
          <t>Non-cash gain (loss) on derivatives, net</t>
        </is>
      </c>
      <c r="B4" s="4" t="inlineStr">
        <is>
          <t xml:space="preserve"> </t>
        </is>
      </c>
      <c r="C4" s="4" t="inlineStr">
        <is>
          <t xml:space="preserve"> </t>
        </is>
      </c>
      <c r="D4" s="6" t="n">
        <v>-605822</v>
      </c>
      <c r="E4" s="6" t="n">
        <v>-145194</v>
      </c>
    </row>
    <row r="5">
      <c r="A5" s="4" t="inlineStr">
        <is>
          <t>Loss on derivative instruments, net</t>
        </is>
      </c>
      <c r="B5" s="6" t="n">
        <v>-337778</v>
      </c>
      <c r="C5" s="6" t="n">
        <v>-127110</v>
      </c>
      <c r="D5" s="5" t="n">
        <v>-1009460</v>
      </c>
      <c r="E5" s="5" t="n">
        <v>-232795</v>
      </c>
    </row>
    <row r="6">
      <c r="A6" s="4" t="inlineStr">
        <is>
          <t>Swap [Member] | Crude Oil [Member]</t>
        </is>
      </c>
      <c r="B6" s="4" t="inlineStr">
        <is>
          <t xml:space="preserve"> </t>
        </is>
      </c>
      <c r="C6" s="4" t="inlineStr">
        <is>
          <t xml:space="preserve"> </t>
        </is>
      </c>
      <c r="D6" s="4" t="inlineStr">
        <is>
          <t xml:space="preserve"> </t>
        </is>
      </c>
      <c r="E6" s="4" t="inlineStr">
        <is>
          <t xml:space="preserve"> </t>
        </is>
      </c>
    </row>
    <row r="7">
      <c r="A7" s="3" t="inlineStr">
        <is>
          <t>Cash received (paid) on derivatives:</t>
        </is>
      </c>
      <c r="B7" s="4" t="inlineStr">
        <is>
          <t xml:space="preserve"> </t>
        </is>
      </c>
      <c r="C7" s="4" t="inlineStr">
        <is>
          <t xml:space="preserve"> </t>
        </is>
      </c>
      <c r="D7" s="4" t="inlineStr">
        <is>
          <t xml:space="preserve"> </t>
        </is>
      </c>
      <c r="E7" s="4" t="inlineStr">
        <is>
          <t xml:space="preserve"> </t>
        </is>
      </c>
    </row>
    <row r="8">
      <c r="A8" s="4" t="inlineStr">
        <is>
          <t>Cash received (paid) on derivatives, net</t>
        </is>
      </c>
      <c r="B8" s="5" t="n">
        <v>0</v>
      </c>
      <c r="C8" s="5" t="n">
        <v>0</v>
      </c>
      <c r="D8" s="5" t="n">
        <v>0</v>
      </c>
      <c r="E8" s="5" t="n">
        <v>-44462</v>
      </c>
    </row>
    <row r="9">
      <c r="A9" s="4" t="inlineStr">
        <is>
          <t>Swap [Member] | Natural Gas [Member]</t>
        </is>
      </c>
      <c r="B9" s="4" t="inlineStr">
        <is>
          <t xml:space="preserve"> </t>
        </is>
      </c>
      <c r="C9" s="4" t="inlineStr">
        <is>
          <t xml:space="preserve"> </t>
        </is>
      </c>
      <c r="D9" s="4" t="inlineStr">
        <is>
          <t xml:space="preserve"> </t>
        </is>
      </c>
      <c r="E9" s="4" t="inlineStr">
        <is>
          <t xml:space="preserve"> </t>
        </is>
      </c>
    </row>
    <row r="10">
      <c r="A10" s="3" t="inlineStr">
        <is>
          <t>Cash received (paid) on derivatives:</t>
        </is>
      </c>
      <c r="B10" s="4" t="inlineStr">
        <is>
          <t xml:space="preserve"> </t>
        </is>
      </c>
      <c r="C10" s="4" t="inlineStr">
        <is>
          <t xml:space="preserve"> </t>
        </is>
      </c>
      <c r="D10" s="4" t="inlineStr">
        <is>
          <t xml:space="preserve"> </t>
        </is>
      </c>
      <c r="E10" s="4" t="inlineStr">
        <is>
          <t xml:space="preserve"> </t>
        </is>
      </c>
    </row>
    <row r="11">
      <c r="A11" s="4" t="inlineStr">
        <is>
          <t>Cash received (paid) on derivatives, net</t>
        </is>
      </c>
      <c r="B11" s="5" t="n">
        <v>-185463</v>
      </c>
      <c r="C11" s="5" t="n">
        <v>-31361</v>
      </c>
      <c r="D11" s="5" t="n">
        <v>-327047</v>
      </c>
      <c r="E11" s="5" t="n">
        <v>-27411</v>
      </c>
    </row>
    <row r="12">
      <c r="A12" s="3" t="inlineStr">
        <is>
          <t>Non-cash gain (loss) on derivatives:</t>
        </is>
      </c>
      <c r="B12" s="4" t="inlineStr">
        <is>
          <t xml:space="preserve"> </t>
        </is>
      </c>
      <c r="C12" s="4" t="inlineStr">
        <is>
          <t xml:space="preserve"> </t>
        </is>
      </c>
      <c r="D12" s="4" t="inlineStr">
        <is>
          <t xml:space="preserve"> </t>
        </is>
      </c>
      <c r="E12" s="4" t="inlineStr">
        <is>
          <t xml:space="preserve"> </t>
        </is>
      </c>
    </row>
    <row r="13">
      <c r="A13" s="4" t="inlineStr">
        <is>
          <t>Non-cash gain (loss) on derivatives, net</t>
        </is>
      </c>
      <c r="B13" s="5" t="n">
        <v>-52118</v>
      </c>
      <c r="C13" s="5" t="n">
        <v>-33947</v>
      </c>
      <c r="D13" s="5" t="n">
        <v>-420613</v>
      </c>
      <c r="E13" s="5" t="n">
        <v>-68503</v>
      </c>
    </row>
    <row r="14">
      <c r="A14" s="4" t="inlineStr">
        <is>
          <t>Collars [Member] | Crude Oil [Member]</t>
        </is>
      </c>
      <c r="B14" s="4" t="inlineStr">
        <is>
          <t xml:space="preserve"> </t>
        </is>
      </c>
      <c r="C14" s="4" t="inlineStr">
        <is>
          <t xml:space="preserve"> </t>
        </is>
      </c>
      <c r="D14" s="4" t="inlineStr">
        <is>
          <t xml:space="preserve"> </t>
        </is>
      </c>
      <c r="E14" s="4" t="inlineStr">
        <is>
          <t xml:space="preserve"> </t>
        </is>
      </c>
    </row>
    <row r="15">
      <c r="A15" s="3" t="inlineStr">
        <is>
          <t>Cash received (paid) on derivatives:</t>
        </is>
      </c>
      <c r="B15" s="4" t="inlineStr">
        <is>
          <t xml:space="preserve"> </t>
        </is>
      </c>
      <c r="C15" s="4" t="inlineStr">
        <is>
          <t xml:space="preserve"> </t>
        </is>
      </c>
      <c r="D15" s="4" t="inlineStr">
        <is>
          <t xml:space="preserve"> </t>
        </is>
      </c>
      <c r="E15" s="4" t="inlineStr">
        <is>
          <t xml:space="preserve"> </t>
        </is>
      </c>
    </row>
    <row r="16">
      <c r="A16" s="4" t="inlineStr">
        <is>
          <t>Cash received (paid) on derivatives, net</t>
        </is>
      </c>
      <c r="B16" s="5" t="n">
        <v>0</v>
      </c>
      <c r="C16" s="5" t="n">
        <v>0</v>
      </c>
      <c r="D16" s="5" t="n">
        <v>0</v>
      </c>
      <c r="E16" s="5" t="n">
        <v>-9365</v>
      </c>
    </row>
    <row r="17">
      <c r="A17" s="3" t="inlineStr">
        <is>
          <t>Non-cash gain (loss) on derivatives:</t>
        </is>
      </c>
      <c r="B17" s="4" t="inlineStr">
        <is>
          <t xml:space="preserve"> </t>
        </is>
      </c>
      <c r="C17" s="4" t="inlineStr">
        <is>
          <t xml:space="preserve"> </t>
        </is>
      </c>
      <c r="D17" s="4" t="inlineStr">
        <is>
          <t xml:space="preserve"> </t>
        </is>
      </c>
      <c r="E17" s="4" t="inlineStr">
        <is>
          <t xml:space="preserve"> </t>
        </is>
      </c>
    </row>
    <row r="18">
      <c r="A18" s="4" t="inlineStr">
        <is>
          <t>Non-cash gain (loss) on derivatives, net</t>
        </is>
      </c>
      <c r="B18" s="5" t="n">
        <v>0</v>
      </c>
      <c r="C18" s="5" t="n">
        <v>0</v>
      </c>
      <c r="D18" s="5" t="n">
        <v>0</v>
      </c>
      <c r="E18" s="5" t="n">
        <v>227</v>
      </c>
    </row>
    <row r="19">
      <c r="A19" s="4" t="inlineStr">
        <is>
          <t>Collars [Member] | Natural Gas [Member]</t>
        </is>
      </c>
      <c r="B19" s="4" t="inlineStr">
        <is>
          <t xml:space="preserve"> </t>
        </is>
      </c>
      <c r="C19" s="4" t="inlineStr">
        <is>
          <t xml:space="preserve"> </t>
        </is>
      </c>
      <c r="D19" s="4" t="inlineStr">
        <is>
          <t xml:space="preserve"> </t>
        </is>
      </c>
      <c r="E19" s="4" t="inlineStr">
        <is>
          <t xml:space="preserve"> </t>
        </is>
      </c>
    </row>
    <row r="20">
      <c r="A20" s="3" t="inlineStr">
        <is>
          <t>Cash received (paid) on derivatives:</t>
        </is>
      </c>
      <c r="B20" s="4" t="inlineStr">
        <is>
          <t xml:space="preserve"> </t>
        </is>
      </c>
      <c r="C20" s="4" t="inlineStr">
        <is>
          <t xml:space="preserve"> </t>
        </is>
      </c>
      <c r="D20" s="4" t="inlineStr">
        <is>
          <t xml:space="preserve"> </t>
        </is>
      </c>
      <c r="E20" s="4" t="inlineStr">
        <is>
          <t xml:space="preserve"> </t>
        </is>
      </c>
    </row>
    <row r="21">
      <c r="A21" s="4" t="inlineStr">
        <is>
          <t>Cash received (paid) on derivatives, net</t>
        </is>
      </c>
      <c r="B21" s="5" t="n">
        <v>-22106</v>
      </c>
      <c r="C21" s="5" t="n">
        <v>-10563</v>
      </c>
      <c r="D21" s="5" t="n">
        <v>-36023</v>
      </c>
      <c r="E21" s="5" t="n">
        <v>-7329</v>
      </c>
    </row>
    <row r="22">
      <c r="A22" s="3" t="inlineStr">
        <is>
          <t>Non-cash gain (loss) on derivatives:</t>
        </is>
      </c>
      <c r="B22" s="4" t="inlineStr">
        <is>
          <t xml:space="preserve"> </t>
        </is>
      </c>
      <c r="C22" s="4" t="inlineStr">
        <is>
          <t xml:space="preserve"> </t>
        </is>
      </c>
      <c r="D22" s="4" t="inlineStr">
        <is>
          <t xml:space="preserve"> </t>
        </is>
      </c>
      <c r="E22" s="4" t="inlineStr">
        <is>
          <t xml:space="preserve"> </t>
        </is>
      </c>
    </row>
    <row r="23">
      <c r="A23" s="4" t="inlineStr">
        <is>
          <t>Non-cash gain (loss) on derivatives, net</t>
        </is>
      </c>
      <c r="B23" s="5" t="n">
        <v>-78501</v>
      </c>
      <c r="C23" s="5" t="n">
        <v>-11411</v>
      </c>
      <c r="D23" s="5" t="n">
        <v>-168758</v>
      </c>
      <c r="E23" s="5" t="n">
        <v>-29101</v>
      </c>
    </row>
    <row r="24">
      <c r="A24" s="4" t="inlineStr">
        <is>
          <t>NYMEX roll swaps | Crude Oil [Member]</t>
        </is>
      </c>
      <c r="B24" s="4" t="inlineStr">
        <is>
          <t xml:space="preserve"> </t>
        </is>
      </c>
      <c r="C24" s="4" t="inlineStr">
        <is>
          <t xml:space="preserve"> </t>
        </is>
      </c>
      <c r="D24" s="4" t="inlineStr">
        <is>
          <t xml:space="preserve"> </t>
        </is>
      </c>
      <c r="E24" s="4" t="inlineStr">
        <is>
          <t xml:space="preserve"> </t>
        </is>
      </c>
    </row>
    <row r="25">
      <c r="A25" s="3" t="inlineStr">
        <is>
          <t>Cash received (paid) on derivatives:</t>
        </is>
      </c>
      <c r="B25" s="4" t="inlineStr">
        <is>
          <t xml:space="preserve"> </t>
        </is>
      </c>
      <c r="C25" s="4" t="inlineStr">
        <is>
          <t xml:space="preserve"> </t>
        </is>
      </c>
      <c r="D25" s="4" t="inlineStr">
        <is>
          <t xml:space="preserve"> </t>
        </is>
      </c>
      <c r="E25" s="4" t="inlineStr">
        <is>
          <t xml:space="preserve"> </t>
        </is>
      </c>
    </row>
    <row r="26">
      <c r="A26" s="4" t="inlineStr">
        <is>
          <t>Cash received (paid) on derivatives, net</t>
        </is>
      </c>
      <c r="B26" s="5" t="n">
        <v>-5836</v>
      </c>
      <c r="C26" s="5" t="n">
        <v>-156</v>
      </c>
      <c r="D26" s="5" t="n">
        <v>-12908</v>
      </c>
      <c r="E26" s="5" t="n">
        <v>966</v>
      </c>
    </row>
    <row r="27">
      <c r="A27" s="3" t="inlineStr">
        <is>
          <t>Non-cash gain (loss) on derivatives:</t>
        </is>
      </c>
      <c r="B27" s="4" t="inlineStr">
        <is>
          <t xml:space="preserve"> </t>
        </is>
      </c>
      <c r="C27" s="4" t="inlineStr">
        <is>
          <t xml:space="preserve"> </t>
        </is>
      </c>
      <c r="D27" s="4" t="inlineStr">
        <is>
          <t xml:space="preserve"> </t>
        </is>
      </c>
      <c r="E27" s="4" t="inlineStr">
        <is>
          <t xml:space="preserve"> </t>
        </is>
      </c>
    </row>
    <row r="28">
      <c r="A28" s="4" t="inlineStr">
        <is>
          <t>Non-cash gain (loss) on derivatives, net</t>
        </is>
      </c>
      <c r="B28" s="5" t="n">
        <v>19789</v>
      </c>
      <c r="C28" s="5" t="n">
        <v>3506</v>
      </c>
      <c r="D28" s="5" t="n">
        <v>3630</v>
      </c>
      <c r="E28" s="5" t="n">
        <v>180</v>
      </c>
    </row>
    <row r="29">
      <c r="A29" s="4" t="inlineStr">
        <is>
          <t>Basis swaps | Natural Gas [Member]</t>
        </is>
      </c>
      <c r="B29" s="4" t="inlineStr">
        <is>
          <t xml:space="preserve"> </t>
        </is>
      </c>
      <c r="C29" s="4" t="inlineStr">
        <is>
          <t xml:space="preserve"> </t>
        </is>
      </c>
      <c r="D29" s="4" t="inlineStr">
        <is>
          <t xml:space="preserve"> </t>
        </is>
      </c>
      <c r="E29" s="4" t="inlineStr">
        <is>
          <t xml:space="preserve"> </t>
        </is>
      </c>
    </row>
    <row r="30">
      <c r="A30" s="3" t="inlineStr">
        <is>
          <t>Cash received (paid) on derivatives:</t>
        </is>
      </c>
      <c r="B30" s="4" t="inlineStr">
        <is>
          <t xml:space="preserve"> </t>
        </is>
      </c>
      <c r="C30" s="4" t="inlineStr">
        <is>
          <t xml:space="preserve"> </t>
        </is>
      </c>
      <c r="D30" s="4" t="inlineStr">
        <is>
          <t xml:space="preserve"> </t>
        </is>
      </c>
      <c r="E30" s="4" t="inlineStr">
        <is>
          <t xml:space="preserve"> </t>
        </is>
      </c>
    </row>
    <row r="31">
      <c r="A31" s="4" t="inlineStr">
        <is>
          <t>Cash received (paid) on derivatives, net</t>
        </is>
      </c>
      <c r="B31" s="5" t="n">
        <v>2843</v>
      </c>
      <c r="C31" s="5" t="n">
        <v>0</v>
      </c>
      <c r="D31" s="5" t="n">
        <v>4335</v>
      </c>
      <c r="E31" s="5" t="n">
        <v>0</v>
      </c>
    </row>
    <row r="32">
      <c r="A32" s="4" t="inlineStr">
        <is>
          <t>Three way collar | Natural Gas [Member]</t>
        </is>
      </c>
      <c r="B32" s="4" t="inlineStr">
        <is>
          <t xml:space="preserve"> </t>
        </is>
      </c>
      <c r="C32" s="4" t="inlineStr">
        <is>
          <t xml:space="preserve"> </t>
        </is>
      </c>
      <c r="D32" s="4" t="inlineStr">
        <is>
          <t xml:space="preserve"> </t>
        </is>
      </c>
      <c r="E32" s="4" t="inlineStr">
        <is>
          <t xml:space="preserve"> </t>
        </is>
      </c>
    </row>
    <row r="33">
      <c r="A33" s="3" t="inlineStr">
        <is>
          <t>Cash received (paid) on derivatives:</t>
        </is>
      </c>
      <c r="B33" s="4" t="inlineStr">
        <is>
          <t xml:space="preserve"> </t>
        </is>
      </c>
      <c r="C33" s="4" t="inlineStr">
        <is>
          <t xml:space="preserve"> </t>
        </is>
      </c>
      <c r="D33" s="4" t="inlineStr">
        <is>
          <t xml:space="preserve"> </t>
        </is>
      </c>
      <c r="E33" s="4" t="inlineStr">
        <is>
          <t xml:space="preserve"> </t>
        </is>
      </c>
    </row>
    <row r="34">
      <c r="A34" s="4" t="inlineStr">
        <is>
          <t>Cash received (paid) on derivatives, net</t>
        </is>
      </c>
      <c r="B34" s="5" t="n">
        <v>0</v>
      </c>
      <c r="C34" s="5" t="n">
        <v>0</v>
      </c>
      <c r="D34" s="5" t="n">
        <v>-16459</v>
      </c>
      <c r="E34" s="5" t="n">
        <v>0</v>
      </c>
    </row>
    <row r="35">
      <c r="A35" s="3" t="inlineStr">
        <is>
          <t>Non-cash gain (loss) on derivatives:</t>
        </is>
      </c>
      <c r="B35" s="4" t="inlineStr">
        <is>
          <t xml:space="preserve"> </t>
        </is>
      </c>
      <c r="C35" s="4" t="inlineStr">
        <is>
          <t xml:space="preserve"> </t>
        </is>
      </c>
      <c r="D35" s="4" t="inlineStr">
        <is>
          <t xml:space="preserve"> </t>
        </is>
      </c>
      <c r="E35" s="4" t="inlineStr">
        <is>
          <t xml:space="preserve"> </t>
        </is>
      </c>
    </row>
    <row r="36">
      <c r="A36" s="4" t="inlineStr">
        <is>
          <t>Non-cash gain (loss) on derivatives, net</t>
        </is>
      </c>
      <c r="B36" s="5" t="n">
        <v>-9990</v>
      </c>
      <c r="C36" s="5" t="n">
        <v>-43178</v>
      </c>
      <c r="D36" s="5" t="n">
        <v>-19940</v>
      </c>
      <c r="E36" s="5" t="n">
        <v>-47997</v>
      </c>
    </row>
    <row r="37">
      <c r="A37" s="4" t="inlineStr">
        <is>
          <t>Fixed price swaps WAHA | Natural Gas [Member]</t>
        </is>
      </c>
      <c r="B37" s="4" t="inlineStr">
        <is>
          <t xml:space="preserve"> </t>
        </is>
      </c>
      <c r="C37" s="4" t="inlineStr">
        <is>
          <t xml:space="preserve"> </t>
        </is>
      </c>
      <c r="D37" s="4" t="inlineStr">
        <is>
          <t xml:space="preserve"> </t>
        </is>
      </c>
      <c r="E37" s="4" t="inlineStr">
        <is>
          <t xml:space="preserve"> </t>
        </is>
      </c>
    </row>
    <row r="38">
      <c r="A38" s="3" t="inlineStr">
        <is>
          <t>Cash received (paid) on derivatives:</t>
        </is>
      </c>
      <c r="B38" s="4" t="inlineStr">
        <is>
          <t xml:space="preserve"> </t>
        </is>
      </c>
      <c r="C38" s="4" t="inlineStr">
        <is>
          <t xml:space="preserve"> </t>
        </is>
      </c>
      <c r="D38" s="4" t="inlineStr">
        <is>
          <t xml:space="preserve"> </t>
        </is>
      </c>
      <c r="E38" s="4" t="inlineStr">
        <is>
          <t xml:space="preserve"> </t>
        </is>
      </c>
    </row>
    <row r="39">
      <c r="A39" s="4" t="inlineStr">
        <is>
          <t>Cash received (paid) on derivatives, net</t>
        </is>
      </c>
      <c r="B39" s="5" t="n">
        <v>-15536</v>
      </c>
      <c r="C39" s="5" t="n">
        <v>0</v>
      </c>
      <c r="D39" s="5" t="n">
        <v>-15536</v>
      </c>
      <c r="E39" s="5" t="n">
        <v>0</v>
      </c>
    </row>
    <row r="40">
      <c r="A40" s="3" t="inlineStr">
        <is>
          <t>Non-cash gain (loss) on derivatives:</t>
        </is>
      </c>
      <c r="B40" s="4" t="inlineStr">
        <is>
          <t xml:space="preserve"> </t>
        </is>
      </c>
      <c r="C40" s="4" t="inlineStr">
        <is>
          <t xml:space="preserve"> </t>
        </is>
      </c>
      <c r="D40" s="4" t="inlineStr">
        <is>
          <t xml:space="preserve"> </t>
        </is>
      </c>
      <c r="E40" s="4" t="inlineStr">
        <is>
          <t xml:space="preserve"> </t>
        </is>
      </c>
    </row>
    <row r="41">
      <c r="A41" s="4" t="inlineStr">
        <is>
          <t>Non-cash gain (loss) on derivatives, net</t>
        </is>
      </c>
      <c r="B41" s="5" t="n">
        <v>2159</v>
      </c>
      <c r="C41" s="5" t="n">
        <v>0</v>
      </c>
      <c r="D41" s="5" t="n">
        <v>-11914</v>
      </c>
      <c r="E41" s="5" t="n">
        <v>0</v>
      </c>
    </row>
    <row r="42">
      <c r="A42" s="4" t="inlineStr">
        <is>
          <t>Basis swaps NGPL | Natural Gas [Member]</t>
        </is>
      </c>
      <c r="B42" s="4" t="inlineStr">
        <is>
          <t xml:space="preserve"> </t>
        </is>
      </c>
      <c r="C42" s="4" t="inlineStr">
        <is>
          <t xml:space="preserve"> </t>
        </is>
      </c>
      <c r="D42" s="4" t="inlineStr">
        <is>
          <t xml:space="preserve"> </t>
        </is>
      </c>
      <c r="E42" s="4" t="inlineStr">
        <is>
          <t xml:space="preserve"> </t>
        </is>
      </c>
    </row>
    <row r="43">
      <c r="A43" s="3" t="inlineStr">
        <is>
          <t>Non-cash gain (loss) on derivatives:</t>
        </is>
      </c>
      <c r="B43" s="4" t="inlineStr">
        <is>
          <t xml:space="preserve"> </t>
        </is>
      </c>
      <c r="C43" s="4" t="inlineStr">
        <is>
          <t xml:space="preserve"> </t>
        </is>
      </c>
      <c r="D43" s="4" t="inlineStr">
        <is>
          <t xml:space="preserve"> </t>
        </is>
      </c>
      <c r="E43" s="4" t="inlineStr">
        <is>
          <t xml:space="preserve"> </t>
        </is>
      </c>
    </row>
    <row r="44">
      <c r="A44" s="4" t="inlineStr">
        <is>
          <t>Non-cash gain (loss) on derivatives, net</t>
        </is>
      </c>
      <c r="B44" s="5" t="n">
        <v>6981</v>
      </c>
      <c r="C44" s="5" t="n">
        <v>0</v>
      </c>
      <c r="D44" s="5" t="n">
        <v>11773</v>
      </c>
      <c r="E44" s="5" t="n">
        <v>0</v>
      </c>
    </row>
    <row r="45">
      <c r="A45" s="4" t="inlineStr">
        <is>
          <t>Crude Oil and Natural Gas [Member]</t>
        </is>
      </c>
      <c r="B45" s="4" t="inlineStr">
        <is>
          <t xml:space="preserve"> </t>
        </is>
      </c>
      <c r="C45" s="4" t="inlineStr">
        <is>
          <t xml:space="preserve"> </t>
        </is>
      </c>
      <c r="D45" s="4" t="inlineStr">
        <is>
          <t xml:space="preserve"> </t>
        </is>
      </c>
      <c r="E45" s="4" t="inlineStr">
        <is>
          <t xml:space="preserve"> </t>
        </is>
      </c>
    </row>
    <row r="46">
      <c r="A46" s="3" t="inlineStr">
        <is>
          <t>Cash received (paid) on derivatives:</t>
        </is>
      </c>
      <c r="B46" s="4" t="inlineStr">
        <is>
          <t xml:space="preserve"> </t>
        </is>
      </c>
      <c r="C46" s="4" t="inlineStr">
        <is>
          <t xml:space="preserve"> </t>
        </is>
      </c>
      <c r="D46" s="4" t="inlineStr">
        <is>
          <t xml:space="preserve"> </t>
        </is>
      </c>
      <c r="E46" s="4" t="inlineStr">
        <is>
          <t xml:space="preserve"> </t>
        </is>
      </c>
    </row>
    <row r="47">
      <c r="A47" s="4" t="inlineStr">
        <is>
          <t>Cash received (paid) on derivatives, net</t>
        </is>
      </c>
      <c r="B47" s="5" t="n">
        <v>-226098</v>
      </c>
      <c r="C47" s="5" t="n">
        <v>-42080</v>
      </c>
      <c r="D47" s="5" t="n">
        <v>-403638</v>
      </c>
      <c r="E47" s="5" t="n">
        <v>-87601</v>
      </c>
    </row>
    <row r="48">
      <c r="A48" s="3" t="inlineStr">
        <is>
          <t>Non-cash gain (loss) on derivatives:</t>
        </is>
      </c>
      <c r="B48" s="4" t="inlineStr">
        <is>
          <t xml:space="preserve"> </t>
        </is>
      </c>
      <c r="C48" s="4" t="inlineStr">
        <is>
          <t xml:space="preserve"> </t>
        </is>
      </c>
      <c r="D48" s="4" t="inlineStr">
        <is>
          <t xml:space="preserve"> </t>
        </is>
      </c>
      <c r="E48" s="4" t="inlineStr">
        <is>
          <t xml:space="preserve"> </t>
        </is>
      </c>
    </row>
    <row r="49">
      <c r="A49" s="4" t="inlineStr">
        <is>
          <t>Non-cash gain (loss) on derivatives, net</t>
        </is>
      </c>
      <c r="B49" s="5" t="n">
        <v>-111680</v>
      </c>
      <c r="C49" s="5" t="n">
        <v>-85030</v>
      </c>
      <c r="D49" s="5" t="n">
        <v>-605822</v>
      </c>
      <c r="E49" s="5" t="n">
        <v>-145194</v>
      </c>
    </row>
    <row r="50">
      <c r="A50" s="4" t="inlineStr">
        <is>
          <t>Loss on derivative instruments, net</t>
        </is>
      </c>
      <c r="B50" s="6" t="n">
        <v>-337778</v>
      </c>
      <c r="C50" s="6" t="n">
        <v>-127110</v>
      </c>
      <c r="D50" s="6" t="n">
        <v>-1009460</v>
      </c>
      <c r="E50" s="6" t="n">
        <v>-2327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mounts of Recognized Derivative Assets and Liabilities (Detail) - USD ($) $ in Thousand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22176</v>
      </c>
      <c r="C3" s="6" t="n">
        <v>42903</v>
      </c>
    </row>
    <row r="4">
      <c r="A4" s="4" t="inlineStr">
        <is>
          <t>Gross amounts offset on balance sheet</t>
        </is>
      </c>
      <c r="B4" s="5" t="n">
        <v>-5993</v>
      </c>
      <c r="C4" s="5" t="n">
        <v>-7381</v>
      </c>
    </row>
    <row r="5">
      <c r="A5" s="4" t="inlineStr">
        <is>
          <t>Net amounts of assets on balance sheet</t>
        </is>
      </c>
      <c r="B5" s="5" t="n">
        <v>16183</v>
      </c>
      <c r="C5" s="5" t="n">
        <v>35522</v>
      </c>
    </row>
    <row r="6">
      <c r="A6" s="4" t="inlineStr">
        <is>
          <t>Gross amounts of recognized liabilities</t>
        </is>
      </c>
      <c r="B6" s="5" t="n">
        <v>-593693</v>
      </c>
      <c r="C6" s="5" t="n">
        <v>-8598</v>
      </c>
    </row>
    <row r="7">
      <c r="A7" s="4" t="inlineStr">
        <is>
          <t>Gross amounts offset on balance sheet</t>
        </is>
      </c>
      <c r="B7" s="5" t="n">
        <v>5993</v>
      </c>
      <c r="C7" s="5" t="n">
        <v>7381</v>
      </c>
    </row>
    <row r="8">
      <c r="A8" s="4" t="inlineStr">
        <is>
          <t>Net amounts of liabilities on balance sheet</t>
        </is>
      </c>
      <c r="B8" s="6" t="n">
        <v>-587700</v>
      </c>
      <c r="C8" s="6" t="n">
        <v>-12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Reconciles Net Amounts Derivative Assets and Liabilities (Detail) - USD ($) $ in Thousand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14149</v>
      </c>
      <c r="C3" s="6" t="n">
        <v>22334</v>
      </c>
    </row>
    <row r="4">
      <c r="A4" s="4" t="inlineStr">
        <is>
          <t>Noncurrent derivative assets</t>
        </is>
      </c>
      <c r="B4" s="5" t="n">
        <v>2034</v>
      </c>
      <c r="C4" s="5" t="n">
        <v>13188</v>
      </c>
    </row>
    <row r="5">
      <c r="A5" s="4" t="inlineStr">
        <is>
          <t>Net amounts of assets on balance sheet</t>
        </is>
      </c>
      <c r="B5" s="5" t="n">
        <v>16183</v>
      </c>
      <c r="C5" s="5" t="n">
        <v>35522</v>
      </c>
    </row>
    <row r="6">
      <c r="A6" s="4" t="inlineStr">
        <is>
          <t>Derivative liabilities</t>
        </is>
      </c>
      <c r="B6" s="5" t="n">
        <v>-334450</v>
      </c>
      <c r="C6" s="5" t="n">
        <v>-899</v>
      </c>
    </row>
    <row r="7">
      <c r="A7" s="4" t="inlineStr">
        <is>
          <t>Derivative liabilities, noncurrent</t>
        </is>
      </c>
      <c r="B7" s="5" t="n">
        <v>-253250</v>
      </c>
      <c r="C7" s="5" t="n">
        <v>-318</v>
      </c>
    </row>
    <row r="8">
      <c r="A8" s="4" t="inlineStr">
        <is>
          <t>Net amounts of liabilities on balance sheet</t>
        </is>
      </c>
      <c r="B8" s="5" t="n">
        <v>-587700</v>
      </c>
      <c r="C8" s="5" t="n">
        <v>-1217</v>
      </c>
    </row>
    <row r="9">
      <c r="A9" s="4" t="inlineStr">
        <is>
          <t>Total derivative assets (liabilities), net</t>
        </is>
      </c>
      <c r="B9" s="6" t="n">
        <v>-571517</v>
      </c>
      <c r="C9" s="6" t="n">
        <v>343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by Pricing Levels (Detail) - USD ($) $ in Thousands</t>
        </is>
      </c>
      <c r="B1" s="2" t="inlineStr">
        <is>
          <t>Sep. 30, 2022</t>
        </is>
      </c>
      <c r="C1" s="2" t="inlineStr">
        <is>
          <t>Dec. 31, 2021</t>
        </is>
      </c>
    </row>
    <row r="2">
      <c r="A2" s="3" t="inlineStr">
        <is>
          <t>Derivative assets (liabilities):</t>
        </is>
      </c>
      <c r="B2" s="4" t="inlineStr">
        <is>
          <t xml:space="preserve"> </t>
        </is>
      </c>
      <c r="C2" s="4" t="inlineStr">
        <is>
          <t xml:space="preserve"> </t>
        </is>
      </c>
    </row>
    <row r="3">
      <c r="A3" s="4" t="inlineStr">
        <is>
          <t>Derivative assets (liabilities)</t>
        </is>
      </c>
      <c r="B3" s="6" t="n">
        <v>-571517</v>
      </c>
      <c r="C3" s="6" t="n">
        <v>34305</v>
      </c>
    </row>
    <row r="4">
      <c r="A4" s="4" t="inlineStr">
        <is>
          <t>Swap [Member]</t>
        </is>
      </c>
      <c r="B4" s="4" t="inlineStr">
        <is>
          <t xml:space="preserve"> </t>
        </is>
      </c>
      <c r="C4" s="4" t="inlineStr">
        <is>
          <t xml:space="preserve"> </t>
        </is>
      </c>
    </row>
    <row r="5">
      <c r="A5" s="3" t="inlineStr">
        <is>
          <t>Derivative assets (liabilities):</t>
        </is>
      </c>
      <c r="B5" s="4" t="inlineStr">
        <is>
          <t xml:space="preserve"> </t>
        </is>
      </c>
      <c r="C5" s="4" t="inlineStr">
        <is>
          <t xml:space="preserve"> </t>
        </is>
      </c>
    </row>
    <row r="6">
      <c r="A6" s="4" t="inlineStr">
        <is>
          <t>Derivative assets (liabilities)</t>
        </is>
      </c>
      <c r="B6" s="5" t="n">
        <v>-393005</v>
      </c>
      <c r="C6" s="5" t="n">
        <v>27608</v>
      </c>
    </row>
    <row r="7">
      <c r="A7" s="4" t="inlineStr">
        <is>
          <t>Collars [Member]</t>
        </is>
      </c>
      <c r="B7" s="4" t="inlineStr">
        <is>
          <t xml:space="preserve"> </t>
        </is>
      </c>
      <c r="C7" s="4" t="inlineStr">
        <is>
          <t xml:space="preserve"> </t>
        </is>
      </c>
    </row>
    <row r="8">
      <c r="A8" s="3" t="inlineStr">
        <is>
          <t>Derivative assets (liabilities):</t>
        </is>
      </c>
      <c r="B8" s="4" t="inlineStr">
        <is>
          <t xml:space="preserve"> </t>
        </is>
      </c>
      <c r="C8" s="4" t="inlineStr">
        <is>
          <t xml:space="preserve"> </t>
        </is>
      </c>
    </row>
    <row r="9">
      <c r="A9" s="4" t="inlineStr">
        <is>
          <t>Derivative assets (liabilities)</t>
        </is>
      </c>
      <c r="B9" s="5" t="n">
        <v>-164773</v>
      </c>
      <c r="C9" s="5" t="n">
        <v>3986</v>
      </c>
    </row>
    <row r="10">
      <c r="A10" s="4" t="inlineStr">
        <is>
          <t>NYMEX roll swaps</t>
        </is>
      </c>
      <c r="B10" s="4" t="inlineStr">
        <is>
          <t xml:space="preserve"> </t>
        </is>
      </c>
      <c r="C10" s="4" t="inlineStr">
        <is>
          <t xml:space="preserve"> </t>
        </is>
      </c>
    </row>
    <row r="11">
      <c r="A11" s="3" t="inlineStr">
        <is>
          <t>Derivative assets (liabilities):</t>
        </is>
      </c>
      <c r="B11" s="4" t="inlineStr">
        <is>
          <t xml:space="preserve"> </t>
        </is>
      </c>
      <c r="C11" s="4" t="inlineStr">
        <is>
          <t xml:space="preserve"> </t>
        </is>
      </c>
    </row>
    <row r="12">
      <c r="A12" s="4" t="inlineStr">
        <is>
          <t>Derivative assets (liabilities)</t>
        </is>
      </c>
      <c r="B12" s="5" t="n">
        <v>4587</v>
      </c>
      <c r="C12" s="5" t="n">
        <v>957</v>
      </c>
    </row>
    <row r="13">
      <c r="A13" s="4" t="inlineStr">
        <is>
          <t>Basis swaps NGPL</t>
        </is>
      </c>
      <c r="B13" s="4" t="inlineStr">
        <is>
          <t xml:space="preserve"> </t>
        </is>
      </c>
      <c r="C13" s="4" t="inlineStr">
        <is>
          <t xml:space="preserve"> </t>
        </is>
      </c>
    </row>
    <row r="14">
      <c r="A14" s="3" t="inlineStr">
        <is>
          <t>Derivative assets (liabilities):</t>
        </is>
      </c>
      <c r="B14" s="4" t="inlineStr">
        <is>
          <t xml:space="preserve"> </t>
        </is>
      </c>
      <c r="C14" s="4" t="inlineStr">
        <is>
          <t xml:space="preserve"> </t>
        </is>
      </c>
    </row>
    <row r="15">
      <c r="A15" s="4" t="inlineStr">
        <is>
          <t>Derivative assets (liabilities)</t>
        </is>
      </c>
      <c r="B15" s="5" t="n">
        <v>11596</v>
      </c>
      <c r="C15" s="5" t="n">
        <v>-177</v>
      </c>
    </row>
    <row r="16">
      <c r="A16" s="4" t="inlineStr">
        <is>
          <t>Fixed price swaps WAHA</t>
        </is>
      </c>
      <c r="B16" s="4" t="inlineStr">
        <is>
          <t xml:space="preserve"> </t>
        </is>
      </c>
      <c r="C16" s="4" t="inlineStr">
        <is>
          <t xml:space="preserve"> </t>
        </is>
      </c>
    </row>
    <row r="17">
      <c r="A17" s="3" t="inlineStr">
        <is>
          <t>Derivative assets (liabilities):</t>
        </is>
      </c>
      <c r="B17" s="4" t="inlineStr">
        <is>
          <t xml:space="preserve"> </t>
        </is>
      </c>
      <c r="C17" s="4" t="inlineStr">
        <is>
          <t xml:space="preserve"> </t>
        </is>
      </c>
    </row>
    <row r="18">
      <c r="A18" s="4" t="inlineStr">
        <is>
          <t>Derivative assets (liabilities)</t>
        </is>
      </c>
      <c r="B18" s="5" t="n">
        <v>-11914</v>
      </c>
      <c r="C18" s="4" t="inlineStr">
        <is>
          <t xml:space="preserve"> </t>
        </is>
      </c>
    </row>
    <row r="19">
      <c r="A19" s="4" t="inlineStr">
        <is>
          <t>3 way collars</t>
        </is>
      </c>
      <c r="B19" s="4" t="inlineStr">
        <is>
          <t xml:space="preserve"> </t>
        </is>
      </c>
      <c r="C19" s="4" t="inlineStr">
        <is>
          <t xml:space="preserve"> </t>
        </is>
      </c>
    </row>
    <row r="20">
      <c r="A20" s="3" t="inlineStr">
        <is>
          <t>Derivative assets (liabilities):</t>
        </is>
      </c>
      <c r="B20" s="4" t="inlineStr">
        <is>
          <t xml:space="preserve"> </t>
        </is>
      </c>
      <c r="C20" s="4" t="inlineStr">
        <is>
          <t xml:space="preserve"> </t>
        </is>
      </c>
    </row>
    <row r="21">
      <c r="A21" s="4" t="inlineStr">
        <is>
          <t>Derivative assets (liabilities)</t>
        </is>
      </c>
      <c r="B21" s="5" t="n">
        <v>-18008</v>
      </c>
      <c r="C21" s="5" t="n">
        <v>1931</v>
      </c>
    </row>
    <row r="22">
      <c r="A22" s="4" t="inlineStr">
        <is>
          <t>Fair Value, Inputs, Level 1 [Member]</t>
        </is>
      </c>
      <c r="B22" s="4" t="inlineStr">
        <is>
          <t xml:space="preserve"> </t>
        </is>
      </c>
      <c r="C22" s="4" t="inlineStr">
        <is>
          <t xml:space="preserve"> </t>
        </is>
      </c>
    </row>
    <row r="23">
      <c r="A23" s="3" t="inlineStr">
        <is>
          <t>Derivative assets (liabilities):</t>
        </is>
      </c>
      <c r="B23" s="4" t="inlineStr">
        <is>
          <t xml:space="preserve"> </t>
        </is>
      </c>
      <c r="C23" s="4" t="inlineStr">
        <is>
          <t xml:space="preserve"> </t>
        </is>
      </c>
    </row>
    <row r="24">
      <c r="A24" s="4" t="inlineStr">
        <is>
          <t>Derivative assets (liabilities)</t>
        </is>
      </c>
      <c r="B24" s="5" t="n">
        <v>0</v>
      </c>
      <c r="C24" s="5" t="n">
        <v>0</v>
      </c>
    </row>
    <row r="25">
      <c r="A25" s="4" t="inlineStr">
        <is>
          <t>Fair Value, Inputs, Level 1 [Member] | Swap [Member]</t>
        </is>
      </c>
      <c r="B25" s="4" t="inlineStr">
        <is>
          <t xml:space="preserve"> </t>
        </is>
      </c>
      <c r="C25" s="4" t="inlineStr">
        <is>
          <t xml:space="preserve"> </t>
        </is>
      </c>
    </row>
    <row r="26">
      <c r="A26" s="3" t="inlineStr">
        <is>
          <t>Derivative assets (liabilities):</t>
        </is>
      </c>
      <c r="B26" s="4" t="inlineStr">
        <is>
          <t xml:space="preserve"> </t>
        </is>
      </c>
      <c r="C26" s="4" t="inlineStr">
        <is>
          <t xml:space="preserve"> </t>
        </is>
      </c>
    </row>
    <row r="27">
      <c r="A27" s="4" t="inlineStr">
        <is>
          <t>Derivative assets (liabilities)</t>
        </is>
      </c>
      <c r="B27" s="5" t="n">
        <v>0</v>
      </c>
      <c r="C27" s="5" t="n">
        <v>0</v>
      </c>
    </row>
    <row r="28">
      <c r="A28" s="4" t="inlineStr">
        <is>
          <t>Fair Value, Inputs, Level 1 [Member] | Collars [Member]</t>
        </is>
      </c>
      <c r="B28" s="4" t="inlineStr">
        <is>
          <t xml:space="preserve"> </t>
        </is>
      </c>
      <c r="C28" s="4" t="inlineStr">
        <is>
          <t xml:space="preserve"> </t>
        </is>
      </c>
    </row>
    <row r="29">
      <c r="A29" s="3" t="inlineStr">
        <is>
          <t>Derivative assets (liabilities):</t>
        </is>
      </c>
      <c r="B29" s="4" t="inlineStr">
        <is>
          <t xml:space="preserve"> </t>
        </is>
      </c>
      <c r="C29" s="4" t="inlineStr">
        <is>
          <t xml:space="preserve"> </t>
        </is>
      </c>
    </row>
    <row r="30">
      <c r="A30" s="4" t="inlineStr">
        <is>
          <t>Derivative assets (liabilities)</t>
        </is>
      </c>
      <c r="B30" s="5" t="n">
        <v>0</v>
      </c>
      <c r="C30" s="5" t="n">
        <v>0</v>
      </c>
    </row>
    <row r="31">
      <c r="A31" s="4" t="inlineStr">
        <is>
          <t>Fair Value, Inputs, Level 1 [Member] | NYMEX roll swaps</t>
        </is>
      </c>
      <c r="B31" s="4" t="inlineStr">
        <is>
          <t xml:space="preserve"> </t>
        </is>
      </c>
      <c r="C31" s="4" t="inlineStr">
        <is>
          <t xml:space="preserve"> </t>
        </is>
      </c>
    </row>
    <row r="32">
      <c r="A32" s="3" t="inlineStr">
        <is>
          <t>Derivative assets (liabilities):</t>
        </is>
      </c>
      <c r="B32" s="4" t="inlineStr">
        <is>
          <t xml:space="preserve"> </t>
        </is>
      </c>
      <c r="C32" s="4" t="inlineStr">
        <is>
          <t xml:space="preserve"> </t>
        </is>
      </c>
    </row>
    <row r="33">
      <c r="A33" s="4" t="inlineStr">
        <is>
          <t>Derivative assets (liabilities)</t>
        </is>
      </c>
      <c r="B33" s="5" t="n">
        <v>0</v>
      </c>
      <c r="C33" s="5" t="n">
        <v>0</v>
      </c>
    </row>
    <row r="34">
      <c r="A34" s="4" t="inlineStr">
        <is>
          <t>Fair Value, Inputs, Level 1 [Member] | Basis swaps NGPL</t>
        </is>
      </c>
      <c r="B34" s="4" t="inlineStr">
        <is>
          <t xml:space="preserve"> </t>
        </is>
      </c>
      <c r="C34" s="4" t="inlineStr">
        <is>
          <t xml:space="preserve"> </t>
        </is>
      </c>
    </row>
    <row r="35">
      <c r="A35" s="3" t="inlineStr">
        <is>
          <t>Derivative assets (liabilities):</t>
        </is>
      </c>
      <c r="B35" s="4" t="inlineStr">
        <is>
          <t xml:space="preserve"> </t>
        </is>
      </c>
      <c r="C35" s="4" t="inlineStr">
        <is>
          <t xml:space="preserve"> </t>
        </is>
      </c>
    </row>
    <row r="36">
      <c r="A36" s="4" t="inlineStr">
        <is>
          <t>Derivative assets (liabilities)</t>
        </is>
      </c>
      <c r="B36" s="5" t="n">
        <v>0</v>
      </c>
      <c r="C36" s="5" t="n">
        <v>0</v>
      </c>
    </row>
    <row r="37">
      <c r="A37" s="4" t="inlineStr">
        <is>
          <t>Fair Value, Inputs, Level 1 [Member] | Fixed price swaps WAHA</t>
        </is>
      </c>
      <c r="B37" s="4" t="inlineStr">
        <is>
          <t xml:space="preserve"> </t>
        </is>
      </c>
      <c r="C37" s="4" t="inlineStr">
        <is>
          <t xml:space="preserve"> </t>
        </is>
      </c>
    </row>
    <row r="38">
      <c r="A38" s="3" t="inlineStr">
        <is>
          <t>Derivative assets (liabilities):</t>
        </is>
      </c>
      <c r="B38" s="4" t="inlineStr">
        <is>
          <t xml:space="preserve"> </t>
        </is>
      </c>
      <c r="C38" s="4" t="inlineStr">
        <is>
          <t xml:space="preserve"> </t>
        </is>
      </c>
    </row>
    <row r="39">
      <c r="A39" s="4" t="inlineStr">
        <is>
          <t>Derivative assets (liabilities)</t>
        </is>
      </c>
      <c r="B39" s="5" t="n">
        <v>0</v>
      </c>
      <c r="C39" s="4" t="inlineStr">
        <is>
          <t xml:space="preserve"> </t>
        </is>
      </c>
    </row>
    <row r="40">
      <c r="A40" s="4" t="inlineStr">
        <is>
          <t>Fair Value, Inputs, Level 1 [Member] | 3 way collars</t>
        </is>
      </c>
      <c r="B40" s="4" t="inlineStr">
        <is>
          <t xml:space="preserve"> </t>
        </is>
      </c>
      <c r="C40" s="4" t="inlineStr">
        <is>
          <t xml:space="preserve"> </t>
        </is>
      </c>
    </row>
    <row r="41">
      <c r="A41" s="3" t="inlineStr">
        <is>
          <t>Derivative assets (liabilities):</t>
        </is>
      </c>
      <c r="B41" s="4" t="inlineStr">
        <is>
          <t xml:space="preserve"> </t>
        </is>
      </c>
      <c r="C41" s="4" t="inlineStr">
        <is>
          <t xml:space="preserve"> </t>
        </is>
      </c>
    </row>
    <row r="42">
      <c r="A42" s="4" t="inlineStr">
        <is>
          <t>Derivative assets (liabilities)</t>
        </is>
      </c>
      <c r="B42" s="5" t="n">
        <v>0</v>
      </c>
      <c r="C42" s="5" t="n">
        <v>0</v>
      </c>
    </row>
    <row r="43">
      <c r="A43" s="4" t="inlineStr">
        <is>
          <t>Fair Value, Inputs, Level 2 [Member]</t>
        </is>
      </c>
      <c r="B43" s="4" t="inlineStr">
        <is>
          <t xml:space="preserve"> </t>
        </is>
      </c>
      <c r="C43" s="4" t="inlineStr">
        <is>
          <t xml:space="preserve"> </t>
        </is>
      </c>
    </row>
    <row r="44">
      <c r="A44" s="3" t="inlineStr">
        <is>
          <t>Derivative assets (liabilities):</t>
        </is>
      </c>
      <c r="B44" s="4" t="inlineStr">
        <is>
          <t xml:space="preserve"> </t>
        </is>
      </c>
      <c r="C44" s="4" t="inlineStr">
        <is>
          <t xml:space="preserve"> </t>
        </is>
      </c>
    </row>
    <row r="45">
      <c r="A45" s="4" t="inlineStr">
        <is>
          <t>Derivative assets (liabilities)</t>
        </is>
      </c>
      <c r="B45" s="5" t="n">
        <v>-571517</v>
      </c>
      <c r="C45" s="5" t="n">
        <v>34305</v>
      </c>
    </row>
    <row r="46">
      <c r="A46" s="4" t="inlineStr">
        <is>
          <t>Fair Value, Inputs, Level 2 [Member] | Swap [Member]</t>
        </is>
      </c>
      <c r="B46" s="4" t="inlineStr">
        <is>
          <t xml:space="preserve"> </t>
        </is>
      </c>
      <c r="C46" s="4" t="inlineStr">
        <is>
          <t xml:space="preserve"> </t>
        </is>
      </c>
    </row>
    <row r="47">
      <c r="A47" s="3" t="inlineStr">
        <is>
          <t>Derivative assets (liabilities):</t>
        </is>
      </c>
      <c r="B47" s="4" t="inlineStr">
        <is>
          <t xml:space="preserve"> </t>
        </is>
      </c>
      <c r="C47" s="4" t="inlineStr">
        <is>
          <t xml:space="preserve"> </t>
        </is>
      </c>
    </row>
    <row r="48">
      <c r="A48" s="4" t="inlineStr">
        <is>
          <t>Derivative assets (liabilities)</t>
        </is>
      </c>
      <c r="B48" s="5" t="n">
        <v>-393005</v>
      </c>
      <c r="C48" s="5" t="n">
        <v>27608</v>
      </c>
    </row>
    <row r="49">
      <c r="A49" s="4" t="inlineStr">
        <is>
          <t>Fair Value, Inputs, Level 2 [Member] | Collars [Member]</t>
        </is>
      </c>
      <c r="B49" s="4" t="inlineStr">
        <is>
          <t xml:space="preserve"> </t>
        </is>
      </c>
      <c r="C49" s="4" t="inlineStr">
        <is>
          <t xml:space="preserve"> </t>
        </is>
      </c>
    </row>
    <row r="50">
      <c r="A50" s="3" t="inlineStr">
        <is>
          <t>Derivative assets (liabilities):</t>
        </is>
      </c>
      <c r="B50" s="4" t="inlineStr">
        <is>
          <t xml:space="preserve"> </t>
        </is>
      </c>
      <c r="C50" s="4" t="inlineStr">
        <is>
          <t xml:space="preserve"> </t>
        </is>
      </c>
    </row>
    <row r="51">
      <c r="A51" s="4" t="inlineStr">
        <is>
          <t>Derivative assets (liabilities)</t>
        </is>
      </c>
      <c r="B51" s="5" t="n">
        <v>-164773</v>
      </c>
      <c r="C51" s="5" t="n">
        <v>3986</v>
      </c>
    </row>
    <row r="52">
      <c r="A52" s="4" t="inlineStr">
        <is>
          <t>Fair Value, Inputs, Level 2 [Member] | NYMEX roll swaps</t>
        </is>
      </c>
      <c r="B52" s="4" t="inlineStr">
        <is>
          <t xml:space="preserve"> </t>
        </is>
      </c>
      <c r="C52" s="4" t="inlineStr">
        <is>
          <t xml:space="preserve"> </t>
        </is>
      </c>
    </row>
    <row r="53">
      <c r="A53" s="3" t="inlineStr">
        <is>
          <t>Derivative assets (liabilities):</t>
        </is>
      </c>
      <c r="B53" s="4" t="inlineStr">
        <is>
          <t xml:space="preserve"> </t>
        </is>
      </c>
      <c r="C53" s="4" t="inlineStr">
        <is>
          <t xml:space="preserve"> </t>
        </is>
      </c>
    </row>
    <row r="54">
      <c r="A54" s="4" t="inlineStr">
        <is>
          <t>Derivative assets (liabilities)</t>
        </is>
      </c>
      <c r="B54" s="5" t="n">
        <v>4587</v>
      </c>
      <c r="C54" s="5" t="n">
        <v>957</v>
      </c>
    </row>
    <row r="55">
      <c r="A55" s="4" t="inlineStr">
        <is>
          <t>Fair Value, Inputs, Level 2 [Member] | Basis swaps NGPL</t>
        </is>
      </c>
      <c r="B55" s="4" t="inlineStr">
        <is>
          <t xml:space="preserve"> </t>
        </is>
      </c>
      <c r="C55" s="4" t="inlineStr">
        <is>
          <t xml:space="preserve"> </t>
        </is>
      </c>
    </row>
    <row r="56">
      <c r="A56" s="3" t="inlineStr">
        <is>
          <t>Derivative assets (liabilities):</t>
        </is>
      </c>
      <c r="B56" s="4" t="inlineStr">
        <is>
          <t xml:space="preserve"> </t>
        </is>
      </c>
      <c r="C56" s="4" t="inlineStr">
        <is>
          <t xml:space="preserve"> </t>
        </is>
      </c>
    </row>
    <row r="57">
      <c r="A57" s="4" t="inlineStr">
        <is>
          <t>Derivative assets (liabilities)</t>
        </is>
      </c>
      <c r="B57" s="5" t="n">
        <v>11596</v>
      </c>
      <c r="C57" s="5" t="n">
        <v>-177</v>
      </c>
    </row>
    <row r="58">
      <c r="A58" s="4" t="inlineStr">
        <is>
          <t>Fair Value, Inputs, Level 2 [Member] | Fixed price swaps WAHA</t>
        </is>
      </c>
      <c r="B58" s="4" t="inlineStr">
        <is>
          <t xml:space="preserve"> </t>
        </is>
      </c>
      <c r="C58" s="4" t="inlineStr">
        <is>
          <t xml:space="preserve"> </t>
        </is>
      </c>
    </row>
    <row r="59">
      <c r="A59" s="3" t="inlineStr">
        <is>
          <t>Derivative assets (liabilities):</t>
        </is>
      </c>
      <c r="B59" s="4" t="inlineStr">
        <is>
          <t xml:space="preserve"> </t>
        </is>
      </c>
      <c r="C59" s="4" t="inlineStr">
        <is>
          <t xml:space="preserve"> </t>
        </is>
      </c>
    </row>
    <row r="60">
      <c r="A60" s="4" t="inlineStr">
        <is>
          <t>Derivative assets (liabilities)</t>
        </is>
      </c>
      <c r="B60" s="5" t="n">
        <v>-11914</v>
      </c>
      <c r="C60" s="4" t="inlineStr">
        <is>
          <t xml:space="preserve"> </t>
        </is>
      </c>
    </row>
    <row r="61">
      <c r="A61" s="4" t="inlineStr">
        <is>
          <t>Fair Value, Inputs, Level 2 [Member] | 3 way collars</t>
        </is>
      </c>
      <c r="B61" s="4" t="inlineStr">
        <is>
          <t xml:space="preserve"> </t>
        </is>
      </c>
      <c r="C61" s="4" t="inlineStr">
        <is>
          <t xml:space="preserve"> </t>
        </is>
      </c>
    </row>
    <row r="62">
      <c r="A62" s="3" t="inlineStr">
        <is>
          <t>Derivative assets (liabilities):</t>
        </is>
      </c>
      <c r="B62" s="4" t="inlineStr">
        <is>
          <t xml:space="preserve"> </t>
        </is>
      </c>
      <c r="C62" s="4" t="inlineStr">
        <is>
          <t xml:space="preserve"> </t>
        </is>
      </c>
    </row>
    <row r="63">
      <c r="A63" s="4" t="inlineStr">
        <is>
          <t>Derivative assets (liabilities)</t>
        </is>
      </c>
      <c r="B63" s="5" t="n">
        <v>-18008</v>
      </c>
      <c r="C63" s="5" t="n">
        <v>1931</v>
      </c>
    </row>
    <row r="64">
      <c r="A64" s="4" t="inlineStr">
        <is>
          <t>Fair Value, Inputs, Level 3 [Member]</t>
        </is>
      </c>
      <c r="B64" s="4" t="inlineStr">
        <is>
          <t xml:space="preserve"> </t>
        </is>
      </c>
      <c r="C64" s="4" t="inlineStr">
        <is>
          <t xml:space="preserve"> </t>
        </is>
      </c>
    </row>
    <row r="65">
      <c r="A65" s="3" t="inlineStr">
        <is>
          <t>Derivative assets (liabilities):</t>
        </is>
      </c>
      <c r="B65" s="4" t="inlineStr">
        <is>
          <t xml:space="preserve"> </t>
        </is>
      </c>
      <c r="C65" s="4" t="inlineStr">
        <is>
          <t xml:space="preserve"> </t>
        </is>
      </c>
    </row>
    <row r="66">
      <c r="A66" s="4" t="inlineStr">
        <is>
          <t>Derivative assets (liabilities)</t>
        </is>
      </c>
      <c r="B66" s="5" t="n">
        <v>0</v>
      </c>
      <c r="C66" s="5" t="n">
        <v>0</v>
      </c>
    </row>
    <row r="67">
      <c r="A67" s="4" t="inlineStr">
        <is>
          <t>Fair Value, Inputs, Level 3 [Member] | Swap [Member]</t>
        </is>
      </c>
      <c r="B67" s="4" t="inlineStr">
        <is>
          <t xml:space="preserve"> </t>
        </is>
      </c>
      <c r="C67" s="4" t="inlineStr">
        <is>
          <t xml:space="preserve"> </t>
        </is>
      </c>
    </row>
    <row r="68">
      <c r="A68" s="3" t="inlineStr">
        <is>
          <t>Derivative assets (liabilities):</t>
        </is>
      </c>
      <c r="B68" s="4" t="inlineStr">
        <is>
          <t xml:space="preserve"> </t>
        </is>
      </c>
      <c r="C68" s="4" t="inlineStr">
        <is>
          <t xml:space="preserve"> </t>
        </is>
      </c>
    </row>
    <row r="69">
      <c r="A69" s="4" t="inlineStr">
        <is>
          <t>Derivative assets (liabilities)</t>
        </is>
      </c>
      <c r="B69" s="5" t="n">
        <v>0</v>
      </c>
      <c r="C69" s="5" t="n">
        <v>0</v>
      </c>
    </row>
    <row r="70">
      <c r="A70" s="4" t="inlineStr">
        <is>
          <t>Fair Value, Inputs, Level 3 [Member] | Collars [Member]</t>
        </is>
      </c>
      <c r="B70" s="4" t="inlineStr">
        <is>
          <t xml:space="preserve"> </t>
        </is>
      </c>
      <c r="C70" s="4" t="inlineStr">
        <is>
          <t xml:space="preserve"> </t>
        </is>
      </c>
    </row>
    <row r="71">
      <c r="A71" s="3" t="inlineStr">
        <is>
          <t>Derivative assets (liabilities):</t>
        </is>
      </c>
      <c r="B71" s="4" t="inlineStr">
        <is>
          <t xml:space="preserve"> </t>
        </is>
      </c>
      <c r="C71" s="4" t="inlineStr">
        <is>
          <t xml:space="preserve"> </t>
        </is>
      </c>
    </row>
    <row r="72">
      <c r="A72" s="4" t="inlineStr">
        <is>
          <t>Derivative assets (liabilities)</t>
        </is>
      </c>
      <c r="B72" s="5" t="n">
        <v>0</v>
      </c>
      <c r="C72" s="5" t="n">
        <v>0</v>
      </c>
    </row>
    <row r="73">
      <c r="A73" s="4" t="inlineStr">
        <is>
          <t>Fair Value, Inputs, Level 3 [Member] | NYMEX roll swaps</t>
        </is>
      </c>
      <c r="B73" s="4" t="inlineStr">
        <is>
          <t xml:space="preserve"> </t>
        </is>
      </c>
      <c r="C73" s="4" t="inlineStr">
        <is>
          <t xml:space="preserve"> </t>
        </is>
      </c>
    </row>
    <row r="74">
      <c r="A74" s="3" t="inlineStr">
        <is>
          <t>Derivative assets (liabilities):</t>
        </is>
      </c>
      <c r="B74" s="4" t="inlineStr">
        <is>
          <t xml:space="preserve"> </t>
        </is>
      </c>
      <c r="C74" s="4" t="inlineStr">
        <is>
          <t xml:space="preserve"> </t>
        </is>
      </c>
    </row>
    <row r="75">
      <c r="A75" s="4" t="inlineStr">
        <is>
          <t>Derivative assets (liabilities)</t>
        </is>
      </c>
      <c r="B75" s="5" t="n">
        <v>0</v>
      </c>
      <c r="C75" s="5" t="n">
        <v>0</v>
      </c>
    </row>
    <row r="76">
      <c r="A76" s="4" t="inlineStr">
        <is>
          <t>Fair Value, Inputs, Level 3 [Member] | Basis swaps NGPL</t>
        </is>
      </c>
      <c r="B76" s="4" t="inlineStr">
        <is>
          <t xml:space="preserve"> </t>
        </is>
      </c>
      <c r="C76" s="4" t="inlineStr">
        <is>
          <t xml:space="preserve"> </t>
        </is>
      </c>
    </row>
    <row r="77">
      <c r="A77" s="3" t="inlineStr">
        <is>
          <t>Derivative assets (liabilities):</t>
        </is>
      </c>
      <c r="B77" s="4" t="inlineStr">
        <is>
          <t xml:space="preserve"> </t>
        </is>
      </c>
      <c r="C77" s="4" t="inlineStr">
        <is>
          <t xml:space="preserve"> </t>
        </is>
      </c>
    </row>
    <row r="78">
      <c r="A78" s="4" t="inlineStr">
        <is>
          <t>Derivative assets (liabilities)</t>
        </is>
      </c>
      <c r="B78" s="5" t="n">
        <v>0</v>
      </c>
      <c r="C78" s="5" t="n">
        <v>0</v>
      </c>
    </row>
    <row r="79">
      <c r="A79" s="4" t="inlineStr">
        <is>
          <t>Fair Value, Inputs, Level 3 [Member] | Fixed price swaps WAHA</t>
        </is>
      </c>
      <c r="B79" s="4" t="inlineStr">
        <is>
          <t xml:space="preserve"> </t>
        </is>
      </c>
      <c r="C79" s="4" t="inlineStr">
        <is>
          <t xml:space="preserve"> </t>
        </is>
      </c>
    </row>
    <row r="80">
      <c r="A80" s="3" t="inlineStr">
        <is>
          <t>Derivative assets (liabilities):</t>
        </is>
      </c>
      <c r="B80" s="4" t="inlineStr">
        <is>
          <t xml:space="preserve"> </t>
        </is>
      </c>
      <c r="C80" s="4" t="inlineStr">
        <is>
          <t xml:space="preserve"> </t>
        </is>
      </c>
    </row>
    <row r="81">
      <c r="A81" s="4" t="inlineStr">
        <is>
          <t>Derivative assets (liabilities)</t>
        </is>
      </c>
      <c r="B81" s="5" t="n">
        <v>0</v>
      </c>
      <c r="C81" s="4" t="inlineStr">
        <is>
          <t xml:space="preserve"> </t>
        </is>
      </c>
    </row>
    <row r="82">
      <c r="A82" s="4" t="inlineStr">
        <is>
          <t>Fair Value, Inputs, Level 3 [Member] | 3 way collars</t>
        </is>
      </c>
      <c r="B82" s="4" t="inlineStr">
        <is>
          <t xml:space="preserve"> </t>
        </is>
      </c>
      <c r="C82" s="4" t="inlineStr">
        <is>
          <t xml:space="preserve"> </t>
        </is>
      </c>
    </row>
    <row r="83">
      <c r="A83" s="3" t="inlineStr">
        <is>
          <t>Derivative assets (liabilities):</t>
        </is>
      </c>
      <c r="B83" s="4" t="inlineStr">
        <is>
          <t xml:space="preserve"> </t>
        </is>
      </c>
      <c r="C83" s="4" t="inlineStr">
        <is>
          <t xml:space="preserve"> </t>
        </is>
      </c>
    </row>
    <row r="84">
      <c r="A84" s="4" t="inlineStr">
        <is>
          <t>Derivative assets (liabilities)</t>
        </is>
      </c>
      <c r="B84" s="6" t="n">
        <v>0</v>
      </c>
      <c r="C8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rude oil, natural gas, and natural gas liquids sales</t>
        </is>
      </c>
      <c r="B4" s="6" t="n">
        <v>2767262</v>
      </c>
      <c r="C4" s="6" t="n">
        <v>1456181</v>
      </c>
      <c r="D4" s="6" t="n">
        <v>7870696</v>
      </c>
      <c r="E4" s="6" t="n">
        <v>3986628</v>
      </c>
    </row>
    <row r="5">
      <c r="A5" s="4" t="inlineStr">
        <is>
          <t>Loss on derivative instruments, net</t>
        </is>
      </c>
      <c r="B5" s="5" t="n">
        <v>-337778</v>
      </c>
      <c r="C5" s="5" t="n">
        <v>-127110</v>
      </c>
      <c r="D5" s="5" t="n">
        <v>-1009460</v>
      </c>
      <c r="E5" s="5" t="n">
        <v>-232795</v>
      </c>
    </row>
    <row r="6">
      <c r="A6" s="4" t="inlineStr">
        <is>
          <t>Crude oil and natural gas service operations</t>
        </is>
      </c>
      <c r="B6" s="5" t="n">
        <v>17747</v>
      </c>
      <c r="C6" s="5" t="n">
        <v>12341</v>
      </c>
      <c r="D6" s="5" t="n">
        <v>52707</v>
      </c>
      <c r="E6" s="5" t="n">
        <v>38519</v>
      </c>
    </row>
    <row r="7">
      <c r="A7" s="4" t="inlineStr">
        <is>
          <t>Total revenues</t>
        </is>
      </c>
      <c r="B7" s="5" t="n">
        <v>2447231</v>
      </c>
      <c r="C7" s="5" t="n">
        <v>1341412</v>
      </c>
      <c r="D7" s="5" t="n">
        <v>6913943</v>
      </c>
      <c r="E7" s="5" t="n">
        <v>3792352</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Production expenses</t>
        </is>
      </c>
      <c r="B9" s="5" t="n">
        <v>166322</v>
      </c>
      <c r="C9" s="5" t="n">
        <v>103222</v>
      </c>
      <c r="D9" s="5" t="n">
        <v>456840</v>
      </c>
      <c r="E9" s="5" t="n">
        <v>292791</v>
      </c>
    </row>
    <row r="10">
      <c r="A10" s="4" t="inlineStr">
        <is>
          <t>Production and ad valorem taxes</t>
        </is>
      </c>
      <c r="B10" s="5" t="n">
        <v>200593</v>
      </c>
      <c r="C10" s="5" t="n">
        <v>102398</v>
      </c>
      <c r="D10" s="5" t="n">
        <v>563204</v>
      </c>
      <c r="E10" s="5" t="n">
        <v>280667</v>
      </c>
    </row>
    <row r="11">
      <c r="A11" s="4" t="inlineStr">
        <is>
          <t>Transportation, gathering, processing, and compression</t>
        </is>
      </c>
      <c r="B11" s="5" t="n">
        <v>85650</v>
      </c>
      <c r="C11" s="5" t="n">
        <v>53969</v>
      </c>
      <c r="D11" s="5" t="n">
        <v>236851</v>
      </c>
      <c r="E11" s="5" t="n">
        <v>156670</v>
      </c>
    </row>
    <row r="12">
      <c r="A12" s="4" t="inlineStr">
        <is>
          <t>Exploration expenses</t>
        </is>
      </c>
      <c r="B12" s="5" t="n">
        <v>2809</v>
      </c>
      <c r="C12" s="5" t="n">
        <v>2534</v>
      </c>
      <c r="D12" s="5" t="n">
        <v>20460</v>
      </c>
      <c r="E12" s="5" t="n">
        <v>9470</v>
      </c>
    </row>
    <row r="13">
      <c r="A13" s="4" t="inlineStr">
        <is>
          <t>Crude oil and natural gas service operations</t>
        </is>
      </c>
      <c r="B13" s="5" t="n">
        <v>10356</v>
      </c>
      <c r="C13" s="5" t="n">
        <v>4884</v>
      </c>
      <c r="D13" s="5" t="n">
        <v>29361</v>
      </c>
      <c r="E13" s="5" t="n">
        <v>15037</v>
      </c>
    </row>
    <row r="14">
      <c r="A14" s="4" t="inlineStr">
        <is>
          <t>Depreciation, depletion, amortization and accretion</t>
        </is>
      </c>
      <c r="B14" s="5" t="n">
        <v>490523</v>
      </c>
      <c r="C14" s="5" t="n">
        <v>465357</v>
      </c>
      <c r="D14" s="5" t="n">
        <v>1396185</v>
      </c>
      <c r="E14" s="5" t="n">
        <v>1446823</v>
      </c>
    </row>
    <row r="15">
      <c r="A15" s="4" t="inlineStr">
        <is>
          <t>Property impairments</t>
        </is>
      </c>
      <c r="B15" s="5" t="n">
        <v>12794</v>
      </c>
      <c r="C15" s="5" t="n">
        <v>7945</v>
      </c>
      <c r="D15" s="5" t="n">
        <v>52868</v>
      </c>
      <c r="E15" s="5" t="n">
        <v>30991</v>
      </c>
    </row>
    <row r="16">
      <c r="A16" s="4" t="inlineStr">
        <is>
          <t>General and administrative expenses</t>
        </is>
      </c>
      <c r="B16" s="5" t="n">
        <v>68687</v>
      </c>
      <c r="C16" s="5" t="n">
        <v>58421</v>
      </c>
      <c r="D16" s="5" t="n">
        <v>206098</v>
      </c>
      <c r="E16" s="5" t="n">
        <v>166822</v>
      </c>
    </row>
    <row r="17">
      <c r="A17" s="4" t="inlineStr">
        <is>
          <t>Net (gain) loss on sale of assets and other</t>
        </is>
      </c>
      <c r="B17" s="5" t="n">
        <v>-618</v>
      </c>
      <c r="C17" s="5" t="n">
        <v>-3029</v>
      </c>
      <c r="D17" s="5" t="n">
        <v>-773</v>
      </c>
      <c r="E17" s="5" t="n">
        <v>-3496</v>
      </c>
    </row>
    <row r="18">
      <c r="A18" s="4" t="inlineStr">
        <is>
          <t>Total operating costs and expenses</t>
        </is>
      </c>
      <c r="B18" s="5" t="n">
        <v>1037116</v>
      </c>
      <c r="C18" s="5" t="n">
        <v>795701</v>
      </c>
      <c r="D18" s="5" t="n">
        <v>2961094</v>
      </c>
      <c r="E18" s="5" t="n">
        <v>2395775</v>
      </c>
    </row>
    <row r="19">
      <c r="A19" s="4" t="inlineStr">
        <is>
          <t>Income from operations</t>
        </is>
      </c>
      <c r="B19" s="5" t="n">
        <v>1410115</v>
      </c>
      <c r="C19" s="5" t="n">
        <v>545711</v>
      </c>
      <c r="D19" s="5" t="n">
        <v>3952849</v>
      </c>
      <c r="E19" s="5" t="n">
        <v>1396577</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70717</v>
      </c>
      <c r="C21" s="5" t="n">
        <v>-59894</v>
      </c>
      <c r="D21" s="5" t="n">
        <v>-215508</v>
      </c>
      <c r="E21" s="5" t="n">
        <v>-185796</v>
      </c>
    </row>
    <row r="22">
      <c r="A22" s="4" t="inlineStr">
        <is>
          <t>Gain (loss) on extinguishment of debt</t>
        </is>
      </c>
      <c r="B22" s="5" t="n">
        <v>0</v>
      </c>
      <c r="C22" s="5" t="n">
        <v>0</v>
      </c>
      <c r="D22" s="5" t="n">
        <v>-403</v>
      </c>
      <c r="E22" s="5" t="n">
        <v>-290</v>
      </c>
    </row>
    <row r="23">
      <c r="A23" s="4" t="inlineStr">
        <is>
          <t>Other</t>
        </is>
      </c>
      <c r="B23" s="5" t="n">
        <v>4490</v>
      </c>
      <c r="C23" s="5" t="n">
        <v>345</v>
      </c>
      <c r="D23" s="5" t="n">
        <v>4503</v>
      </c>
      <c r="E23" s="5" t="n">
        <v>895</v>
      </c>
    </row>
    <row r="24">
      <c r="A24" s="4" t="inlineStr">
        <is>
          <t>Total other income (expense)</t>
        </is>
      </c>
      <c r="B24" s="5" t="n">
        <v>-66227</v>
      </c>
      <c r="C24" s="5" t="n">
        <v>-59549</v>
      </c>
      <c r="D24" s="5" t="n">
        <v>-211408</v>
      </c>
      <c r="E24" s="5" t="n">
        <v>-185191</v>
      </c>
    </row>
    <row r="25">
      <c r="A25" s="4" t="inlineStr">
        <is>
          <t>Income before income taxes</t>
        </is>
      </c>
      <c r="B25" s="5" t="n">
        <v>1343888</v>
      </c>
      <c r="C25" s="5" t="n">
        <v>486162</v>
      </c>
      <c r="D25" s="5" t="n">
        <v>3741441</v>
      </c>
      <c r="E25" s="5" t="n">
        <v>1211386</v>
      </c>
    </row>
    <row r="26">
      <c r="A26" s="4" t="inlineStr">
        <is>
          <t>Provision for income taxes</t>
        </is>
      </c>
      <c r="B26" s="5" t="n">
        <v>-323390</v>
      </c>
      <c r="C26" s="5" t="n">
        <v>-115641</v>
      </c>
      <c r="D26" s="5" t="n">
        <v>-903745</v>
      </c>
      <c r="E26" s="5" t="n">
        <v>-291116</v>
      </c>
    </row>
    <row r="27">
      <c r="A27" s="4" t="inlineStr">
        <is>
          <t>Income before equity in net loss of affiliate</t>
        </is>
      </c>
      <c r="B27" s="5" t="n">
        <v>1020498</v>
      </c>
      <c r="C27" s="5" t="n">
        <v>370521</v>
      </c>
      <c r="D27" s="5" t="n">
        <v>2837696</v>
      </c>
      <c r="E27" s="5" t="n">
        <v>920270</v>
      </c>
    </row>
    <row r="28">
      <c r="A28" s="4" t="inlineStr">
        <is>
          <t>Equity in net loss of affiliate</t>
        </is>
      </c>
      <c r="B28" s="5" t="n">
        <v>-660</v>
      </c>
      <c r="C28" s="5" t="n">
        <v>0</v>
      </c>
      <c r="D28" s="5" t="n">
        <v>-736</v>
      </c>
      <c r="E28" s="5" t="n">
        <v>0</v>
      </c>
    </row>
    <row r="29">
      <c r="A29" s="4" t="inlineStr">
        <is>
          <t>Net income</t>
        </is>
      </c>
      <c r="B29" s="5" t="n">
        <v>1019838</v>
      </c>
      <c r="C29" s="5" t="n">
        <v>370521</v>
      </c>
      <c r="D29" s="5" t="n">
        <v>2836960</v>
      </c>
      <c r="E29" s="5" t="n">
        <v>920270</v>
      </c>
    </row>
    <row r="30">
      <c r="A30" s="4" t="inlineStr">
        <is>
          <t>Net income attributable to noncontrolling interests</t>
        </is>
      </c>
      <c r="B30" s="5" t="n">
        <v>6731</v>
      </c>
      <c r="C30" s="5" t="n">
        <v>1193</v>
      </c>
      <c r="D30" s="5" t="n">
        <v>17349</v>
      </c>
      <c r="E30" s="5" t="n">
        <v>1975</v>
      </c>
    </row>
    <row r="31">
      <c r="A31" s="4" t="inlineStr">
        <is>
          <t>Net income attributable to Continental Resources</t>
        </is>
      </c>
      <c r="B31" s="6" t="n">
        <v>1013107</v>
      </c>
      <c r="C31" s="6" t="n">
        <v>369328</v>
      </c>
      <c r="D31" s="6" t="n">
        <v>2819611</v>
      </c>
      <c r="E31" s="6" t="n">
        <v>918295</v>
      </c>
    </row>
    <row r="32">
      <c r="A32" s="4" t="inlineStr">
        <is>
          <t>Basic net income (loss) per share (in dollars per share)</t>
        </is>
      </c>
      <c r="B32" s="7" t="n">
        <v>2.83</v>
      </c>
      <c r="C32" s="7" t="n">
        <v>1.02</v>
      </c>
      <c r="D32" s="7" t="n">
        <v>7.88</v>
      </c>
      <c r="E32" s="7" t="n">
        <v>2.54</v>
      </c>
    </row>
    <row r="33">
      <c r="A33" s="4" t="inlineStr">
        <is>
          <t>Diluted net income (loss) per share (in dollars per share)</t>
        </is>
      </c>
      <c r="B33" s="7" t="n">
        <v>2.8</v>
      </c>
      <c r="C33" s="7" t="n">
        <v>1.01</v>
      </c>
      <c r="D33" s="7" t="n">
        <v>7.79</v>
      </c>
      <c r="E33" s="7" t="n">
        <v>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9 Months Ended</t>
        </is>
      </c>
    </row>
    <row r="2">
      <c r="B2" s="2" t="inlineStr">
        <is>
          <t>Sep. 30, 2022</t>
        </is>
      </c>
    </row>
    <row r="3">
      <c r="A3" s="3" t="inlineStr">
        <is>
          <t>Fair Value Measurements [Line Items]</t>
        </is>
      </c>
      <c r="B3" s="4" t="inlineStr">
        <is>
          <t xml:space="preserve"> </t>
        </is>
      </c>
    </row>
    <row r="4">
      <c r="A4" s="4" t="inlineStr">
        <is>
          <t>Discount factor utilized as standardized measure for future net cash flows</t>
        </is>
      </c>
      <c r="B4" s="8" t="n">
        <v>0.1</v>
      </c>
    </row>
    <row r="5">
      <c r="A5" s="4" t="inlineStr">
        <is>
          <t>Forward commodity price assumption for proved crude oil and natural gas property impairment</t>
        </is>
      </c>
      <c r="B5" s="8" t="n">
        <v>0.03</v>
      </c>
    </row>
    <row r="6">
      <c r="A6" s="4" t="inlineStr">
        <is>
          <t>Forward operating price assumption for proved crude oil and natural gas impairment</t>
        </is>
      </c>
      <c r="B6" s="8" t="n">
        <v>0.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roperty Impair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oved property impairments</t>
        </is>
      </c>
      <c r="B4" s="6" t="n">
        <v>0</v>
      </c>
      <c r="C4" s="6" t="n">
        <v>0</v>
      </c>
      <c r="D4" s="6" t="n">
        <v>11821</v>
      </c>
      <c r="E4" s="6" t="n">
        <v>0</v>
      </c>
    </row>
    <row r="5">
      <c r="A5" s="4" t="inlineStr">
        <is>
          <t>Unproved property impairments</t>
        </is>
      </c>
      <c r="B5" s="5" t="n">
        <v>12794</v>
      </c>
      <c r="C5" s="5" t="n">
        <v>7945</v>
      </c>
      <c r="D5" s="5" t="n">
        <v>41047</v>
      </c>
      <c r="E5" s="5" t="n">
        <v>30991</v>
      </c>
    </row>
    <row r="6">
      <c r="A6" s="4" t="inlineStr">
        <is>
          <t>Property impairments</t>
        </is>
      </c>
      <c r="B6" s="6" t="n">
        <v>12794</v>
      </c>
      <c r="C6" s="6" t="n">
        <v>7945</v>
      </c>
      <c r="D6" s="5" t="n">
        <v>52868</v>
      </c>
      <c r="E6" s="6" t="n">
        <v>30991</v>
      </c>
    </row>
    <row r="7">
      <c r="A7" s="4" t="inlineStr">
        <is>
          <t>South Region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Proved property impairments</t>
        </is>
      </c>
      <c r="B9" s="4" t="inlineStr">
        <is>
          <t xml:space="preserve"> </t>
        </is>
      </c>
      <c r="C9" s="4" t="inlineStr">
        <is>
          <t xml:space="preserve"> </t>
        </is>
      </c>
      <c r="D9" s="6" t="n">
        <v>11800</v>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s of Financial Instruments not Recorded at Fair Value (Detail) - USD ($) $ in Thousands</t>
        </is>
      </c>
      <c r="B1" s="2" t="inlineStr">
        <is>
          <t>9 Months Ended</t>
        </is>
      </c>
    </row>
    <row r="2">
      <c r="B2" s="2" t="inlineStr">
        <is>
          <t>Sep. 30, 2022</t>
        </is>
      </c>
      <c r="C2" s="2" t="inlineStr">
        <is>
          <t>Dec. 31, 2021</t>
        </is>
      </c>
    </row>
    <row r="3">
      <c r="A3" s="4" t="inlineStr">
        <is>
          <t>4.5% Senior Notes due 2023</t>
        </is>
      </c>
      <c r="B3" s="4" t="inlineStr">
        <is>
          <t xml:space="preserve"> </t>
        </is>
      </c>
      <c r="C3" s="4" t="inlineStr">
        <is>
          <t xml:space="preserve"> </t>
        </is>
      </c>
    </row>
    <row r="4">
      <c r="A4" s="3" t="inlineStr">
        <is>
          <t>Fair Value Measurements [Line Items]</t>
        </is>
      </c>
      <c r="B4" s="4" t="inlineStr">
        <is>
          <t xml:space="preserve"> </t>
        </is>
      </c>
      <c r="C4" s="4" t="inlineStr">
        <is>
          <t xml:space="preserve"> </t>
        </is>
      </c>
    </row>
    <row r="5">
      <c r="A5" s="4" t="inlineStr">
        <is>
          <t>Debt Instrument, stated interest rate</t>
        </is>
      </c>
      <c r="B5" s="12" t="n">
        <v>0.045</v>
      </c>
      <c r="C5" s="4" t="inlineStr">
        <is>
          <t xml:space="preserve"> </t>
        </is>
      </c>
    </row>
    <row r="6">
      <c r="A6" s="4" t="inlineStr">
        <is>
          <t>Debt Instrument, Maturity Date, Description</t>
        </is>
      </c>
      <c r="B6" s="4" t="inlineStr">
        <is>
          <t>2023</t>
        </is>
      </c>
      <c r="C6" s="4" t="inlineStr">
        <is>
          <t xml:space="preserve"> </t>
        </is>
      </c>
    </row>
    <row r="7">
      <c r="A7" s="4" t="inlineStr">
        <is>
          <t>3.8% Senior Notes due 2024</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Debt Instrument, stated interest rate</t>
        </is>
      </c>
      <c r="B9" s="12" t="n">
        <v>0.038</v>
      </c>
      <c r="C9" s="4" t="inlineStr">
        <is>
          <t xml:space="preserve"> </t>
        </is>
      </c>
    </row>
    <row r="10">
      <c r="A10" s="4" t="inlineStr">
        <is>
          <t>Debt Instrument, Maturity Date, Description</t>
        </is>
      </c>
      <c r="B10" s="4" t="inlineStr">
        <is>
          <t>2024</t>
        </is>
      </c>
      <c r="C10" s="4" t="inlineStr">
        <is>
          <t xml:space="preserve"> </t>
        </is>
      </c>
    </row>
    <row r="11">
      <c r="A11" s="4" t="inlineStr">
        <is>
          <t>4.375% Senior Notes Due 2028</t>
        </is>
      </c>
      <c r="B11" s="4" t="inlineStr">
        <is>
          <t xml:space="preserve"> </t>
        </is>
      </c>
      <c r="C11" s="4" t="inlineStr">
        <is>
          <t xml:space="preserve"> </t>
        </is>
      </c>
    </row>
    <row r="12">
      <c r="A12" s="3" t="inlineStr">
        <is>
          <t>Fair Value Measurements [Line Items]</t>
        </is>
      </c>
      <c r="B12" s="4" t="inlineStr">
        <is>
          <t xml:space="preserve"> </t>
        </is>
      </c>
      <c r="C12" s="4" t="inlineStr">
        <is>
          <t xml:space="preserve"> </t>
        </is>
      </c>
    </row>
    <row r="13">
      <c r="A13" s="4" t="inlineStr">
        <is>
          <t>Debt Instrument, stated interest rate</t>
        </is>
      </c>
      <c r="B13" s="13" t="n">
        <v>0.04375</v>
      </c>
      <c r="C13" s="4" t="inlineStr">
        <is>
          <t xml:space="preserve"> </t>
        </is>
      </c>
    </row>
    <row r="14">
      <c r="A14" s="4" t="inlineStr">
        <is>
          <t>Debt Instrument, Maturity Date, Description</t>
        </is>
      </c>
      <c r="B14" s="4" t="inlineStr">
        <is>
          <t>2028</t>
        </is>
      </c>
      <c r="C14" s="4" t="inlineStr">
        <is>
          <t xml:space="preserve"> </t>
        </is>
      </c>
    </row>
    <row r="15">
      <c r="A15" s="4" t="inlineStr">
        <is>
          <t>4.9% Senior Notes due 2044</t>
        </is>
      </c>
      <c r="B15" s="4" t="inlineStr">
        <is>
          <t xml:space="preserve"> </t>
        </is>
      </c>
      <c r="C15" s="4" t="inlineStr">
        <is>
          <t xml:space="preserve"> </t>
        </is>
      </c>
    </row>
    <row r="16">
      <c r="A16" s="3" t="inlineStr">
        <is>
          <t>Fair Value Measurements [Line Items]</t>
        </is>
      </c>
      <c r="B16" s="4" t="inlineStr">
        <is>
          <t xml:space="preserve"> </t>
        </is>
      </c>
      <c r="C16" s="4" t="inlineStr">
        <is>
          <t xml:space="preserve"> </t>
        </is>
      </c>
    </row>
    <row r="17">
      <c r="A17" s="4" t="inlineStr">
        <is>
          <t>Debt Instrument, stated interest rate</t>
        </is>
      </c>
      <c r="B17" s="12" t="n">
        <v>0.049</v>
      </c>
      <c r="C17" s="4" t="inlineStr">
        <is>
          <t xml:space="preserve"> </t>
        </is>
      </c>
    </row>
    <row r="18">
      <c r="A18" s="4" t="inlineStr">
        <is>
          <t>Debt Instrument, Maturity Date, Description</t>
        </is>
      </c>
      <c r="B18" s="4" t="inlineStr">
        <is>
          <t>2044</t>
        </is>
      </c>
      <c r="C18" s="4" t="inlineStr">
        <is>
          <t xml:space="preserve"> </t>
        </is>
      </c>
    </row>
    <row r="19">
      <c r="A19" s="4" t="inlineStr">
        <is>
          <t>Senior Notes due 2031</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Debt Instrument, stated interest rate</t>
        </is>
      </c>
      <c r="B21" s="12" t="n">
        <v>0.0575</v>
      </c>
      <c r="C21" s="4" t="inlineStr">
        <is>
          <t xml:space="preserve"> </t>
        </is>
      </c>
    </row>
    <row r="22">
      <c r="A22" s="4" t="inlineStr">
        <is>
          <t>Debt Instrument, Maturity Date, Description</t>
        </is>
      </c>
      <c r="B22" s="4" t="inlineStr">
        <is>
          <t>2031</t>
        </is>
      </c>
      <c r="C22" s="4" t="inlineStr">
        <is>
          <t xml:space="preserve"> </t>
        </is>
      </c>
    </row>
    <row r="23">
      <c r="A23" s="4" t="inlineStr">
        <is>
          <t>Five Point Seven Five Percent Senior Notes due 2031</t>
        </is>
      </c>
      <c r="B23" s="4" t="inlineStr">
        <is>
          <t xml:space="preserve"> </t>
        </is>
      </c>
      <c r="C23" s="4" t="inlineStr">
        <is>
          <t xml:space="preserve"> </t>
        </is>
      </c>
    </row>
    <row r="24">
      <c r="A24" s="3" t="inlineStr">
        <is>
          <t>Fair Value Measurements [Line Items]</t>
        </is>
      </c>
      <c r="B24" s="4" t="inlineStr">
        <is>
          <t xml:space="preserve"> </t>
        </is>
      </c>
      <c r="C24" s="4" t="inlineStr">
        <is>
          <t xml:space="preserve"> </t>
        </is>
      </c>
    </row>
    <row r="25">
      <c r="A25" s="4" t="inlineStr">
        <is>
          <t>Debt Instrument, stated interest rate</t>
        </is>
      </c>
      <c r="B25" s="12" t="n">
        <v>0.0575</v>
      </c>
      <c r="C25" s="4" t="inlineStr">
        <is>
          <t xml:space="preserve"> </t>
        </is>
      </c>
    </row>
    <row r="26">
      <c r="A26" s="4" t="inlineStr">
        <is>
          <t>Debt Instrument, Maturity Date, Description</t>
        </is>
      </c>
      <c r="B26" s="4" t="inlineStr">
        <is>
          <t>2031</t>
        </is>
      </c>
      <c r="C26" s="4" t="inlineStr">
        <is>
          <t xml:space="preserve"> </t>
        </is>
      </c>
    </row>
    <row r="27">
      <c r="A27" s="4" t="inlineStr">
        <is>
          <t>Carrying Amount</t>
        </is>
      </c>
      <c r="B27" s="4" t="inlineStr">
        <is>
          <t xml:space="preserve"> </t>
        </is>
      </c>
      <c r="C27" s="4" t="inlineStr">
        <is>
          <t xml:space="preserve"> </t>
        </is>
      </c>
    </row>
    <row r="28">
      <c r="A28" s="3" t="inlineStr">
        <is>
          <t>Fair Value Measurements [Line Items]</t>
        </is>
      </c>
      <c r="B28" s="4" t="inlineStr">
        <is>
          <t xml:space="preserve"> </t>
        </is>
      </c>
      <c r="C28" s="4" t="inlineStr">
        <is>
          <t xml:space="preserve"> </t>
        </is>
      </c>
    </row>
    <row r="29">
      <c r="A29" s="4" t="inlineStr">
        <is>
          <t>Credit facility</t>
        </is>
      </c>
      <c r="B29" s="6" t="n">
        <v>0</v>
      </c>
      <c r="C29" s="6" t="n">
        <v>500000</v>
      </c>
    </row>
    <row r="30">
      <c r="A30" s="4" t="inlineStr">
        <is>
          <t>Notes payable</t>
        </is>
      </c>
      <c r="B30" s="5" t="n">
        <v>20627</v>
      </c>
      <c r="C30" s="5" t="n">
        <v>22356</v>
      </c>
    </row>
    <row r="31">
      <c r="A31" s="4" t="inlineStr">
        <is>
          <t>Total debt</t>
        </is>
      </c>
      <c r="B31" s="5" t="n">
        <v>6301272</v>
      </c>
      <c r="C31" s="5" t="n">
        <v>6828892</v>
      </c>
    </row>
    <row r="32">
      <c r="A32" s="4" t="inlineStr">
        <is>
          <t>Carrying Amount | 4 1/2% Senior Notes Due 2023</t>
        </is>
      </c>
      <c r="B32" s="4" t="inlineStr">
        <is>
          <t xml:space="preserve"> </t>
        </is>
      </c>
      <c r="C32" s="4" t="inlineStr">
        <is>
          <t xml:space="preserve"> </t>
        </is>
      </c>
    </row>
    <row r="33">
      <c r="A33" s="3" t="inlineStr">
        <is>
          <t>Fair Value Measurements [Line Items]</t>
        </is>
      </c>
      <c r="B33" s="4" t="inlineStr">
        <is>
          <t xml:space="preserve"> </t>
        </is>
      </c>
      <c r="C33" s="4" t="inlineStr">
        <is>
          <t xml:space="preserve"> </t>
        </is>
      </c>
    </row>
    <row r="34">
      <c r="A34" s="4" t="inlineStr">
        <is>
          <t>Senior notes</t>
        </is>
      </c>
      <c r="B34" s="5" t="n">
        <v>635351</v>
      </c>
      <c r="C34" s="5" t="n">
        <v>648078</v>
      </c>
    </row>
    <row r="35">
      <c r="A35" s="4" t="inlineStr">
        <is>
          <t>Carrying Amount | 3.8% Senior Notes due 2024</t>
        </is>
      </c>
      <c r="B35" s="4" t="inlineStr">
        <is>
          <t xml:space="preserve"> </t>
        </is>
      </c>
      <c r="C35" s="4" t="inlineStr">
        <is>
          <t xml:space="preserve"> </t>
        </is>
      </c>
    </row>
    <row r="36">
      <c r="A36" s="3" t="inlineStr">
        <is>
          <t>Fair Value Measurements [Line Items]</t>
        </is>
      </c>
      <c r="B36" s="4" t="inlineStr">
        <is>
          <t xml:space="preserve"> </t>
        </is>
      </c>
      <c r="C36" s="4" t="inlineStr">
        <is>
          <t xml:space="preserve"> </t>
        </is>
      </c>
    </row>
    <row r="37">
      <c r="A37" s="4" t="inlineStr">
        <is>
          <t>Senior notes</t>
        </is>
      </c>
      <c r="B37" s="5" t="n">
        <v>891110</v>
      </c>
      <c r="C37" s="5" t="n">
        <v>908061</v>
      </c>
    </row>
    <row r="38">
      <c r="A38" s="4" t="inlineStr">
        <is>
          <t>Carrying Amount | 4.375% Senior Notes Due 2028</t>
        </is>
      </c>
      <c r="B38" s="4" t="inlineStr">
        <is>
          <t xml:space="preserve"> </t>
        </is>
      </c>
      <c r="C38" s="4" t="inlineStr">
        <is>
          <t xml:space="preserve"> </t>
        </is>
      </c>
    </row>
    <row r="39">
      <c r="A39" s="3" t="inlineStr">
        <is>
          <t>Fair Value Measurements [Line Items]</t>
        </is>
      </c>
      <c r="B39" s="4" t="inlineStr">
        <is>
          <t xml:space="preserve"> </t>
        </is>
      </c>
      <c r="C39" s="4" t="inlineStr">
        <is>
          <t xml:space="preserve"> </t>
        </is>
      </c>
    </row>
    <row r="40">
      <c r="A40" s="4" t="inlineStr">
        <is>
          <t>Senior notes</t>
        </is>
      </c>
      <c r="B40" s="5" t="n">
        <v>992772</v>
      </c>
      <c r="C40" s="5" t="n">
        <v>991880</v>
      </c>
    </row>
    <row r="41">
      <c r="A41" s="4" t="inlineStr">
        <is>
          <t>Carrying Amount | 4.9% Senior Notes due 2044</t>
        </is>
      </c>
      <c r="B41" s="4" t="inlineStr">
        <is>
          <t xml:space="preserve"> </t>
        </is>
      </c>
      <c r="C41" s="4" t="inlineStr">
        <is>
          <t xml:space="preserve"> </t>
        </is>
      </c>
    </row>
    <row r="42">
      <c r="A42" s="3" t="inlineStr">
        <is>
          <t>Fair Value Measurements [Line Items]</t>
        </is>
      </c>
      <c r="B42" s="4" t="inlineStr">
        <is>
          <t xml:space="preserve"> </t>
        </is>
      </c>
      <c r="C42" s="4" t="inlineStr">
        <is>
          <t xml:space="preserve"> </t>
        </is>
      </c>
    </row>
    <row r="43">
      <c r="A43" s="4" t="inlineStr">
        <is>
          <t>Senior notes</t>
        </is>
      </c>
      <c r="B43" s="5" t="n">
        <v>692204</v>
      </c>
      <c r="C43" s="5" t="n">
        <v>692056</v>
      </c>
    </row>
    <row r="44">
      <c r="A44" s="4" t="inlineStr">
        <is>
          <t>Carrying Amount | Senior Notes due 2031</t>
        </is>
      </c>
      <c r="B44" s="4" t="inlineStr">
        <is>
          <t xml:space="preserve"> </t>
        </is>
      </c>
      <c r="C44" s="4" t="inlineStr">
        <is>
          <t xml:space="preserve"> </t>
        </is>
      </c>
    </row>
    <row r="45">
      <c r="A45" s="3" t="inlineStr">
        <is>
          <t>Fair Value Measurements [Line Items]</t>
        </is>
      </c>
      <c r="B45" s="4" t="inlineStr">
        <is>
          <t xml:space="preserve"> </t>
        </is>
      </c>
      <c r="C45" s="4" t="inlineStr">
        <is>
          <t xml:space="preserve"> </t>
        </is>
      </c>
    </row>
    <row r="46">
      <c r="A46" s="4" t="inlineStr">
        <is>
          <t>Senior notes</t>
        </is>
      </c>
      <c r="B46" s="5" t="n">
        <v>1483453</v>
      </c>
      <c r="C46" s="5" t="n">
        <v>1482319</v>
      </c>
    </row>
    <row r="47">
      <c r="A47" s="4" t="inlineStr">
        <is>
          <t>Carrying Amount | Two Point Two Six Eight Percent Senior Notes due 2026</t>
        </is>
      </c>
      <c r="B47" s="4" t="inlineStr">
        <is>
          <t xml:space="preserve"> </t>
        </is>
      </c>
      <c r="C47" s="4" t="inlineStr">
        <is>
          <t xml:space="preserve"> </t>
        </is>
      </c>
    </row>
    <row r="48">
      <c r="A48" s="3" t="inlineStr">
        <is>
          <t>Fair Value Measurements [Line Items]</t>
        </is>
      </c>
      <c r="B48" s="4" t="inlineStr">
        <is>
          <t xml:space="preserve"> </t>
        </is>
      </c>
      <c r="C48" s="4" t="inlineStr">
        <is>
          <t xml:space="preserve"> </t>
        </is>
      </c>
    </row>
    <row r="49">
      <c r="A49" s="4" t="inlineStr">
        <is>
          <t>Senior notes</t>
        </is>
      </c>
      <c r="B49" s="5" t="n">
        <v>793698</v>
      </c>
      <c r="C49" s="5" t="n">
        <v>792621</v>
      </c>
    </row>
    <row r="50">
      <c r="A50" s="4" t="inlineStr">
        <is>
          <t>Carrying Amount | Two Point Eight Seven Five Percent Senior Notes due 2032</t>
        </is>
      </c>
      <c r="B50" s="4" t="inlineStr">
        <is>
          <t xml:space="preserve"> </t>
        </is>
      </c>
      <c r="C50" s="4" t="inlineStr">
        <is>
          <t xml:space="preserve"> </t>
        </is>
      </c>
    </row>
    <row r="51">
      <c r="A51" s="3" t="inlineStr">
        <is>
          <t>Fair Value Measurements [Line Items]</t>
        </is>
      </c>
      <c r="B51" s="4" t="inlineStr">
        <is>
          <t xml:space="preserve"> </t>
        </is>
      </c>
      <c r="C51" s="4" t="inlineStr">
        <is>
          <t xml:space="preserve"> </t>
        </is>
      </c>
    </row>
    <row r="52">
      <c r="A52" s="4" t="inlineStr">
        <is>
          <t>Senior notes</t>
        </is>
      </c>
      <c r="B52" s="5" t="n">
        <v>792057</v>
      </c>
      <c r="C52" s="5" t="n">
        <v>791521</v>
      </c>
    </row>
    <row r="53">
      <c r="A53" s="4" t="inlineStr">
        <is>
          <t>Estimated Fair Value</t>
        </is>
      </c>
      <c r="B53" s="4" t="inlineStr">
        <is>
          <t xml:space="preserve"> </t>
        </is>
      </c>
      <c r="C53" s="4" t="inlineStr">
        <is>
          <t xml:space="preserve"> </t>
        </is>
      </c>
    </row>
    <row r="54">
      <c r="A54" s="3" t="inlineStr">
        <is>
          <t>Fair Value Measurements [Line Items]</t>
        </is>
      </c>
      <c r="B54" s="4" t="inlineStr">
        <is>
          <t xml:space="preserve"> </t>
        </is>
      </c>
      <c r="C54" s="4" t="inlineStr">
        <is>
          <t xml:space="preserve"> </t>
        </is>
      </c>
    </row>
    <row r="55">
      <c r="A55" s="4" t="inlineStr">
        <is>
          <t>Credit facility</t>
        </is>
      </c>
      <c r="B55" s="5" t="n">
        <v>0</v>
      </c>
      <c r="C55" s="5" t="n">
        <v>500000</v>
      </c>
    </row>
    <row r="56">
      <c r="A56" s="4" t="inlineStr">
        <is>
          <t>Notes payable</t>
        </is>
      </c>
      <c r="B56" s="5" t="n">
        <v>18800</v>
      </c>
      <c r="C56" s="5" t="n">
        <v>22000</v>
      </c>
    </row>
    <row r="57">
      <c r="A57" s="4" t="inlineStr">
        <is>
          <t>Total debt</t>
        </is>
      </c>
      <c r="B57" s="5" t="n">
        <v>5534300</v>
      </c>
      <c r="C57" s="5" t="n">
        <v>7351100</v>
      </c>
    </row>
    <row r="58">
      <c r="A58" s="4" t="inlineStr">
        <is>
          <t>Estimated Fair Value | 4 1/2% Senior Notes Due 2023</t>
        </is>
      </c>
      <c r="B58" s="4" t="inlineStr">
        <is>
          <t xml:space="preserve"> </t>
        </is>
      </c>
      <c r="C58" s="4" t="inlineStr">
        <is>
          <t xml:space="preserve"> </t>
        </is>
      </c>
    </row>
    <row r="59">
      <c r="A59" s="3" t="inlineStr">
        <is>
          <t>Fair Value Measurements [Line Items]</t>
        </is>
      </c>
      <c r="B59" s="4" t="inlineStr">
        <is>
          <t xml:space="preserve"> </t>
        </is>
      </c>
      <c r="C59" s="4" t="inlineStr">
        <is>
          <t xml:space="preserve"> </t>
        </is>
      </c>
    </row>
    <row r="60">
      <c r="A60" s="4" t="inlineStr">
        <is>
          <t>Senior notes</t>
        </is>
      </c>
      <c r="B60" s="5" t="n">
        <v>632900</v>
      </c>
      <c r="C60" s="5" t="n">
        <v>670200</v>
      </c>
    </row>
    <row r="61">
      <c r="A61" s="4" t="inlineStr">
        <is>
          <t>Estimated Fair Value | 3.8% Senior Notes due 2024</t>
        </is>
      </c>
      <c r="B61" s="4" t="inlineStr">
        <is>
          <t xml:space="preserve"> </t>
        </is>
      </c>
      <c r="C61" s="4" t="inlineStr">
        <is>
          <t xml:space="preserve"> </t>
        </is>
      </c>
    </row>
    <row r="62">
      <c r="A62" s="3" t="inlineStr">
        <is>
          <t>Fair Value Measurements [Line Items]</t>
        </is>
      </c>
      <c r="B62" s="4" t="inlineStr">
        <is>
          <t xml:space="preserve"> </t>
        </is>
      </c>
      <c r="C62" s="4" t="inlineStr">
        <is>
          <t xml:space="preserve"> </t>
        </is>
      </c>
    </row>
    <row r="63">
      <c r="A63" s="4" t="inlineStr">
        <is>
          <t>Senior notes</t>
        </is>
      </c>
      <c r="B63" s="5" t="n">
        <v>866100</v>
      </c>
      <c r="C63" s="5" t="n">
        <v>950000</v>
      </c>
    </row>
    <row r="64">
      <c r="A64" s="4" t="inlineStr">
        <is>
          <t>Estimated Fair Value | 4.375% Senior Notes Due 2028</t>
        </is>
      </c>
      <c r="B64" s="4" t="inlineStr">
        <is>
          <t xml:space="preserve"> </t>
        </is>
      </c>
      <c r="C64" s="4" t="inlineStr">
        <is>
          <t xml:space="preserve"> </t>
        </is>
      </c>
    </row>
    <row r="65">
      <c r="A65" s="3" t="inlineStr">
        <is>
          <t>Fair Value Measurements [Line Items]</t>
        </is>
      </c>
      <c r="B65" s="4" t="inlineStr">
        <is>
          <t xml:space="preserve"> </t>
        </is>
      </c>
      <c r="C65" s="4" t="inlineStr">
        <is>
          <t xml:space="preserve"> </t>
        </is>
      </c>
    </row>
    <row r="66">
      <c r="A66" s="4" t="inlineStr">
        <is>
          <t>Senior notes</t>
        </is>
      </c>
      <c r="B66" s="5" t="n">
        <v>894900</v>
      </c>
      <c r="C66" s="5" t="n">
        <v>1082100</v>
      </c>
    </row>
    <row r="67">
      <c r="A67" s="4" t="inlineStr">
        <is>
          <t>Estimated Fair Value | 4.9% Senior Notes due 2044</t>
        </is>
      </c>
      <c r="B67" s="4" t="inlineStr">
        <is>
          <t xml:space="preserve"> </t>
        </is>
      </c>
      <c r="C67" s="4" t="inlineStr">
        <is>
          <t xml:space="preserve"> </t>
        </is>
      </c>
    </row>
    <row r="68">
      <c r="A68" s="3" t="inlineStr">
        <is>
          <t>Fair Value Measurements [Line Items]</t>
        </is>
      </c>
      <c r="B68" s="4" t="inlineStr">
        <is>
          <t xml:space="preserve"> </t>
        </is>
      </c>
      <c r="C68" s="4" t="inlineStr">
        <is>
          <t xml:space="preserve"> </t>
        </is>
      </c>
    </row>
    <row r="69">
      <c r="A69" s="4" t="inlineStr">
        <is>
          <t>Senior notes</t>
        </is>
      </c>
      <c r="B69" s="5" t="n">
        <v>505200</v>
      </c>
      <c r="C69" s="5" t="n">
        <v>781500</v>
      </c>
    </row>
    <row r="70">
      <c r="A70" s="4" t="inlineStr">
        <is>
          <t>Estimated Fair Value | Senior Notes due 2031</t>
        </is>
      </c>
      <c r="B70" s="4" t="inlineStr">
        <is>
          <t xml:space="preserve"> </t>
        </is>
      </c>
      <c r="C70" s="4" t="inlineStr">
        <is>
          <t xml:space="preserve"> </t>
        </is>
      </c>
    </row>
    <row r="71">
      <c r="A71" s="3" t="inlineStr">
        <is>
          <t>Fair Value Measurements [Line Items]</t>
        </is>
      </c>
      <c r="B71" s="4" t="inlineStr">
        <is>
          <t xml:space="preserve"> </t>
        </is>
      </c>
      <c r="C71" s="4" t="inlineStr">
        <is>
          <t xml:space="preserve"> </t>
        </is>
      </c>
    </row>
    <row r="72">
      <c r="A72" s="4" t="inlineStr">
        <is>
          <t>Senior notes</t>
        </is>
      </c>
      <c r="B72" s="5" t="n">
        <v>1351800</v>
      </c>
      <c r="C72" s="5" t="n">
        <v>1769600</v>
      </c>
    </row>
    <row r="73">
      <c r="A73" s="4" t="inlineStr">
        <is>
          <t>Estimated Fair Value | Two Point Two Six Eight Percent Senior Notes due 2026</t>
        </is>
      </c>
      <c r="B73" s="4" t="inlineStr">
        <is>
          <t xml:space="preserve"> </t>
        </is>
      </c>
      <c r="C73" s="4" t="inlineStr">
        <is>
          <t xml:space="preserve"> </t>
        </is>
      </c>
    </row>
    <row r="74">
      <c r="A74" s="3" t="inlineStr">
        <is>
          <t>Fair Value Measurements [Line Items]</t>
        </is>
      </c>
      <c r="B74" s="4" t="inlineStr">
        <is>
          <t xml:space="preserve"> </t>
        </is>
      </c>
      <c r="C74" s="4" t="inlineStr">
        <is>
          <t xml:space="preserve"> </t>
        </is>
      </c>
    </row>
    <row r="75">
      <c r="A75" s="4" t="inlineStr">
        <is>
          <t>Senior notes</t>
        </is>
      </c>
      <c r="B75" s="5" t="n">
        <v>681600</v>
      </c>
      <c r="C75" s="5" t="n">
        <v>795200</v>
      </c>
    </row>
    <row r="76">
      <c r="A76" s="4" t="inlineStr">
        <is>
          <t>Estimated Fair Value | Two Point Eight Seven Five Percent Senior Notes due 2032</t>
        </is>
      </c>
      <c r="B76" s="4" t="inlineStr">
        <is>
          <t xml:space="preserve"> </t>
        </is>
      </c>
      <c r="C76" s="4" t="inlineStr">
        <is>
          <t xml:space="preserve"> </t>
        </is>
      </c>
    </row>
    <row r="77">
      <c r="A77" s="3" t="inlineStr">
        <is>
          <t>Fair Value Measurements [Line Items]</t>
        </is>
      </c>
      <c r="B77" s="4" t="inlineStr">
        <is>
          <t xml:space="preserve"> </t>
        </is>
      </c>
      <c r="C77" s="4" t="inlineStr">
        <is>
          <t xml:space="preserve"> </t>
        </is>
      </c>
    </row>
    <row r="78">
      <c r="A78" s="4" t="inlineStr">
        <is>
          <t>Senior notes</t>
        </is>
      </c>
      <c r="B78" s="6" t="n">
        <v>583000</v>
      </c>
      <c r="C78" s="6" t="n">
        <v>780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ong-Term Debt (Detail) - USD ($) $ in Thousands</t>
        </is>
      </c>
      <c r="B1" s="2" t="inlineStr">
        <is>
          <t>Sep.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ess: Current portion of long-term debt</t>
        </is>
      </c>
      <c r="B3" s="6" t="n">
        <v>-637739</v>
      </c>
      <c r="C3" s="6" t="n">
        <v>-2326</v>
      </c>
      <c r="D3" s="4" t="inlineStr">
        <is>
          <t xml:space="preserve"> </t>
        </is>
      </c>
    </row>
    <row r="4">
      <c r="A4" s="4" t="inlineStr">
        <is>
          <t>Long-term debt, net of current portion</t>
        </is>
      </c>
      <c r="B4" s="6" t="n">
        <v>5663533</v>
      </c>
      <c r="C4" s="5" t="n">
        <v>6826566</v>
      </c>
      <c r="D4" s="4" t="inlineStr">
        <is>
          <t xml:space="preserve"> </t>
        </is>
      </c>
    </row>
    <row r="5">
      <c r="A5" s="4" t="inlineStr">
        <is>
          <t>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stated interest rate</t>
        </is>
      </c>
      <c r="B7" s="12" t="n">
        <v>0.035</v>
      </c>
      <c r="C7" s="4" t="inlineStr">
        <is>
          <t xml:space="preserve"> </t>
        </is>
      </c>
      <c r="D7" s="4" t="inlineStr">
        <is>
          <t xml:space="preserve"> </t>
        </is>
      </c>
    </row>
    <row r="8">
      <c r="A8" s="4" t="inlineStr">
        <is>
          <t>Notes payable</t>
        </is>
      </c>
      <c r="B8" s="4" t="inlineStr">
        <is>
          <t xml:space="preserve"> </t>
        </is>
      </c>
      <c r="C8" s="4" t="inlineStr">
        <is>
          <t xml:space="preserve"> </t>
        </is>
      </c>
      <c r="D8" s="6" t="n">
        <v>26000</v>
      </c>
    </row>
    <row r="9">
      <c r="A9" s="4" t="inlineStr">
        <is>
          <t>3.8% Senior Notes due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stated interest rate</t>
        </is>
      </c>
      <c r="B11" s="12" t="n">
        <v>0.038</v>
      </c>
      <c r="C11" s="4" t="inlineStr">
        <is>
          <t xml:space="preserve"> </t>
        </is>
      </c>
      <c r="D11" s="4" t="inlineStr">
        <is>
          <t xml:space="preserve"> </t>
        </is>
      </c>
    </row>
    <row r="12">
      <c r="A12" s="4" t="inlineStr">
        <is>
          <t>4.375% Senior Notes Due 2028</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stated interest rate</t>
        </is>
      </c>
      <c r="B14" s="13" t="n">
        <v>0.04375</v>
      </c>
      <c r="C14" s="4" t="inlineStr">
        <is>
          <t xml:space="preserve"> </t>
        </is>
      </c>
      <c r="D14" s="4" t="inlineStr">
        <is>
          <t xml:space="preserve"> </t>
        </is>
      </c>
    </row>
    <row r="15">
      <c r="A15" s="4" t="inlineStr">
        <is>
          <t>4.9% Senior Notes due 204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stated interest rate</t>
        </is>
      </c>
      <c r="B17" s="12" t="n">
        <v>0.049</v>
      </c>
      <c r="C17" s="4" t="inlineStr">
        <is>
          <t xml:space="preserve"> </t>
        </is>
      </c>
      <c r="D17" s="4" t="inlineStr">
        <is>
          <t xml:space="preserve"> </t>
        </is>
      </c>
    </row>
    <row r="18">
      <c r="A18" s="4" t="inlineStr">
        <is>
          <t>Senior Notes due 2031</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stated interest rate</t>
        </is>
      </c>
      <c r="B20" s="12" t="n">
        <v>0.0575</v>
      </c>
      <c r="C20" s="4" t="inlineStr">
        <is>
          <t xml:space="preserve"> </t>
        </is>
      </c>
      <c r="D20" s="4" t="inlineStr">
        <is>
          <t xml:space="preserve"> </t>
        </is>
      </c>
    </row>
    <row r="21">
      <c r="A21" s="4" t="inlineStr">
        <is>
          <t>Carrying Amou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redit facility</t>
        </is>
      </c>
      <c r="B23" s="6" t="n">
        <v>0</v>
      </c>
      <c r="C23" s="5" t="n">
        <v>500000</v>
      </c>
      <c r="D23" s="4" t="inlineStr">
        <is>
          <t xml:space="preserve"> </t>
        </is>
      </c>
    </row>
    <row r="24">
      <c r="A24" s="4" t="inlineStr">
        <is>
          <t>Notes payable</t>
        </is>
      </c>
      <c r="B24" s="5" t="n">
        <v>20627</v>
      </c>
      <c r="C24" s="5" t="n">
        <v>22356</v>
      </c>
      <c r="D24" s="4" t="inlineStr">
        <is>
          <t xml:space="preserve"> </t>
        </is>
      </c>
    </row>
    <row r="25">
      <c r="A25" s="4" t="inlineStr">
        <is>
          <t>Total debt</t>
        </is>
      </c>
      <c r="B25" s="5" t="n">
        <v>6301272</v>
      </c>
      <c r="C25" s="5" t="n">
        <v>6828892</v>
      </c>
      <c r="D25" s="4" t="inlineStr">
        <is>
          <t xml:space="preserve"> </t>
        </is>
      </c>
    </row>
    <row r="26">
      <c r="A26" s="4" t="inlineStr">
        <is>
          <t>Carrying Amount | 4 1/2% Senior Notes Due 2023</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enior notes</t>
        </is>
      </c>
      <c r="B28" s="5" t="n">
        <v>635351</v>
      </c>
      <c r="C28" s="5" t="n">
        <v>648078</v>
      </c>
      <c r="D28" s="4" t="inlineStr">
        <is>
          <t xml:space="preserve"> </t>
        </is>
      </c>
    </row>
    <row r="29">
      <c r="A29" s="4" t="inlineStr">
        <is>
          <t>Carrying Amount | 3.8% Senior Notes due 2024</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enior notes</t>
        </is>
      </c>
      <c r="B31" s="5" t="n">
        <v>891110</v>
      </c>
      <c r="C31" s="5" t="n">
        <v>908061</v>
      </c>
      <c r="D31" s="4" t="inlineStr">
        <is>
          <t xml:space="preserve"> </t>
        </is>
      </c>
    </row>
    <row r="32">
      <c r="A32" s="4" t="inlineStr">
        <is>
          <t>Carrying Amount | 4.375% Senior Notes Due 2028</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enior notes</t>
        </is>
      </c>
      <c r="B34" s="5" t="n">
        <v>992772</v>
      </c>
      <c r="C34" s="5" t="n">
        <v>991880</v>
      </c>
      <c r="D34" s="4" t="inlineStr">
        <is>
          <t xml:space="preserve"> </t>
        </is>
      </c>
    </row>
    <row r="35">
      <c r="A35" s="4" t="inlineStr">
        <is>
          <t>Carrying Amount | 4.9% Senior Notes due 204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enior notes</t>
        </is>
      </c>
      <c r="B37" s="5" t="n">
        <v>692204</v>
      </c>
      <c r="C37" s="5" t="n">
        <v>692056</v>
      </c>
      <c r="D37" s="4" t="inlineStr">
        <is>
          <t xml:space="preserve"> </t>
        </is>
      </c>
    </row>
    <row r="38">
      <c r="A38" s="4" t="inlineStr">
        <is>
          <t>Carrying Amount | Senior Notes due 2031</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enior notes</t>
        </is>
      </c>
      <c r="B40" s="5" t="n">
        <v>1483453</v>
      </c>
      <c r="C40" s="5" t="n">
        <v>1482319</v>
      </c>
      <c r="D40" s="4" t="inlineStr">
        <is>
          <t xml:space="preserve"> </t>
        </is>
      </c>
    </row>
    <row r="41">
      <c r="A41" s="4" t="inlineStr">
        <is>
          <t>Carrying Amount | Two Point Two Six Eight Percent Senior Notes due 2026</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enior notes</t>
        </is>
      </c>
      <c r="B43" s="5" t="n">
        <v>793698</v>
      </c>
      <c r="C43" s="5" t="n">
        <v>792621</v>
      </c>
      <c r="D43" s="4" t="inlineStr">
        <is>
          <t xml:space="preserve"> </t>
        </is>
      </c>
    </row>
    <row r="44">
      <c r="A44" s="4" t="inlineStr">
        <is>
          <t>Carrying Amount | Two Point Eight Seven Five Percent Senior Notes due 2032</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enior notes</t>
        </is>
      </c>
      <c r="B46" s="5" t="n">
        <v>792057</v>
      </c>
      <c r="C46" s="5" t="n">
        <v>791521</v>
      </c>
      <c r="D46" s="4" t="inlineStr">
        <is>
          <t xml:space="preserve"> </t>
        </is>
      </c>
    </row>
    <row r="47">
      <c r="A47" s="4" t="inlineStr">
        <is>
          <t>Estimated Fair Valu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Credit facility</t>
        </is>
      </c>
      <c r="B49" s="5" t="n">
        <v>0</v>
      </c>
      <c r="C49" s="5" t="n">
        <v>500000</v>
      </c>
      <c r="D49" s="4" t="inlineStr">
        <is>
          <t xml:space="preserve"> </t>
        </is>
      </c>
    </row>
    <row r="50">
      <c r="A50" s="4" t="inlineStr">
        <is>
          <t>Notes payable</t>
        </is>
      </c>
      <c r="B50" s="5" t="n">
        <v>18800</v>
      </c>
      <c r="C50" s="5" t="n">
        <v>22000</v>
      </c>
      <c r="D50" s="4" t="inlineStr">
        <is>
          <t xml:space="preserve"> </t>
        </is>
      </c>
    </row>
    <row r="51">
      <c r="A51" s="4" t="inlineStr">
        <is>
          <t>Total debt</t>
        </is>
      </c>
      <c r="B51" s="5" t="n">
        <v>5534300</v>
      </c>
      <c r="C51" s="5" t="n">
        <v>7351100</v>
      </c>
      <c r="D51" s="4" t="inlineStr">
        <is>
          <t xml:space="preserve"> </t>
        </is>
      </c>
    </row>
    <row r="52">
      <c r="A52" s="4" t="inlineStr">
        <is>
          <t>Estimated Fair Value | 4 1/2% Senior Notes Due 2023</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enior notes</t>
        </is>
      </c>
      <c r="B54" s="5" t="n">
        <v>632900</v>
      </c>
      <c r="C54" s="5" t="n">
        <v>670200</v>
      </c>
      <c r="D54" s="4" t="inlineStr">
        <is>
          <t xml:space="preserve"> </t>
        </is>
      </c>
    </row>
    <row r="55">
      <c r="A55" s="4" t="inlineStr">
        <is>
          <t>Estimated Fair Value | 3.8% Senior Notes due 2024</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enior notes</t>
        </is>
      </c>
      <c r="B57" s="5" t="n">
        <v>866100</v>
      </c>
      <c r="C57" s="5" t="n">
        <v>950000</v>
      </c>
      <c r="D57" s="4" t="inlineStr">
        <is>
          <t xml:space="preserve"> </t>
        </is>
      </c>
    </row>
    <row r="58">
      <c r="A58" s="4" t="inlineStr">
        <is>
          <t>Estimated Fair Value | 4.375% Senior Notes Due 2028</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Senior notes</t>
        </is>
      </c>
      <c r="B60" s="5" t="n">
        <v>894900</v>
      </c>
      <c r="C60" s="5" t="n">
        <v>1082100</v>
      </c>
      <c r="D60" s="4" t="inlineStr">
        <is>
          <t xml:space="preserve"> </t>
        </is>
      </c>
    </row>
    <row r="61">
      <c r="A61" s="4" t="inlineStr">
        <is>
          <t>Estimated Fair Value | 4.9% Senior Notes due 2044</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Senior notes</t>
        </is>
      </c>
      <c r="B63" s="5" t="n">
        <v>505200</v>
      </c>
      <c r="C63" s="5" t="n">
        <v>781500</v>
      </c>
      <c r="D63" s="4" t="inlineStr">
        <is>
          <t xml:space="preserve"> </t>
        </is>
      </c>
    </row>
    <row r="64">
      <c r="A64" s="4" t="inlineStr">
        <is>
          <t>Estimated Fair Value | Senior Notes due 2031</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Senior notes</t>
        </is>
      </c>
      <c r="B66" s="5" t="n">
        <v>1351800</v>
      </c>
      <c r="C66" s="5" t="n">
        <v>1769600</v>
      </c>
      <c r="D66" s="4" t="inlineStr">
        <is>
          <t xml:space="preserve"> </t>
        </is>
      </c>
    </row>
    <row r="67">
      <c r="A67" s="4" t="inlineStr">
        <is>
          <t>Estimated Fair Value | Two Point Two Six Eight Percent Senior Notes due 2026</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Senior notes</t>
        </is>
      </c>
      <c r="B69" s="5" t="n">
        <v>681600</v>
      </c>
      <c r="C69" s="5" t="n">
        <v>795200</v>
      </c>
      <c r="D69" s="4" t="inlineStr">
        <is>
          <t xml:space="preserve"> </t>
        </is>
      </c>
    </row>
    <row r="70">
      <c r="A70" s="4" t="inlineStr">
        <is>
          <t>Estimated Fair Value | Two Point Eight Seven Five Percent Senior Notes due 2032</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Senior notes</t>
        </is>
      </c>
      <c r="B72" s="6" t="n">
        <v>583000</v>
      </c>
      <c r="C72" s="6" t="n">
        <v>780500</v>
      </c>
      <c r="D7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Long-Term Debt - Additional Information (Detail)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c r="G2" s="2" t="inlineStr">
        <is>
          <t>Dec. 31, 2021</t>
        </is>
      </c>
      <c r="H2" s="2" t="inlineStr">
        <is>
          <t>Apr. 22, 2021</t>
        </is>
      </c>
      <c r="I2" s="2" t="inlineStr">
        <is>
          <t>Jan. 05,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Unamortized Discount (Premium) and Debt Issuance Costs, Net</t>
        </is>
      </c>
      <c r="B4" s="6" t="n">
        <v>48600</v>
      </c>
      <c r="C4" s="4" t="inlineStr">
        <is>
          <t xml:space="preserve"> </t>
        </is>
      </c>
      <c r="D4" s="4" t="inlineStr">
        <is>
          <t xml:space="preserve"> </t>
        </is>
      </c>
      <c r="E4" s="6" t="n">
        <v>48600</v>
      </c>
      <c r="F4" s="4" t="inlineStr">
        <is>
          <t xml:space="preserve"> </t>
        </is>
      </c>
      <c r="G4" s="6" t="n">
        <v>54200</v>
      </c>
      <c r="H4" s="4" t="inlineStr">
        <is>
          <t xml:space="preserve"> </t>
        </is>
      </c>
      <c r="I4" s="4" t="inlineStr">
        <is>
          <t xml:space="preserve"> </t>
        </is>
      </c>
      <c r="J4" s="4" t="inlineStr">
        <is>
          <t xml:space="preserve"> </t>
        </is>
      </c>
    </row>
    <row r="5">
      <c r="A5" s="4" t="inlineStr">
        <is>
          <t>Aggregate amount of lender commitments on credit facility</t>
        </is>
      </c>
      <c r="B5" s="5" t="n">
        <v>2255000</v>
      </c>
      <c r="C5" s="4" t="inlineStr">
        <is>
          <t xml:space="preserve"> </t>
        </is>
      </c>
      <c r="D5" s="4" t="inlineStr">
        <is>
          <t xml:space="preserve"> </t>
        </is>
      </c>
      <c r="E5" s="6" t="n">
        <v>225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commitment fee percentage, per annum</t>
        </is>
      </c>
      <c r="B6" s="4" t="inlineStr">
        <is>
          <t xml:space="preserve"> </t>
        </is>
      </c>
      <c r="C6" s="4" t="inlineStr">
        <is>
          <t xml:space="preserve"> </t>
        </is>
      </c>
      <c r="D6" s="4" t="inlineStr">
        <is>
          <t xml:space="preserve"> </t>
        </is>
      </c>
      <c r="E6" s="12" t="n">
        <v>0.00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t portion of long-term debt</t>
        </is>
      </c>
      <c r="B7" s="5" t="n">
        <v>637739</v>
      </c>
      <c r="C7" s="4" t="inlineStr">
        <is>
          <t xml:space="preserve"> </t>
        </is>
      </c>
      <c r="D7" s="4" t="inlineStr">
        <is>
          <t xml:space="preserve"> </t>
        </is>
      </c>
      <c r="E7" s="6" t="n">
        <v>637739</v>
      </c>
      <c r="F7" s="4" t="inlineStr">
        <is>
          <t xml:space="preserve"> </t>
        </is>
      </c>
      <c r="G7" s="5" t="n">
        <v>2326</v>
      </c>
      <c r="H7" s="4" t="inlineStr">
        <is>
          <t xml:space="preserve"> </t>
        </is>
      </c>
      <c r="I7" s="4" t="inlineStr">
        <is>
          <t xml:space="preserve"> </t>
        </is>
      </c>
      <c r="J7" s="4" t="inlineStr">
        <is>
          <t xml:space="preserve"> </t>
        </is>
      </c>
    </row>
    <row r="8">
      <c r="A8" s="4" t="inlineStr">
        <is>
          <t>Line of Credit Facility, Covenant Terms</t>
        </is>
      </c>
      <c r="B8" s="4" t="inlineStr">
        <is>
          <t xml:space="preserve"> </t>
        </is>
      </c>
      <c r="C8" s="4" t="inlineStr">
        <is>
          <t xml:space="preserve"> </t>
        </is>
      </c>
      <c r="D8" s="4" t="inlineStr">
        <is>
          <t xml:space="preserve"> </t>
        </is>
      </c>
      <c r="E8" s="4" t="inlineStr">
        <is>
          <t>0.65</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loss on extinguishment of debt</t>
        </is>
      </c>
      <c r="B9" s="5" t="n">
        <v>0</v>
      </c>
      <c r="C9" s="6" t="n">
        <v>0</v>
      </c>
      <c r="D9" s="4" t="inlineStr">
        <is>
          <t xml:space="preserve"> </t>
        </is>
      </c>
      <c r="E9" s="6" t="n">
        <v>403</v>
      </c>
      <c r="F9" s="6" t="n">
        <v>290</v>
      </c>
      <c r="G9" s="4" t="inlineStr">
        <is>
          <t xml:space="preserve"> </t>
        </is>
      </c>
      <c r="H9" s="4" t="inlineStr">
        <is>
          <t xml:space="preserve"> </t>
        </is>
      </c>
      <c r="I9" s="4" t="inlineStr">
        <is>
          <t xml:space="preserve"> </t>
        </is>
      </c>
      <c r="J9" s="4" t="inlineStr">
        <is>
          <t xml:space="preserve"> </t>
        </is>
      </c>
    </row>
    <row r="10">
      <c r="A10" s="4" t="inlineStr">
        <is>
          <t>Current portion of building and parking note payable</t>
        </is>
      </c>
      <c r="B10" s="5" t="n">
        <v>2400</v>
      </c>
      <c r="C10" s="4" t="inlineStr">
        <is>
          <t xml:space="preserve"> </t>
        </is>
      </c>
      <c r="D10" s="4" t="inlineStr">
        <is>
          <t xml:space="preserve"> </t>
        </is>
      </c>
      <c r="E10" s="5" t="n">
        <v>24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Notes Due Two Thousand And Twenty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Repurchased Face Amount</t>
        </is>
      </c>
      <c r="B13" s="5" t="n">
        <v>13600</v>
      </c>
      <c r="C13" s="4" t="inlineStr">
        <is>
          <t xml:space="preserve"> </t>
        </is>
      </c>
      <c r="D13" s="4" t="inlineStr">
        <is>
          <t xml:space="preserve"> </t>
        </is>
      </c>
      <c r="E13" s="5" t="n">
        <v>136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Repurchase Amount</t>
        </is>
      </c>
      <c r="B14" s="6" t="n">
        <v>13900</v>
      </c>
      <c r="C14" s="4" t="inlineStr">
        <is>
          <t xml:space="preserve"> </t>
        </is>
      </c>
      <c r="D14" s="4" t="inlineStr">
        <is>
          <t xml:space="preserve"> </t>
        </is>
      </c>
      <c r="E14" s="6" t="n">
        <v>139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Apr. 15,  2023</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4.5% Senior Notes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stated interest rate</t>
        </is>
      </c>
      <c r="B18" s="12" t="n">
        <v>0.045</v>
      </c>
      <c r="C18" s="4" t="inlineStr">
        <is>
          <t xml:space="preserve"> </t>
        </is>
      </c>
      <c r="D18" s="4" t="inlineStr">
        <is>
          <t xml:space="preserve"> </t>
        </is>
      </c>
      <c r="E18" s="12" t="n">
        <v>0.04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turity Date, Description</t>
        </is>
      </c>
      <c r="B19" s="4" t="inlineStr">
        <is>
          <t xml:space="preserve"> </t>
        </is>
      </c>
      <c r="C19" s="4" t="inlineStr">
        <is>
          <t xml:space="preserve"> </t>
        </is>
      </c>
      <c r="D19" s="4" t="inlineStr">
        <is>
          <t xml:space="preserve"> </t>
        </is>
      </c>
      <c r="E19" s="4" t="inlineStr">
        <is>
          <t>2023</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000</v>
      </c>
    </row>
    <row r="23">
      <c r="A23" s="4" t="inlineStr">
        <is>
          <t>Loan 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stated interest rate</t>
        </is>
      </c>
      <c r="B24" s="12" t="n">
        <v>0.035</v>
      </c>
      <c r="C24" s="4" t="inlineStr">
        <is>
          <t xml:space="preserve"> </t>
        </is>
      </c>
      <c r="D24" s="4" t="inlineStr">
        <is>
          <t xml:space="preserve"> </t>
        </is>
      </c>
      <c r="E24" s="12" t="n">
        <v>0.03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3.8% Senior Notes due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stated interest rate</t>
        </is>
      </c>
      <c r="B27" s="12" t="n">
        <v>0.038</v>
      </c>
      <c r="C27" s="4" t="inlineStr">
        <is>
          <t xml:space="preserve"> </t>
        </is>
      </c>
      <c r="D27" s="4" t="inlineStr">
        <is>
          <t xml:space="preserve"> </t>
        </is>
      </c>
      <c r="E27" s="12" t="n">
        <v>0.03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Maturity Date, Description</t>
        </is>
      </c>
      <c r="B28" s="4" t="inlineStr">
        <is>
          <t xml:space="preserve"> </t>
        </is>
      </c>
      <c r="C28" s="4" t="inlineStr">
        <is>
          <t xml:space="preserve"> </t>
        </is>
      </c>
      <c r="D28" s="4" t="inlineStr">
        <is>
          <t xml:space="preserve"> </t>
        </is>
      </c>
      <c r="E28" s="4" t="inlineStr">
        <is>
          <t>2024</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4.375% Senior Notes Due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stated interest rate</t>
        </is>
      </c>
      <c r="B31" s="13" t="n">
        <v>0.04375</v>
      </c>
      <c r="C31" s="4" t="inlineStr">
        <is>
          <t xml:space="preserve"> </t>
        </is>
      </c>
      <c r="D31" s="4" t="inlineStr">
        <is>
          <t xml:space="preserve"> </t>
        </is>
      </c>
      <c r="E31" s="13" t="n">
        <v>0.0437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 Description</t>
        </is>
      </c>
      <c r="B32" s="4" t="inlineStr">
        <is>
          <t xml:space="preserve"> </t>
        </is>
      </c>
      <c r="C32" s="4" t="inlineStr">
        <is>
          <t xml:space="preserve"> </t>
        </is>
      </c>
      <c r="D32" s="4" t="inlineStr">
        <is>
          <t xml:space="preserve"> </t>
        </is>
      </c>
      <c r="E32" s="4" t="inlineStr">
        <is>
          <t>2028</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4.9% Senior Notes due 204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stated interest rate</t>
        </is>
      </c>
      <c r="B35" s="12" t="n">
        <v>0.049</v>
      </c>
      <c r="C35" s="4" t="inlineStr">
        <is>
          <t xml:space="preserve"> </t>
        </is>
      </c>
      <c r="D35" s="4" t="inlineStr">
        <is>
          <t xml:space="preserve"> </t>
        </is>
      </c>
      <c r="E35" s="12" t="n">
        <v>0.04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Maturity Date, Description</t>
        </is>
      </c>
      <c r="B36" s="4" t="inlineStr">
        <is>
          <t xml:space="preserve"> </t>
        </is>
      </c>
      <c r="C36" s="4" t="inlineStr">
        <is>
          <t xml:space="preserve"> </t>
        </is>
      </c>
      <c r="D36" s="4" t="inlineStr">
        <is>
          <t xml:space="preserve"> </t>
        </is>
      </c>
      <c r="E36" s="4" t="inlineStr">
        <is>
          <t>2044</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2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Repurchased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30800</v>
      </c>
      <c r="I39" s="6" t="n">
        <v>400000</v>
      </c>
      <c r="J39" s="4" t="inlineStr">
        <is>
          <t xml:space="preserve"> </t>
        </is>
      </c>
    </row>
    <row r="40">
      <c r="A40" s="4" t="inlineStr">
        <is>
          <t>(Gain) loss on extinguishment of debt</t>
        </is>
      </c>
      <c r="B40" s="4" t="inlineStr">
        <is>
          <t xml:space="preserve"> </t>
        </is>
      </c>
      <c r="C40" s="4" t="inlineStr">
        <is>
          <t xml:space="preserve"> </t>
        </is>
      </c>
      <c r="D40" s="6" t="n">
        <v>-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Notes due 203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stated interest rate</t>
        </is>
      </c>
      <c r="B43" s="12" t="n">
        <v>0.0575</v>
      </c>
      <c r="C43" s="4" t="inlineStr">
        <is>
          <t xml:space="preserve"> </t>
        </is>
      </c>
      <c r="D43" s="4" t="inlineStr">
        <is>
          <t xml:space="preserve"> </t>
        </is>
      </c>
      <c r="E43" s="12" t="n">
        <v>0.057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Jan. 15,  2031</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Maturity Date, Description</t>
        </is>
      </c>
      <c r="B45" s="4" t="inlineStr">
        <is>
          <t xml:space="preserve"> </t>
        </is>
      </c>
      <c r="C45" s="4" t="inlineStr">
        <is>
          <t xml:space="preserve"> </t>
        </is>
      </c>
      <c r="D45" s="4" t="inlineStr">
        <is>
          <t xml:space="preserve"> </t>
        </is>
      </c>
      <c r="E45" s="4" t="inlineStr">
        <is>
          <t>2031</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4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Repurchased Face Amount</t>
        </is>
      </c>
      <c r="B48" s="6" t="n">
        <v>17900</v>
      </c>
      <c r="C48" s="4" t="inlineStr">
        <is>
          <t xml:space="preserve"> </t>
        </is>
      </c>
      <c r="D48" s="4" t="inlineStr">
        <is>
          <t xml:space="preserve"> </t>
        </is>
      </c>
      <c r="E48" s="6" t="n">
        <v>179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Repurchase Amount</t>
        </is>
      </c>
      <c r="B49" s="5" t="n">
        <v>18300</v>
      </c>
      <c r="C49" s="4" t="inlineStr">
        <is>
          <t xml:space="preserve"> </t>
        </is>
      </c>
      <c r="D49" s="4" t="inlineStr">
        <is>
          <t xml:space="preserve"> </t>
        </is>
      </c>
      <c r="E49" s="6" t="n">
        <v>183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Jun.  01,  2024</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ain) loss on extinguishment of debt</t>
        </is>
      </c>
      <c r="B51" s="5" t="n">
        <v>-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stimated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edit facility</t>
        </is>
      </c>
      <c r="B54" s="5" t="n">
        <v>0</v>
      </c>
      <c r="C54" s="4" t="inlineStr">
        <is>
          <t xml:space="preserve"> </t>
        </is>
      </c>
      <c r="D54" s="4" t="inlineStr">
        <is>
          <t xml:space="preserve"> </t>
        </is>
      </c>
      <c r="E54" s="6" t="n">
        <v>0</v>
      </c>
      <c r="F54" s="4" t="inlineStr">
        <is>
          <t xml:space="preserve"> </t>
        </is>
      </c>
      <c r="G54" s="5" t="n">
        <v>500000</v>
      </c>
      <c r="H54" s="4" t="inlineStr">
        <is>
          <t xml:space="preserve"> </t>
        </is>
      </c>
      <c r="I54" s="4" t="inlineStr">
        <is>
          <t xml:space="preserve"> </t>
        </is>
      </c>
      <c r="J54" s="4" t="inlineStr">
        <is>
          <t xml:space="preserve"> </t>
        </is>
      </c>
    </row>
    <row r="55">
      <c r="A55" s="4" t="inlineStr">
        <is>
          <t>Notes Payable</t>
        </is>
      </c>
      <c r="B55" s="5" t="n">
        <v>18800</v>
      </c>
      <c r="C55" s="4" t="inlineStr">
        <is>
          <t xml:space="preserve"> </t>
        </is>
      </c>
      <c r="D55" s="4" t="inlineStr">
        <is>
          <t xml:space="preserve"> </t>
        </is>
      </c>
      <c r="E55" s="5" t="n">
        <v>18800</v>
      </c>
      <c r="F55" s="4" t="inlineStr">
        <is>
          <t xml:space="preserve"> </t>
        </is>
      </c>
      <c r="G55" s="5" t="n">
        <v>22000</v>
      </c>
      <c r="H55" s="4" t="inlineStr">
        <is>
          <t xml:space="preserve"> </t>
        </is>
      </c>
      <c r="I55" s="4" t="inlineStr">
        <is>
          <t xml:space="preserve"> </t>
        </is>
      </c>
      <c r="J55" s="4" t="inlineStr">
        <is>
          <t xml:space="preserve"> </t>
        </is>
      </c>
    </row>
    <row r="56">
      <c r="A56" s="4" t="inlineStr">
        <is>
          <t>Estimated Fair Value | 3.8% Senior Notes due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nior notes</t>
        </is>
      </c>
      <c r="B58" s="5" t="n">
        <v>866100</v>
      </c>
      <c r="C58" s="4" t="inlineStr">
        <is>
          <t xml:space="preserve"> </t>
        </is>
      </c>
      <c r="D58" s="4" t="inlineStr">
        <is>
          <t xml:space="preserve"> </t>
        </is>
      </c>
      <c r="E58" s="5" t="n">
        <v>866100</v>
      </c>
      <c r="F58" s="4" t="inlineStr">
        <is>
          <t xml:space="preserve"> </t>
        </is>
      </c>
      <c r="G58" s="5" t="n">
        <v>950000</v>
      </c>
      <c r="H58" s="4" t="inlineStr">
        <is>
          <t xml:space="preserve"> </t>
        </is>
      </c>
      <c r="I58" s="4" t="inlineStr">
        <is>
          <t xml:space="preserve"> </t>
        </is>
      </c>
      <c r="J58" s="4" t="inlineStr">
        <is>
          <t xml:space="preserve"> </t>
        </is>
      </c>
    </row>
    <row r="59">
      <c r="A59" s="4" t="inlineStr">
        <is>
          <t>Estimated Fair Value | 4.375% Senior Notes Due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notes</t>
        </is>
      </c>
      <c r="B61" s="5" t="n">
        <v>894900</v>
      </c>
      <c r="C61" s="4" t="inlineStr">
        <is>
          <t xml:space="preserve"> </t>
        </is>
      </c>
      <c r="D61" s="4" t="inlineStr">
        <is>
          <t xml:space="preserve"> </t>
        </is>
      </c>
      <c r="E61" s="5" t="n">
        <v>894900</v>
      </c>
      <c r="F61" s="4" t="inlineStr">
        <is>
          <t xml:space="preserve"> </t>
        </is>
      </c>
      <c r="G61" s="5" t="n">
        <v>1082100</v>
      </c>
      <c r="H61" s="4" t="inlineStr">
        <is>
          <t xml:space="preserve"> </t>
        </is>
      </c>
      <c r="I61" s="4" t="inlineStr">
        <is>
          <t xml:space="preserve"> </t>
        </is>
      </c>
      <c r="J61" s="4" t="inlineStr">
        <is>
          <t xml:space="preserve"> </t>
        </is>
      </c>
    </row>
    <row r="62">
      <c r="A62" s="4" t="inlineStr">
        <is>
          <t>Estimated Fair Value | 4.9% Senior Notes due 204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nior notes</t>
        </is>
      </c>
      <c r="B64" s="5" t="n">
        <v>505200</v>
      </c>
      <c r="C64" s="4" t="inlineStr">
        <is>
          <t xml:space="preserve"> </t>
        </is>
      </c>
      <c r="D64" s="4" t="inlineStr">
        <is>
          <t xml:space="preserve"> </t>
        </is>
      </c>
      <c r="E64" s="5" t="n">
        <v>505200</v>
      </c>
      <c r="F64" s="4" t="inlineStr">
        <is>
          <t xml:space="preserve"> </t>
        </is>
      </c>
      <c r="G64" s="5" t="n">
        <v>781500</v>
      </c>
      <c r="H64" s="4" t="inlineStr">
        <is>
          <t xml:space="preserve"> </t>
        </is>
      </c>
      <c r="I64" s="4" t="inlineStr">
        <is>
          <t xml:space="preserve"> </t>
        </is>
      </c>
      <c r="J64" s="4" t="inlineStr">
        <is>
          <t xml:space="preserve"> </t>
        </is>
      </c>
    </row>
    <row r="65">
      <c r="A65" s="4" t="inlineStr">
        <is>
          <t>Estimated Fair Value | Senior Notes due 203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nior notes</t>
        </is>
      </c>
      <c r="B67" s="5" t="n">
        <v>1351800</v>
      </c>
      <c r="C67" s="4" t="inlineStr">
        <is>
          <t xml:space="preserve"> </t>
        </is>
      </c>
      <c r="D67" s="4" t="inlineStr">
        <is>
          <t xml:space="preserve"> </t>
        </is>
      </c>
      <c r="E67" s="5" t="n">
        <v>1351800</v>
      </c>
      <c r="F67" s="4" t="inlineStr">
        <is>
          <t xml:space="preserve"> </t>
        </is>
      </c>
      <c r="G67" s="5" t="n">
        <v>1769600</v>
      </c>
      <c r="H67" s="4" t="inlineStr">
        <is>
          <t xml:space="preserve"> </t>
        </is>
      </c>
      <c r="I67" s="4" t="inlineStr">
        <is>
          <t xml:space="preserve"> </t>
        </is>
      </c>
      <c r="J67" s="4" t="inlineStr">
        <is>
          <t xml:space="preserve"> </t>
        </is>
      </c>
    </row>
    <row r="68">
      <c r="A68" s="4" t="inlineStr">
        <is>
          <t>Carrying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redit facility</t>
        </is>
      </c>
      <c r="B70" s="5" t="n">
        <v>0</v>
      </c>
      <c r="C70" s="4" t="inlineStr">
        <is>
          <t xml:space="preserve"> </t>
        </is>
      </c>
      <c r="D70" s="4" t="inlineStr">
        <is>
          <t xml:space="preserve"> </t>
        </is>
      </c>
      <c r="E70" s="5" t="n">
        <v>0</v>
      </c>
      <c r="F70" s="4" t="inlineStr">
        <is>
          <t xml:space="preserve"> </t>
        </is>
      </c>
      <c r="G70" s="5" t="n">
        <v>500000</v>
      </c>
      <c r="H70" s="4" t="inlineStr">
        <is>
          <t xml:space="preserve"> </t>
        </is>
      </c>
      <c r="I70" s="4" t="inlineStr">
        <is>
          <t xml:space="preserve"> </t>
        </is>
      </c>
      <c r="J70" s="4" t="inlineStr">
        <is>
          <t xml:space="preserve"> </t>
        </is>
      </c>
    </row>
    <row r="71">
      <c r="A71" s="4" t="inlineStr">
        <is>
          <t>Notes Payable</t>
        </is>
      </c>
      <c r="B71" s="5" t="n">
        <v>20627</v>
      </c>
      <c r="C71" s="4" t="inlineStr">
        <is>
          <t xml:space="preserve"> </t>
        </is>
      </c>
      <c r="D71" s="4" t="inlineStr">
        <is>
          <t xml:space="preserve"> </t>
        </is>
      </c>
      <c r="E71" s="5" t="n">
        <v>20627</v>
      </c>
      <c r="F71" s="4" t="inlineStr">
        <is>
          <t xml:space="preserve"> </t>
        </is>
      </c>
      <c r="G71" s="5" t="n">
        <v>22356</v>
      </c>
      <c r="H71" s="4" t="inlineStr">
        <is>
          <t xml:space="preserve"> </t>
        </is>
      </c>
      <c r="I71" s="4" t="inlineStr">
        <is>
          <t xml:space="preserve"> </t>
        </is>
      </c>
      <c r="J71" s="4" t="inlineStr">
        <is>
          <t xml:space="preserve"> </t>
        </is>
      </c>
    </row>
    <row r="72">
      <c r="A72" s="4" t="inlineStr">
        <is>
          <t>Carrying Amount | 3.8% Senior Notes due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notes</t>
        </is>
      </c>
      <c r="B74" s="5" t="n">
        <v>891110</v>
      </c>
      <c r="C74" s="4" t="inlineStr">
        <is>
          <t xml:space="preserve"> </t>
        </is>
      </c>
      <c r="D74" s="4" t="inlineStr">
        <is>
          <t xml:space="preserve"> </t>
        </is>
      </c>
      <c r="E74" s="5" t="n">
        <v>891110</v>
      </c>
      <c r="F74" s="4" t="inlineStr">
        <is>
          <t xml:space="preserve"> </t>
        </is>
      </c>
      <c r="G74" s="5" t="n">
        <v>908061</v>
      </c>
      <c r="H74" s="4" t="inlineStr">
        <is>
          <t xml:space="preserve"> </t>
        </is>
      </c>
      <c r="I74" s="4" t="inlineStr">
        <is>
          <t xml:space="preserve"> </t>
        </is>
      </c>
      <c r="J74" s="4" t="inlineStr">
        <is>
          <t xml:space="preserve"> </t>
        </is>
      </c>
    </row>
    <row r="75">
      <c r="A75" s="4" t="inlineStr">
        <is>
          <t>Carrying Amount | 4.375% Senior Notes Due 20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nior notes</t>
        </is>
      </c>
      <c r="B77" s="5" t="n">
        <v>992772</v>
      </c>
      <c r="C77" s="4" t="inlineStr">
        <is>
          <t xml:space="preserve"> </t>
        </is>
      </c>
      <c r="D77" s="4" t="inlineStr">
        <is>
          <t xml:space="preserve"> </t>
        </is>
      </c>
      <c r="E77" s="5" t="n">
        <v>992772</v>
      </c>
      <c r="F77" s="4" t="inlineStr">
        <is>
          <t xml:space="preserve"> </t>
        </is>
      </c>
      <c r="G77" s="5" t="n">
        <v>991880</v>
      </c>
      <c r="H77" s="4" t="inlineStr">
        <is>
          <t xml:space="preserve"> </t>
        </is>
      </c>
      <c r="I77" s="4" t="inlineStr">
        <is>
          <t xml:space="preserve"> </t>
        </is>
      </c>
      <c r="J77" s="4" t="inlineStr">
        <is>
          <t xml:space="preserve"> </t>
        </is>
      </c>
    </row>
    <row r="78">
      <c r="A78" s="4" t="inlineStr">
        <is>
          <t>Carrying Amount | 4.9% Senior Notes due 204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nior notes</t>
        </is>
      </c>
      <c r="B80" s="5" t="n">
        <v>692204</v>
      </c>
      <c r="C80" s="4" t="inlineStr">
        <is>
          <t xml:space="preserve"> </t>
        </is>
      </c>
      <c r="D80" s="4" t="inlineStr">
        <is>
          <t xml:space="preserve"> </t>
        </is>
      </c>
      <c r="E80" s="5" t="n">
        <v>692204</v>
      </c>
      <c r="F80" s="4" t="inlineStr">
        <is>
          <t xml:space="preserve"> </t>
        </is>
      </c>
      <c r="G80" s="5" t="n">
        <v>692056</v>
      </c>
      <c r="H80" s="4" t="inlineStr">
        <is>
          <t xml:space="preserve"> </t>
        </is>
      </c>
      <c r="I80" s="4" t="inlineStr">
        <is>
          <t xml:space="preserve"> </t>
        </is>
      </c>
      <c r="J80" s="4" t="inlineStr">
        <is>
          <t xml:space="preserve"> </t>
        </is>
      </c>
    </row>
    <row r="81">
      <c r="A81" s="4" t="inlineStr">
        <is>
          <t>Carrying Amount | Senior Notes due 203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nior notes</t>
        </is>
      </c>
      <c r="B83" s="6" t="n">
        <v>1483453</v>
      </c>
      <c r="C83" s="4" t="inlineStr">
        <is>
          <t xml:space="preserve"> </t>
        </is>
      </c>
      <c r="D83" s="4" t="inlineStr">
        <is>
          <t xml:space="preserve"> </t>
        </is>
      </c>
      <c r="E83" s="6" t="n">
        <v>1483453</v>
      </c>
      <c r="F83" s="4" t="inlineStr">
        <is>
          <t xml:space="preserve"> </t>
        </is>
      </c>
      <c r="G83" s="6" t="n">
        <v>1482319</v>
      </c>
      <c r="H83" s="4" t="inlineStr">
        <is>
          <t xml:space="preserve"> </t>
        </is>
      </c>
      <c r="I83" s="4" t="inlineStr">
        <is>
          <t xml:space="preserve"> </t>
        </is>
      </c>
      <c r="J83"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ng-Term Debt Long-Term Debt - Summary of Maturity Dates, Semi-Annual Interest Payment Dates, and Optional Redemption Periods of Outstanding Senior Note Obligations (Details) $ in Thousands</t>
        </is>
      </c>
      <c r="B1" s="2" t="inlineStr">
        <is>
          <t>9 Months Ended</t>
        </is>
      </c>
    </row>
    <row r="2">
      <c r="B2" s="2" t="inlineStr">
        <is>
          <t>Sep. 30, 2022 USD ($)</t>
        </is>
      </c>
    </row>
    <row r="3">
      <c r="A3" s="4" t="inlineStr">
        <is>
          <t>2023 Notes [Member]</t>
        </is>
      </c>
      <c r="B3" s="4" t="inlineStr">
        <is>
          <t xml:space="preserve"> </t>
        </is>
      </c>
    </row>
    <row r="4">
      <c r="A4" s="3" t="inlineStr">
        <is>
          <t>Debt Instrument [Line Items]</t>
        </is>
      </c>
      <c r="B4" s="4" t="inlineStr">
        <is>
          <t xml:space="preserve"> </t>
        </is>
      </c>
    </row>
    <row r="5">
      <c r="A5" s="4" t="inlineStr">
        <is>
          <t>Debt Instrument, Face Amount</t>
        </is>
      </c>
      <c r="B5" s="6" t="n">
        <v>636000</v>
      </c>
    </row>
    <row r="6">
      <c r="A6" s="4" t="inlineStr">
        <is>
          <t>Maturity date</t>
        </is>
      </c>
      <c r="B6" s="4" t="inlineStr">
        <is>
          <t>Apr. 15,  2023</t>
        </is>
      </c>
    </row>
    <row r="7">
      <c r="A7" s="4" t="inlineStr">
        <is>
          <t>Interest payment dates</t>
        </is>
      </c>
      <c r="B7" s="4" t="inlineStr">
        <is>
          <t>April 15, Oct 15</t>
        </is>
      </c>
    </row>
    <row r="8">
      <c r="A8" s="4" t="inlineStr">
        <is>
          <t>Debt Instrument, Redemption Period, Start Date</t>
        </is>
      </c>
      <c r="B8" s="4" t="inlineStr">
        <is>
          <t>Jan. 15,  2023</t>
        </is>
      </c>
    </row>
    <row r="9">
      <c r="A9" s="4" t="inlineStr">
        <is>
          <t>2024 Notes [Member]</t>
        </is>
      </c>
      <c r="B9" s="4" t="inlineStr">
        <is>
          <t xml:space="preserve"> </t>
        </is>
      </c>
    </row>
    <row r="10">
      <c r="A10" s="3" t="inlineStr">
        <is>
          <t>Debt Instrument [Line Items]</t>
        </is>
      </c>
      <c r="B10" s="4" t="inlineStr">
        <is>
          <t xml:space="preserve"> </t>
        </is>
      </c>
    </row>
    <row r="11">
      <c r="A11" s="4" t="inlineStr">
        <is>
          <t>Debt Instrument, Face Amount</t>
        </is>
      </c>
      <c r="B11" s="6" t="n">
        <v>893126</v>
      </c>
    </row>
    <row r="12">
      <c r="A12" s="4" t="inlineStr">
        <is>
          <t>Maturity date</t>
        </is>
      </c>
      <c r="B12" s="4" t="inlineStr">
        <is>
          <t>Jun.  01,  2024</t>
        </is>
      </c>
    </row>
    <row r="13">
      <c r="A13" s="4" t="inlineStr">
        <is>
          <t>Interest payment dates</t>
        </is>
      </c>
      <c r="B13" s="4" t="inlineStr">
        <is>
          <t>June 1, Dec 1</t>
        </is>
      </c>
    </row>
    <row r="14">
      <c r="A14" s="4" t="inlineStr">
        <is>
          <t>Debt Instrument, Redemption Period, Start Date</t>
        </is>
      </c>
      <c r="B14" s="4" t="inlineStr">
        <is>
          <t>Mar.  01,  2024</t>
        </is>
      </c>
    </row>
    <row r="15">
      <c r="A15" s="4" t="inlineStr">
        <is>
          <t>2028 Notes</t>
        </is>
      </c>
      <c r="B15" s="4" t="inlineStr">
        <is>
          <t xml:space="preserve"> </t>
        </is>
      </c>
    </row>
    <row r="16">
      <c r="A16" s="3" t="inlineStr">
        <is>
          <t>Debt Instrument [Line Items]</t>
        </is>
      </c>
      <c r="B16" s="4" t="inlineStr">
        <is>
          <t xml:space="preserve"> </t>
        </is>
      </c>
    </row>
    <row r="17">
      <c r="A17" s="4" t="inlineStr">
        <is>
          <t>Debt Instrument, Face Amount</t>
        </is>
      </c>
      <c r="B17" s="6" t="n">
        <v>1000000</v>
      </c>
    </row>
    <row r="18">
      <c r="A18" s="4" t="inlineStr">
        <is>
          <t>Maturity date</t>
        </is>
      </c>
      <c r="B18" s="4" t="inlineStr">
        <is>
          <t>Jan. 15,  2028</t>
        </is>
      </c>
    </row>
    <row r="19">
      <c r="A19" s="4" t="inlineStr">
        <is>
          <t>Interest payment dates</t>
        </is>
      </c>
      <c r="B19" s="4" t="inlineStr">
        <is>
          <t>Jan 15, July 15</t>
        </is>
      </c>
    </row>
    <row r="20">
      <c r="A20" s="4" t="inlineStr">
        <is>
          <t>Debt Instrument, Redemption Period, Start Date</t>
        </is>
      </c>
      <c r="B20" s="4" t="inlineStr">
        <is>
          <t>Oct. 15,  2027</t>
        </is>
      </c>
    </row>
    <row r="21">
      <c r="A21" s="4" t="inlineStr">
        <is>
          <t>2044 Notes [Member]</t>
        </is>
      </c>
      <c r="B21" s="4" t="inlineStr">
        <is>
          <t xml:space="preserve"> </t>
        </is>
      </c>
    </row>
    <row r="22">
      <c r="A22" s="3" t="inlineStr">
        <is>
          <t>Debt Instrument [Line Items]</t>
        </is>
      </c>
      <c r="B22" s="4" t="inlineStr">
        <is>
          <t xml:space="preserve"> </t>
        </is>
      </c>
    </row>
    <row r="23">
      <c r="A23" s="4" t="inlineStr">
        <is>
          <t>Debt Instrument, Face Amount</t>
        </is>
      </c>
      <c r="B23" s="6" t="n">
        <v>700000</v>
      </c>
    </row>
    <row r="24">
      <c r="A24" s="4" t="inlineStr">
        <is>
          <t>Maturity date</t>
        </is>
      </c>
      <c r="B24" s="4" t="inlineStr">
        <is>
          <t>Jun.  01,  2044</t>
        </is>
      </c>
    </row>
    <row r="25">
      <c r="A25" s="4" t="inlineStr">
        <is>
          <t>Interest payment dates</t>
        </is>
      </c>
      <c r="B25" s="4" t="inlineStr">
        <is>
          <t>June 1, Dec 1</t>
        </is>
      </c>
    </row>
    <row r="26">
      <c r="A26" s="4" t="inlineStr">
        <is>
          <t>Debt Instrument, Redemption Period, Start Date</t>
        </is>
      </c>
      <c r="B26" s="4" t="inlineStr">
        <is>
          <t>Dec.  01,  2043</t>
        </is>
      </c>
    </row>
    <row r="27">
      <c r="A27" s="4" t="inlineStr">
        <is>
          <t>Senior Notes due 2031</t>
        </is>
      </c>
      <c r="B27" s="4" t="inlineStr">
        <is>
          <t xml:space="preserve"> </t>
        </is>
      </c>
    </row>
    <row r="28">
      <c r="A28" s="3" t="inlineStr">
        <is>
          <t>Debt Instrument [Line Items]</t>
        </is>
      </c>
      <c r="B28" s="4" t="inlineStr">
        <is>
          <t xml:space="preserve"> </t>
        </is>
      </c>
    </row>
    <row r="29">
      <c r="A29" s="4" t="inlineStr">
        <is>
          <t>Debt Instrument, Face Amount</t>
        </is>
      </c>
      <c r="B29" s="6" t="n">
        <v>1500000</v>
      </c>
    </row>
    <row r="30">
      <c r="A30" s="4" t="inlineStr">
        <is>
          <t>Maturity date</t>
        </is>
      </c>
      <c r="B30" s="4" t="inlineStr">
        <is>
          <t>Jan. 15,  2031</t>
        </is>
      </c>
    </row>
    <row r="31">
      <c r="A31" s="4" t="inlineStr">
        <is>
          <t>Interest payment dates</t>
        </is>
      </c>
      <c r="B31" s="4" t="inlineStr">
        <is>
          <t>Jan 15, Jul 15</t>
        </is>
      </c>
    </row>
    <row r="32">
      <c r="A32" s="4" t="inlineStr">
        <is>
          <t>Debt Instrument, Redemption Period, Start Date</t>
        </is>
      </c>
      <c r="B32" s="4" t="inlineStr">
        <is>
          <t>Jul. 15,  20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Maturity Dates, Semi-Annual Interest Payment Dates, and Optional Redemption Periods of Outstanding Senior Note Obligations (Detail) $ in Thousands</t>
        </is>
      </c>
      <c r="B1" s="2" t="inlineStr">
        <is>
          <t>9 Months Ended</t>
        </is>
      </c>
    </row>
    <row r="2">
      <c r="B2" s="2" t="inlineStr">
        <is>
          <t>Sep. 30, 2022 USD ($)</t>
        </is>
      </c>
    </row>
    <row r="3">
      <c r="A3" s="4" t="inlineStr">
        <is>
          <t>Senior Notes Due Two Thousand And Twenty Three [Member]</t>
        </is>
      </c>
      <c r="B3" s="4" t="inlineStr">
        <is>
          <t xml:space="preserve"> </t>
        </is>
      </c>
    </row>
    <row r="4">
      <c r="A4" s="3" t="inlineStr">
        <is>
          <t>Debt Instrument [Line Items]</t>
        </is>
      </c>
      <c r="B4" s="4" t="inlineStr">
        <is>
          <t xml:space="preserve"> </t>
        </is>
      </c>
    </row>
    <row r="5">
      <c r="A5" s="4" t="inlineStr">
        <is>
          <t>Debt Instrument, Face Amount</t>
        </is>
      </c>
      <c r="B5" s="6" t="n">
        <v>636000</v>
      </c>
    </row>
    <row r="6">
      <c r="A6" s="4" t="inlineStr">
        <is>
          <t>Debt Instrument, Maturity Date</t>
        </is>
      </c>
      <c r="B6" s="4" t="inlineStr">
        <is>
          <t>Apr. 15,  2023</t>
        </is>
      </c>
    </row>
    <row r="7">
      <c r="A7" s="4" t="inlineStr">
        <is>
          <t>Interest payment dates</t>
        </is>
      </c>
      <c r="B7" s="4" t="inlineStr">
        <is>
          <t>April 15, Oct 15</t>
        </is>
      </c>
    </row>
    <row r="8">
      <c r="A8" s="4" t="inlineStr">
        <is>
          <t>Debt Instrument, Redemption Period, Start Date</t>
        </is>
      </c>
      <c r="B8" s="4" t="inlineStr">
        <is>
          <t>Jan. 15,  2023</t>
        </is>
      </c>
    </row>
    <row r="9">
      <c r="A9" s="4" t="inlineStr">
        <is>
          <t>2024 Notes [Member]</t>
        </is>
      </c>
      <c r="B9" s="4" t="inlineStr">
        <is>
          <t xml:space="preserve"> </t>
        </is>
      </c>
    </row>
    <row r="10">
      <c r="A10" s="3" t="inlineStr">
        <is>
          <t>Debt Instrument [Line Items]</t>
        </is>
      </c>
      <c r="B10" s="4" t="inlineStr">
        <is>
          <t xml:space="preserve"> </t>
        </is>
      </c>
    </row>
    <row r="11">
      <c r="A11" s="4" t="inlineStr">
        <is>
          <t>Debt Instrument, Face Amount</t>
        </is>
      </c>
      <c r="B11" s="6" t="n">
        <v>893126</v>
      </c>
    </row>
    <row r="12">
      <c r="A12" s="4" t="inlineStr">
        <is>
          <t>Debt Instrument, Maturity Date</t>
        </is>
      </c>
      <c r="B12" s="4" t="inlineStr">
        <is>
          <t>Jun.  01,  2024</t>
        </is>
      </c>
    </row>
    <row r="13">
      <c r="A13" s="4" t="inlineStr">
        <is>
          <t>Interest payment dates</t>
        </is>
      </c>
      <c r="B13" s="4" t="inlineStr">
        <is>
          <t>June 1, Dec 1</t>
        </is>
      </c>
    </row>
    <row r="14">
      <c r="A14" s="4" t="inlineStr">
        <is>
          <t>Debt Instrument, Redemption Period, Start Date</t>
        </is>
      </c>
      <c r="B14" s="4" t="inlineStr">
        <is>
          <t>Mar.  01,  2024</t>
        </is>
      </c>
    </row>
    <row r="15">
      <c r="A15" s="4" t="inlineStr">
        <is>
          <t>2028 Notes</t>
        </is>
      </c>
      <c r="B15" s="4" t="inlineStr">
        <is>
          <t xml:space="preserve"> </t>
        </is>
      </c>
    </row>
    <row r="16">
      <c r="A16" s="3" t="inlineStr">
        <is>
          <t>Debt Instrument [Line Items]</t>
        </is>
      </c>
      <c r="B16" s="4" t="inlineStr">
        <is>
          <t xml:space="preserve"> </t>
        </is>
      </c>
    </row>
    <row r="17">
      <c r="A17" s="4" t="inlineStr">
        <is>
          <t>Debt Instrument, Face Amount</t>
        </is>
      </c>
      <c r="B17" s="6" t="n">
        <v>1000000</v>
      </c>
    </row>
    <row r="18">
      <c r="A18" s="4" t="inlineStr">
        <is>
          <t>Debt Instrument, Maturity Date</t>
        </is>
      </c>
      <c r="B18" s="4" t="inlineStr">
        <is>
          <t>Jan. 15,  2028</t>
        </is>
      </c>
    </row>
    <row r="19">
      <c r="A19" s="4" t="inlineStr">
        <is>
          <t>Interest payment dates</t>
        </is>
      </c>
      <c r="B19" s="4" t="inlineStr">
        <is>
          <t>Jan 15, July 15</t>
        </is>
      </c>
    </row>
    <row r="20">
      <c r="A20" s="4" t="inlineStr">
        <is>
          <t>Debt Instrument, Redemption Period, Start Date</t>
        </is>
      </c>
      <c r="B20" s="4" t="inlineStr">
        <is>
          <t>Oct. 15,  2027</t>
        </is>
      </c>
    </row>
    <row r="21">
      <c r="A21" s="4" t="inlineStr">
        <is>
          <t>Senior Notes due 2031</t>
        </is>
      </c>
      <c r="B21" s="4" t="inlineStr">
        <is>
          <t xml:space="preserve"> </t>
        </is>
      </c>
    </row>
    <row r="22">
      <c r="A22" s="3" t="inlineStr">
        <is>
          <t>Debt Instrument [Line Items]</t>
        </is>
      </c>
      <c r="B22" s="4" t="inlineStr">
        <is>
          <t xml:space="preserve"> </t>
        </is>
      </c>
    </row>
    <row r="23">
      <c r="A23" s="4" t="inlineStr">
        <is>
          <t>Debt Instrument, Face Amount</t>
        </is>
      </c>
      <c r="B23" s="6" t="n">
        <v>1500000</v>
      </c>
    </row>
    <row r="24">
      <c r="A24" s="4" t="inlineStr">
        <is>
          <t>Debt Instrument, Maturity Date</t>
        </is>
      </c>
      <c r="B24" s="4" t="inlineStr">
        <is>
          <t>Jan. 15,  2031</t>
        </is>
      </c>
    </row>
    <row r="25">
      <c r="A25" s="4" t="inlineStr">
        <is>
          <t>Interest payment dates</t>
        </is>
      </c>
      <c r="B25" s="4" t="inlineStr">
        <is>
          <t>Jan 15, Jul 15</t>
        </is>
      </c>
    </row>
    <row r="26">
      <c r="A26" s="4" t="inlineStr">
        <is>
          <t>Debt Instrument, Redemption Period, Start Date</t>
        </is>
      </c>
      <c r="B26" s="4" t="inlineStr">
        <is>
          <t>Jul. 15,  2030</t>
        </is>
      </c>
    </row>
    <row r="27">
      <c r="A27" s="4" t="inlineStr">
        <is>
          <t>2044 Notes [Member]</t>
        </is>
      </c>
      <c r="B27" s="4" t="inlineStr">
        <is>
          <t xml:space="preserve"> </t>
        </is>
      </c>
    </row>
    <row r="28">
      <c r="A28" s="3" t="inlineStr">
        <is>
          <t>Debt Instrument [Line Items]</t>
        </is>
      </c>
      <c r="B28" s="4" t="inlineStr">
        <is>
          <t xml:space="preserve"> </t>
        </is>
      </c>
    </row>
    <row r="29">
      <c r="A29" s="4" t="inlineStr">
        <is>
          <t>Debt Instrument, Face Amount</t>
        </is>
      </c>
      <c r="B29" s="6" t="n">
        <v>700000</v>
      </c>
    </row>
    <row r="30">
      <c r="A30" s="4" t="inlineStr">
        <is>
          <t>Debt Instrument, Maturity Date</t>
        </is>
      </c>
      <c r="B30" s="4" t="inlineStr">
        <is>
          <t>Jun.  01,  2044</t>
        </is>
      </c>
    </row>
    <row r="31">
      <c r="A31" s="4" t="inlineStr">
        <is>
          <t>Interest payment dates</t>
        </is>
      </c>
      <c r="B31" s="4" t="inlineStr">
        <is>
          <t>June 1, Dec 1</t>
        </is>
      </c>
    </row>
    <row r="32">
      <c r="A32" s="4" t="inlineStr">
        <is>
          <t>Debt Instrument, Redemption Period, Start Date</t>
        </is>
      </c>
      <c r="B32" s="4" t="inlineStr">
        <is>
          <t>Dec.  01,  2043</t>
        </is>
      </c>
    </row>
    <row r="33">
      <c r="A33" s="4" t="inlineStr">
        <is>
          <t>Senior Notes due 2032</t>
        </is>
      </c>
      <c r="B33" s="4" t="inlineStr">
        <is>
          <t xml:space="preserve"> </t>
        </is>
      </c>
    </row>
    <row r="34">
      <c r="A34" s="3" t="inlineStr">
        <is>
          <t>Debt Instrument [Line Items]</t>
        </is>
      </c>
      <c r="B34" s="4" t="inlineStr">
        <is>
          <t xml:space="preserve"> </t>
        </is>
      </c>
    </row>
    <row r="35">
      <c r="A35" s="4" t="inlineStr">
        <is>
          <t>Debt Instrument, Face Amount</t>
        </is>
      </c>
      <c r="B35" s="6" t="n">
        <v>800000</v>
      </c>
    </row>
    <row r="36">
      <c r="A36" s="4" t="inlineStr">
        <is>
          <t>Debt Instrument, Maturity Date</t>
        </is>
      </c>
      <c r="B36" s="4" t="inlineStr">
        <is>
          <t>Apr.  01,  2032</t>
        </is>
      </c>
    </row>
    <row r="37">
      <c r="A37" s="4" t="inlineStr">
        <is>
          <t>Interest payment dates</t>
        </is>
      </c>
      <c r="B37" s="4" t="inlineStr">
        <is>
          <t>April 1, Oct 1</t>
        </is>
      </c>
    </row>
    <row r="38">
      <c r="A38" s="4" t="inlineStr">
        <is>
          <t>Debt Instrument, Redemption Period, Start Date</t>
        </is>
      </c>
      <c r="B38" s="4" t="inlineStr">
        <is>
          <t>Jan.  01,  2032</t>
        </is>
      </c>
    </row>
    <row r="39">
      <c r="A39" s="4" t="inlineStr">
        <is>
          <t>Senior Notes due 2026</t>
        </is>
      </c>
      <c r="B39" s="4" t="inlineStr">
        <is>
          <t xml:space="preserve"> </t>
        </is>
      </c>
    </row>
    <row r="40">
      <c r="A40" s="3" t="inlineStr">
        <is>
          <t>Debt Instrument [Line Items]</t>
        </is>
      </c>
      <c r="B40" s="4" t="inlineStr">
        <is>
          <t xml:space="preserve"> </t>
        </is>
      </c>
    </row>
    <row r="41">
      <c r="A41" s="4" t="inlineStr">
        <is>
          <t>Debt Instrument, Face Amount</t>
        </is>
      </c>
      <c r="B41" s="6" t="n">
        <v>800000</v>
      </c>
    </row>
    <row r="42">
      <c r="A42" s="4" t="inlineStr">
        <is>
          <t>Debt Instrument, Maturity Date</t>
        </is>
      </c>
      <c r="B42" s="4" t="inlineStr">
        <is>
          <t>Nov. 15,  2026</t>
        </is>
      </c>
    </row>
    <row r="43">
      <c r="A43" s="4" t="inlineStr">
        <is>
          <t>Interest payment dates</t>
        </is>
      </c>
      <c r="B43" s="4" t="inlineStr">
        <is>
          <t>May 15, Nov 15</t>
        </is>
      </c>
    </row>
    <row r="44">
      <c r="A44" s="4" t="inlineStr">
        <is>
          <t>Debt Instrument, Redemption Period, Start Date</t>
        </is>
      </c>
      <c r="B44" s="4" t="inlineStr">
        <is>
          <t>Nov. 15,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 Additional Information (Details) $ in Millions</t>
        </is>
      </c>
      <c r="B1" s="2" t="inlineStr">
        <is>
          <t>9 Months Ended</t>
        </is>
      </c>
    </row>
    <row r="2">
      <c r="B2" s="2" t="inlineStr">
        <is>
          <t>Sep. 30, 2022 USD ($)</t>
        </is>
      </c>
    </row>
    <row r="3">
      <c r="A3" s="3" t="inlineStr">
        <is>
          <t>Long-term Purchase Commitment [Line Items]</t>
        </is>
      </c>
      <c r="B3" s="4" t="inlineStr">
        <is>
          <t xml:space="preserve"> </t>
        </is>
      </c>
    </row>
    <row r="4">
      <c r="A4" s="4" t="inlineStr">
        <is>
          <t>Purchase Obligation Agreement Expiration Date</t>
        </is>
      </c>
      <c r="B4" s="4" t="inlineStr">
        <is>
          <t>2031</t>
        </is>
      </c>
    </row>
    <row r="5">
      <c r="A5" s="4" t="inlineStr">
        <is>
          <t>Purchase Obligation</t>
        </is>
      </c>
      <c r="B5" s="6" t="n">
        <v>1130</v>
      </c>
    </row>
    <row r="6">
      <c r="A6" s="4" t="inlineStr">
        <is>
          <t>Purchase Obligation, to be Paid, Year Two</t>
        </is>
      </c>
      <c r="B6" s="5" t="n">
        <v>282</v>
      </c>
    </row>
    <row r="7">
      <c r="A7" s="4" t="inlineStr">
        <is>
          <t>Purchase Obligation, to be Paid, Year Three</t>
        </is>
      </c>
      <c r="B7" s="5" t="n">
        <v>262</v>
      </c>
    </row>
    <row r="8">
      <c r="A8" s="4" t="inlineStr">
        <is>
          <t>Purchase Obligation, to be Paid, Year Four</t>
        </is>
      </c>
      <c r="B8" s="5" t="n">
        <v>164</v>
      </c>
    </row>
    <row r="9">
      <c r="A9" s="4" t="inlineStr">
        <is>
          <t>Purchase Obligation, to be Paid, Year Five</t>
        </is>
      </c>
      <c r="B9" s="5" t="n">
        <v>139</v>
      </c>
    </row>
    <row r="10">
      <c r="A10" s="4" t="inlineStr">
        <is>
          <t>Purchase Obligation, to be Paid, after Year Five</t>
        </is>
      </c>
      <c r="B10" s="5" t="n">
        <v>214</v>
      </c>
    </row>
    <row r="11">
      <c r="A11" s="4" t="inlineStr">
        <is>
          <t>Purchase Obligation, to be Paid, Year One</t>
        </is>
      </c>
      <c r="B11" s="6" t="n">
        <v>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ss Contingencies (Detail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Legal proceedings recorded as a liability under other noncurrent liabilities</t>
        </is>
      </c>
      <c r="B3" s="10" t="n">
        <v>10.1</v>
      </c>
      <c r="C3" s="10" t="n">
        <v>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on-cash equity compensation</t>
        </is>
      </c>
      <c r="B4" s="10" t="n">
        <v>16.7</v>
      </c>
      <c r="C4" s="10" t="n">
        <v>14.3</v>
      </c>
      <c r="D4" s="10" t="n">
        <v>60.8</v>
      </c>
      <c r="E4" s="10" t="n">
        <v>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18" customWidth="1" min="6" max="6"/>
    <col width="43" customWidth="1" min="7" max="7"/>
    <col width="24" customWidth="1" min="8" max="8"/>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Treasury Stock [Member]</t>
        </is>
      </c>
      <c r="F1" s="2" t="inlineStr">
        <is>
          <t>Retained Earnings</t>
        </is>
      </c>
      <c r="G1" s="2" t="inlineStr">
        <is>
          <t>Continental Resources Shareholders' Equity</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66279</v>
      </c>
    </row>
    <row r="4">
      <c r="A4" s="4" t="inlineStr">
        <is>
          <t>Total Equity</t>
        </is>
      </c>
      <c r="B4" s="6" t="n">
        <v>64227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Dec. 31, 2020</t>
        </is>
      </c>
      <c r="B5" s="4" t="inlineStr">
        <is>
          <t xml:space="preserve"> </t>
        </is>
      </c>
      <c r="C5" s="6" t="n">
        <v>3652</v>
      </c>
      <c r="D5" s="6" t="n">
        <v>1205148</v>
      </c>
      <c r="E5" s="4" t="inlineStr">
        <is>
          <t xml:space="preserve"> </t>
        </is>
      </c>
      <c r="F5" s="6" t="n">
        <v>4847646</v>
      </c>
      <c r="G5" s="6" t="n">
        <v>6056446</v>
      </c>
      <c r="H5" s="4" t="inlineStr">
        <is>
          <t xml:space="preserve"> </t>
        </is>
      </c>
    </row>
    <row r="6">
      <c r="A6" s="4" t="inlineStr">
        <is>
          <t>Balance, shares at Dec. 31, 2020</t>
        </is>
      </c>
      <c r="B6" s="4" t="inlineStr">
        <is>
          <t xml:space="preserve"> </t>
        </is>
      </c>
      <c r="C6" s="5" t="n">
        <v>365220435</v>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 attributable to Continental Resources</t>
        </is>
      </c>
      <c r="B8" s="5" t="n">
        <v>918295</v>
      </c>
      <c r="C8" s="4" t="inlineStr">
        <is>
          <t xml:space="preserve"> </t>
        </is>
      </c>
      <c r="D8" s="4" t="inlineStr">
        <is>
          <t xml:space="preserve"> </t>
        </is>
      </c>
      <c r="E8" s="4" t="inlineStr">
        <is>
          <t xml:space="preserve"> </t>
        </is>
      </c>
      <c r="F8" s="5" t="n">
        <v>918295</v>
      </c>
      <c r="G8" s="5" t="n">
        <v>918295</v>
      </c>
      <c r="H8" s="4" t="inlineStr">
        <is>
          <t xml:space="preserve"> </t>
        </is>
      </c>
    </row>
    <row r="9">
      <c r="A9" s="4" t="inlineStr">
        <is>
          <t>Net income attributable to noncontrolling interests</t>
        </is>
      </c>
      <c r="B9" s="5" t="n">
        <v>1975</v>
      </c>
      <c r="C9" s="4" t="inlineStr">
        <is>
          <t xml:space="preserve"> </t>
        </is>
      </c>
      <c r="D9" s="4" t="inlineStr">
        <is>
          <t xml:space="preserve"> </t>
        </is>
      </c>
      <c r="E9" s="4" t="inlineStr">
        <is>
          <t xml:space="preserve"> </t>
        </is>
      </c>
      <c r="F9" s="4" t="inlineStr">
        <is>
          <t xml:space="preserve"> </t>
        </is>
      </c>
      <c r="G9" s="4" t="inlineStr">
        <is>
          <t xml:space="preserve"> </t>
        </is>
      </c>
      <c r="H9" s="5" t="n">
        <v>1975</v>
      </c>
    </row>
    <row r="10">
      <c r="A10" s="4" t="inlineStr">
        <is>
          <t>Net income (loss)</t>
        </is>
      </c>
      <c r="B10" s="5" t="n">
        <v>9202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Common Stock, Cash</t>
        </is>
      </c>
      <c r="B11" s="5" t="n">
        <v>-95561</v>
      </c>
      <c r="C11" s="4" t="inlineStr">
        <is>
          <t xml:space="preserve"> </t>
        </is>
      </c>
      <c r="D11" s="4" t="inlineStr">
        <is>
          <t xml:space="preserve"> </t>
        </is>
      </c>
      <c r="E11" s="4" t="inlineStr">
        <is>
          <t xml:space="preserve"> </t>
        </is>
      </c>
      <c r="F11" s="5" t="n">
        <v>-95561</v>
      </c>
      <c r="G11" s="5" t="n">
        <v>-95561</v>
      </c>
      <c r="H11" s="4" t="inlineStr">
        <is>
          <t xml:space="preserve"> </t>
        </is>
      </c>
    </row>
    <row r="12">
      <c r="A12" s="4" t="inlineStr">
        <is>
          <t>Change in dividends payable</t>
        </is>
      </c>
      <c r="B12" s="5" t="n">
        <v>98</v>
      </c>
      <c r="C12" s="4" t="inlineStr">
        <is>
          <t xml:space="preserve"> </t>
        </is>
      </c>
      <c r="D12" s="4" t="inlineStr">
        <is>
          <t xml:space="preserve"> </t>
        </is>
      </c>
      <c r="E12" s="4" t="inlineStr">
        <is>
          <t xml:space="preserve"> </t>
        </is>
      </c>
      <c r="F12" s="5" t="n">
        <v>98</v>
      </c>
      <c r="G12" s="5" t="n">
        <v>98</v>
      </c>
      <c r="H12" s="4" t="inlineStr">
        <is>
          <t xml:space="preserve"> </t>
        </is>
      </c>
    </row>
    <row r="13">
      <c r="A13" s="4" t="inlineStr">
        <is>
          <t>Treasury Stock, Value, Acquired, Cost Method</t>
        </is>
      </c>
      <c r="B13" s="5" t="n">
        <v>-65256</v>
      </c>
      <c r="C13" s="4" t="inlineStr">
        <is>
          <t xml:space="preserve"> </t>
        </is>
      </c>
      <c r="D13" s="4" t="inlineStr">
        <is>
          <t xml:space="preserve"> </t>
        </is>
      </c>
      <c r="E13" s="6" t="n">
        <v>-65256</v>
      </c>
      <c r="F13" s="4" t="inlineStr">
        <is>
          <t xml:space="preserve"> </t>
        </is>
      </c>
      <c r="G13" s="5" t="n">
        <v>-65256</v>
      </c>
      <c r="H13" s="4" t="inlineStr">
        <is>
          <t xml:space="preserve"> </t>
        </is>
      </c>
    </row>
    <row r="14">
      <c r="A14" s="4" t="inlineStr">
        <is>
          <t>Treasury Stock, Shares, Retired</t>
        </is>
      </c>
      <c r="B14" s="4" t="inlineStr">
        <is>
          <t xml:space="preserve"> </t>
        </is>
      </c>
      <c r="C14" s="5" t="n">
        <v>191606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Retired, Cost Method, Amount</t>
        </is>
      </c>
      <c r="B15" s="5" t="n">
        <v>-65300</v>
      </c>
      <c r="C15" s="6" t="n">
        <v>19</v>
      </c>
      <c r="D15" s="5" t="n">
        <v>65237</v>
      </c>
      <c r="E15" s="5" t="n">
        <v>-65256</v>
      </c>
      <c r="F15" s="4" t="inlineStr">
        <is>
          <t xml:space="preserve"> </t>
        </is>
      </c>
      <c r="G15" s="4" t="inlineStr">
        <is>
          <t xml:space="preserve"> </t>
        </is>
      </c>
      <c r="H15" s="4" t="inlineStr">
        <is>
          <t xml:space="preserve"> </t>
        </is>
      </c>
    </row>
    <row r="16">
      <c r="A16" s="4" t="inlineStr">
        <is>
          <t>Contributions from Noncontrolling Interests</t>
        </is>
      </c>
      <c r="B16" s="5" t="n">
        <v>21263</v>
      </c>
      <c r="C16" s="4" t="inlineStr">
        <is>
          <t xml:space="preserve"> </t>
        </is>
      </c>
      <c r="D16" s="4" t="inlineStr">
        <is>
          <t xml:space="preserve"> </t>
        </is>
      </c>
      <c r="E16" s="4" t="inlineStr">
        <is>
          <t xml:space="preserve"> </t>
        </is>
      </c>
      <c r="F16" s="4" t="inlineStr">
        <is>
          <t xml:space="preserve"> </t>
        </is>
      </c>
      <c r="G16" s="4" t="inlineStr">
        <is>
          <t xml:space="preserve"> </t>
        </is>
      </c>
      <c r="H16" s="5" t="n">
        <v>21263</v>
      </c>
    </row>
    <row r="17">
      <c r="A17" s="4" t="inlineStr">
        <is>
          <t>Distributions to Noncontrolling Interests</t>
        </is>
      </c>
      <c r="B17" s="5" t="n">
        <v>-17340</v>
      </c>
      <c r="C17" s="4" t="inlineStr">
        <is>
          <t xml:space="preserve"> </t>
        </is>
      </c>
      <c r="D17" s="4" t="inlineStr">
        <is>
          <t xml:space="preserve"> </t>
        </is>
      </c>
      <c r="E17" s="4" t="inlineStr">
        <is>
          <t xml:space="preserve"> </t>
        </is>
      </c>
      <c r="F17" s="4" t="inlineStr">
        <is>
          <t xml:space="preserve"> </t>
        </is>
      </c>
      <c r="G17" s="4" t="inlineStr">
        <is>
          <t xml:space="preserve"> </t>
        </is>
      </c>
      <c r="H17" s="5" t="n">
        <v>-17340</v>
      </c>
    </row>
    <row r="18">
      <c r="A18" s="4" t="inlineStr">
        <is>
          <t>Stock-based compensation (unaudited)</t>
        </is>
      </c>
      <c r="B18" s="5" t="n">
        <v>45024</v>
      </c>
      <c r="C18" s="4" t="inlineStr">
        <is>
          <t xml:space="preserve"> </t>
        </is>
      </c>
      <c r="D18" s="5" t="n">
        <v>45024</v>
      </c>
      <c r="E18" s="4" t="inlineStr">
        <is>
          <t xml:space="preserve"> </t>
        </is>
      </c>
      <c r="F18" s="4" t="inlineStr">
        <is>
          <t xml:space="preserve"> </t>
        </is>
      </c>
      <c r="G18" s="5" t="n">
        <v>45024</v>
      </c>
      <c r="H18" s="4" t="inlineStr">
        <is>
          <t xml:space="preserve"> </t>
        </is>
      </c>
    </row>
    <row r="19">
      <c r="A19" s="3"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unaudited)</t>
        </is>
      </c>
      <c r="B20" s="5" t="n">
        <v>29</v>
      </c>
      <c r="C20" s="6" t="n">
        <v>29</v>
      </c>
      <c r="D20" s="4" t="inlineStr">
        <is>
          <t xml:space="preserve"> </t>
        </is>
      </c>
      <c r="E20" s="4" t="inlineStr">
        <is>
          <t xml:space="preserve"> </t>
        </is>
      </c>
      <c r="F20" s="4" t="inlineStr">
        <is>
          <t xml:space="preserve"> </t>
        </is>
      </c>
      <c r="G20" s="5" t="n">
        <v>29</v>
      </c>
      <c r="H20" s="4" t="inlineStr">
        <is>
          <t xml:space="preserve"> </t>
        </is>
      </c>
    </row>
    <row r="21">
      <c r="A21" s="4" t="inlineStr">
        <is>
          <t>Granted (unaudited), shares</t>
        </is>
      </c>
      <c r="B21" s="4" t="inlineStr">
        <is>
          <t xml:space="preserve"> </t>
        </is>
      </c>
      <c r="C21" s="5" t="n">
        <v>290092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d and canceled (unaudited)</t>
        </is>
      </c>
      <c r="B22" s="6" t="n">
        <v>-10184</v>
      </c>
      <c r="C22" s="6" t="n">
        <v>-4</v>
      </c>
      <c r="D22" s="5" t="n">
        <v>-10180</v>
      </c>
      <c r="E22" s="4" t="inlineStr">
        <is>
          <t xml:space="preserve"> </t>
        </is>
      </c>
      <c r="F22" s="4" t="inlineStr">
        <is>
          <t xml:space="preserve"> </t>
        </is>
      </c>
      <c r="G22" s="5" t="n">
        <v>-10184</v>
      </c>
      <c r="H22" s="4" t="inlineStr">
        <is>
          <t xml:space="preserve"> </t>
        </is>
      </c>
    </row>
    <row r="23">
      <c r="A23" s="4" t="inlineStr">
        <is>
          <t>Repurchased and canceled (unaudited), shares</t>
        </is>
      </c>
      <c r="B23" s="5" t="n">
        <v>-1900000</v>
      </c>
      <c r="C23" s="5" t="n">
        <v>-42625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feited (unaudited), shares</t>
        </is>
      </c>
      <c r="B24" s="4" t="inlineStr">
        <is>
          <t xml:space="preserve"> </t>
        </is>
      </c>
      <c r="C24" s="5" t="n">
        <v>-18263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feitures (unaudited)</t>
        </is>
      </c>
      <c r="B25" s="6" t="n">
        <v>-2</v>
      </c>
      <c r="C25" s="6" t="n">
        <v>-2</v>
      </c>
      <c r="D25" s="4" t="inlineStr">
        <is>
          <t xml:space="preserve"> </t>
        </is>
      </c>
      <c r="E25" s="4" t="inlineStr">
        <is>
          <t xml:space="preserve"> </t>
        </is>
      </c>
      <c r="F25" s="4" t="inlineStr">
        <is>
          <t xml:space="preserve"> </t>
        </is>
      </c>
      <c r="G25" s="5" t="n">
        <v>-2</v>
      </c>
      <c r="H25" s="4" t="inlineStr">
        <is>
          <t xml:space="preserve"> </t>
        </is>
      </c>
    </row>
    <row r="26">
      <c r="A26" s="4" t="inlineStr">
        <is>
          <t>Balance at Sep. 30, 2021</t>
        </is>
      </c>
      <c r="B26" s="4" t="inlineStr">
        <is>
          <t xml:space="preserve"> </t>
        </is>
      </c>
      <c r="C26" s="6" t="n">
        <v>3656</v>
      </c>
      <c r="D26" s="5" t="n">
        <v>1174755</v>
      </c>
      <c r="E26" s="4" t="inlineStr">
        <is>
          <t xml:space="preserve"> </t>
        </is>
      </c>
      <c r="F26" s="5" t="n">
        <v>5670478</v>
      </c>
      <c r="G26" s="5" t="n">
        <v>6848889</v>
      </c>
      <c r="H26" s="4" t="inlineStr">
        <is>
          <t xml:space="preserve"> </t>
        </is>
      </c>
    </row>
    <row r="27">
      <c r="A27" s="4" t="inlineStr">
        <is>
          <t>Balance, shares at Sep. 30, 2021</t>
        </is>
      </c>
      <c r="B27" s="4" t="inlineStr">
        <is>
          <t xml:space="preserve"> </t>
        </is>
      </c>
      <c r="C27" s="5" t="n">
        <v>365596400</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69586</v>
      </c>
    </row>
    <row r="30">
      <c r="A30" s="4" t="inlineStr">
        <is>
          <t>Total Equity</t>
        </is>
      </c>
      <c r="B30" s="5" t="n">
        <v>69556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Jun. 30, 2021</t>
        </is>
      </c>
      <c r="B31" s="4" t="inlineStr">
        <is>
          <t xml:space="preserve"> </t>
        </is>
      </c>
      <c r="C31" s="6" t="n">
        <v>3676</v>
      </c>
      <c r="D31" s="5" t="n">
        <v>1226223</v>
      </c>
      <c r="E31" s="4" t="inlineStr">
        <is>
          <t xml:space="preserve"> </t>
        </is>
      </c>
      <c r="F31" s="5" t="n">
        <v>5356189</v>
      </c>
      <c r="G31" s="5" t="n">
        <v>6586088</v>
      </c>
      <c r="H31" s="4" t="inlineStr">
        <is>
          <t xml:space="preserve"> </t>
        </is>
      </c>
    </row>
    <row r="32">
      <c r="A32" s="4" t="inlineStr">
        <is>
          <t>Balance, shares at Jun. 30, 2021</t>
        </is>
      </c>
      <c r="B32" s="4" t="inlineStr">
        <is>
          <t xml:space="preserve"> </t>
        </is>
      </c>
      <c r="C32" s="5" t="n">
        <v>367563899</v>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 attributable to Continental Resources</t>
        </is>
      </c>
      <c r="B34" s="5" t="n">
        <v>369328</v>
      </c>
      <c r="C34" s="4" t="inlineStr">
        <is>
          <t xml:space="preserve"> </t>
        </is>
      </c>
      <c r="D34" s="4" t="inlineStr">
        <is>
          <t xml:space="preserve"> </t>
        </is>
      </c>
      <c r="E34" s="4" t="inlineStr">
        <is>
          <t xml:space="preserve"> </t>
        </is>
      </c>
      <c r="F34" s="5" t="n">
        <v>369328</v>
      </c>
      <c r="G34" s="5" t="n">
        <v>369328</v>
      </c>
      <c r="H34" s="4" t="inlineStr">
        <is>
          <t xml:space="preserve"> </t>
        </is>
      </c>
    </row>
    <row r="35">
      <c r="A35" s="4" t="inlineStr">
        <is>
          <t>Net income attributable to noncontrolling interests</t>
        </is>
      </c>
      <c r="B35" s="5" t="n">
        <v>1193</v>
      </c>
      <c r="C35" s="4" t="inlineStr">
        <is>
          <t xml:space="preserve"> </t>
        </is>
      </c>
      <c r="D35" s="4" t="inlineStr">
        <is>
          <t xml:space="preserve"> </t>
        </is>
      </c>
      <c r="E35" s="4" t="inlineStr">
        <is>
          <t xml:space="preserve"> </t>
        </is>
      </c>
      <c r="F35" s="4" t="inlineStr">
        <is>
          <t xml:space="preserve"> </t>
        </is>
      </c>
      <c r="G35" s="4" t="inlineStr">
        <is>
          <t xml:space="preserve"> </t>
        </is>
      </c>
      <c r="H35" s="5" t="n">
        <v>1193</v>
      </c>
    </row>
    <row r="36">
      <c r="A36" s="4" t="inlineStr">
        <is>
          <t>Net income (loss)</t>
        </is>
      </c>
      <c r="B36" s="5" t="n">
        <v>3705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Common Stock, Cash</t>
        </is>
      </c>
      <c r="B37" s="5" t="n">
        <v>-55132</v>
      </c>
      <c r="C37" s="4" t="inlineStr">
        <is>
          <t xml:space="preserve"> </t>
        </is>
      </c>
      <c r="D37" s="4" t="inlineStr">
        <is>
          <t xml:space="preserve"> </t>
        </is>
      </c>
      <c r="E37" s="4" t="inlineStr">
        <is>
          <t xml:space="preserve"> </t>
        </is>
      </c>
      <c r="F37" s="5" t="n">
        <v>-55132</v>
      </c>
      <c r="G37" s="5" t="n">
        <v>-55132</v>
      </c>
      <c r="H37" s="4" t="inlineStr">
        <is>
          <t xml:space="preserve"> </t>
        </is>
      </c>
    </row>
    <row r="38">
      <c r="A38" s="4" t="inlineStr">
        <is>
          <t>Change in dividends payable</t>
        </is>
      </c>
      <c r="B38" s="5" t="n">
        <v>93</v>
      </c>
      <c r="C38" s="4" t="inlineStr">
        <is>
          <t xml:space="preserve"> </t>
        </is>
      </c>
      <c r="D38" s="4" t="inlineStr">
        <is>
          <t xml:space="preserve"> </t>
        </is>
      </c>
      <c r="E38" s="4" t="inlineStr">
        <is>
          <t xml:space="preserve"> </t>
        </is>
      </c>
      <c r="F38" s="5" t="n">
        <v>93</v>
      </c>
      <c r="G38" s="5" t="n">
        <v>93</v>
      </c>
      <c r="H38" s="4" t="inlineStr">
        <is>
          <t xml:space="preserve"> </t>
        </is>
      </c>
    </row>
    <row r="39">
      <c r="A39" s="4" t="inlineStr">
        <is>
          <t>Treasury Stock, Value, Acquired, Cost Method</t>
        </is>
      </c>
      <c r="B39" s="5" t="n">
        <v>-65256</v>
      </c>
      <c r="C39" s="4" t="inlineStr">
        <is>
          <t xml:space="preserve"> </t>
        </is>
      </c>
      <c r="D39" s="4" t="inlineStr">
        <is>
          <t xml:space="preserve"> </t>
        </is>
      </c>
      <c r="E39" s="5" t="n">
        <v>-65256</v>
      </c>
      <c r="F39" s="4" t="inlineStr">
        <is>
          <t xml:space="preserve"> </t>
        </is>
      </c>
      <c r="G39" s="5" t="n">
        <v>-65256</v>
      </c>
      <c r="H39" s="4" t="inlineStr">
        <is>
          <t xml:space="preserve"> </t>
        </is>
      </c>
    </row>
    <row r="40">
      <c r="A40" s="4" t="inlineStr">
        <is>
          <t>Treasury Stock, Shares, Retired</t>
        </is>
      </c>
      <c r="B40" s="4" t="inlineStr">
        <is>
          <t xml:space="preserve"> </t>
        </is>
      </c>
      <c r="C40" s="5" t="n">
        <v>-191606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tock, Retired, Cost Method, Amount</t>
        </is>
      </c>
      <c r="B41" s="4" t="inlineStr">
        <is>
          <t xml:space="preserve"> </t>
        </is>
      </c>
      <c r="C41" s="6" t="n">
        <v>-19</v>
      </c>
      <c r="D41" s="5" t="n">
        <v>-65237</v>
      </c>
      <c r="E41" s="5" t="n">
        <v>-65256</v>
      </c>
      <c r="F41" s="4" t="inlineStr">
        <is>
          <t xml:space="preserve"> </t>
        </is>
      </c>
      <c r="G41" s="4" t="inlineStr">
        <is>
          <t xml:space="preserve"> </t>
        </is>
      </c>
      <c r="H41" s="4" t="inlineStr">
        <is>
          <t xml:space="preserve"> </t>
        </is>
      </c>
    </row>
    <row r="42">
      <c r="A42" s="4" t="inlineStr">
        <is>
          <t>Contributions from Noncontrolling Interests</t>
        </is>
      </c>
      <c r="B42" s="5" t="n">
        <v>6788</v>
      </c>
      <c r="C42" s="4" t="inlineStr">
        <is>
          <t xml:space="preserve"> </t>
        </is>
      </c>
      <c r="D42" s="4" t="inlineStr">
        <is>
          <t xml:space="preserve"> </t>
        </is>
      </c>
      <c r="E42" s="4" t="inlineStr">
        <is>
          <t xml:space="preserve"> </t>
        </is>
      </c>
      <c r="F42" s="4" t="inlineStr">
        <is>
          <t xml:space="preserve"> </t>
        </is>
      </c>
      <c r="G42" s="4" t="inlineStr">
        <is>
          <t xml:space="preserve"> </t>
        </is>
      </c>
      <c r="H42" s="5" t="n">
        <v>6788</v>
      </c>
    </row>
    <row r="43">
      <c r="A43" s="4" t="inlineStr">
        <is>
          <t>Distributions to Noncontrolling Interests</t>
        </is>
      </c>
      <c r="B43" s="5" t="n">
        <v>-5390</v>
      </c>
      <c r="C43" s="4" t="inlineStr">
        <is>
          <t xml:space="preserve"> </t>
        </is>
      </c>
      <c r="D43" s="4" t="inlineStr">
        <is>
          <t xml:space="preserve"> </t>
        </is>
      </c>
      <c r="E43" s="4" t="inlineStr">
        <is>
          <t xml:space="preserve"> </t>
        </is>
      </c>
      <c r="F43" s="4" t="inlineStr">
        <is>
          <t xml:space="preserve"> </t>
        </is>
      </c>
      <c r="G43" s="4" t="inlineStr">
        <is>
          <t xml:space="preserve"> </t>
        </is>
      </c>
      <c r="H43" s="5" t="n">
        <v>-5390</v>
      </c>
    </row>
    <row r="44">
      <c r="A44" s="4" t="inlineStr">
        <is>
          <t>Stock-based compensation (unaudited)</t>
        </is>
      </c>
      <c r="B44" s="5" t="n">
        <v>14506</v>
      </c>
      <c r="C44" s="4" t="inlineStr">
        <is>
          <t xml:space="preserve"> </t>
        </is>
      </c>
      <c r="D44" s="5" t="n">
        <v>14506</v>
      </c>
      <c r="E44" s="4" t="inlineStr">
        <is>
          <t xml:space="preserve"> </t>
        </is>
      </c>
      <c r="F44" s="4" t="inlineStr">
        <is>
          <t xml:space="preserve"> </t>
        </is>
      </c>
      <c r="G44" s="5" t="n">
        <v>14506</v>
      </c>
      <c r="H44" s="4" t="inlineStr">
        <is>
          <t xml:space="preserve"> </t>
        </is>
      </c>
    </row>
    <row r="45">
      <c r="A45" s="3" t="inlineStr">
        <is>
          <t>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anted (unaudited)</t>
        </is>
      </c>
      <c r="B46" s="5" t="n">
        <v>0</v>
      </c>
      <c r="C46" s="6" t="n">
        <v>0</v>
      </c>
      <c r="D46" s="4" t="inlineStr">
        <is>
          <t xml:space="preserve"> </t>
        </is>
      </c>
      <c r="E46" s="4" t="inlineStr">
        <is>
          <t xml:space="preserve"> </t>
        </is>
      </c>
      <c r="F46" s="4" t="inlineStr">
        <is>
          <t xml:space="preserve"> </t>
        </is>
      </c>
      <c r="G46" s="5" t="n">
        <v>0</v>
      </c>
      <c r="H46" s="4" t="inlineStr">
        <is>
          <t xml:space="preserve"> </t>
        </is>
      </c>
    </row>
    <row r="47">
      <c r="A47" s="4" t="inlineStr">
        <is>
          <t>Granted (unaudited), shares</t>
        </is>
      </c>
      <c r="B47" s="4" t="inlineStr">
        <is>
          <t xml:space="preserve"> </t>
        </is>
      </c>
      <c r="C47" s="5" t="n">
        <v>477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urchased and canceled (unaudited)</t>
        </is>
      </c>
      <c r="B48" s="5" t="n">
        <v>-737</v>
      </c>
      <c r="C48" s="6" t="n">
        <v>0</v>
      </c>
      <c r="D48" s="5" t="n">
        <v>-737</v>
      </c>
      <c r="E48" s="4" t="inlineStr">
        <is>
          <t xml:space="preserve"> </t>
        </is>
      </c>
      <c r="F48" s="4" t="inlineStr">
        <is>
          <t xml:space="preserve"> </t>
        </is>
      </c>
      <c r="G48" s="5" t="n">
        <v>-737</v>
      </c>
      <c r="H48" s="4" t="inlineStr">
        <is>
          <t xml:space="preserve"> </t>
        </is>
      </c>
    </row>
    <row r="49">
      <c r="A49" s="4" t="inlineStr">
        <is>
          <t>Repurchased and canceled (unaudited), shares</t>
        </is>
      </c>
      <c r="B49" s="4" t="inlineStr">
        <is>
          <t xml:space="preserve"> </t>
        </is>
      </c>
      <c r="C49" s="5" t="n">
        <v>-1900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orfeited (unaudited), shares</t>
        </is>
      </c>
      <c r="B50" s="4" t="inlineStr">
        <is>
          <t xml:space="preserve"> </t>
        </is>
      </c>
      <c r="C50" s="5" t="n">
        <v>-8012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feitures (unaudited)</t>
        </is>
      </c>
      <c r="B51" s="5" t="n">
        <v>-1</v>
      </c>
      <c r="C51" s="6" t="n">
        <v>-1</v>
      </c>
      <c r="D51" s="4" t="inlineStr">
        <is>
          <t xml:space="preserve"> </t>
        </is>
      </c>
      <c r="E51" s="4" t="inlineStr">
        <is>
          <t xml:space="preserve"> </t>
        </is>
      </c>
      <c r="F51" s="4" t="inlineStr">
        <is>
          <t xml:space="preserve"> </t>
        </is>
      </c>
      <c r="G51" s="5" t="n">
        <v>-1</v>
      </c>
      <c r="H51" s="4" t="inlineStr">
        <is>
          <t xml:space="preserve"> </t>
        </is>
      </c>
    </row>
    <row r="52">
      <c r="A52" s="4" t="inlineStr">
        <is>
          <t>Balance at Sep. 30, 2021</t>
        </is>
      </c>
      <c r="B52" s="4" t="inlineStr">
        <is>
          <t xml:space="preserve"> </t>
        </is>
      </c>
      <c r="C52" s="6" t="n">
        <v>3656</v>
      </c>
      <c r="D52" s="5" t="n">
        <v>1174755</v>
      </c>
      <c r="E52" s="4" t="inlineStr">
        <is>
          <t xml:space="preserve"> </t>
        </is>
      </c>
      <c r="F52" s="5" t="n">
        <v>5670478</v>
      </c>
      <c r="G52" s="5" t="n">
        <v>6848889</v>
      </c>
      <c r="H52" s="4" t="inlineStr">
        <is>
          <t xml:space="preserve"> </t>
        </is>
      </c>
    </row>
    <row r="53">
      <c r="A53" s="4" t="inlineStr">
        <is>
          <t>Balance, shares at Sep. 30, 2021</t>
        </is>
      </c>
      <c r="B53" s="4" t="inlineStr">
        <is>
          <t xml:space="preserve"> </t>
        </is>
      </c>
      <c r="C53" s="5" t="n">
        <v>365596400</v>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72177</v>
      </c>
    </row>
    <row r="56">
      <c r="A56" s="4" t="inlineStr">
        <is>
          <t>Total Equity</t>
        </is>
      </c>
      <c r="B56" s="5" t="n">
        <v>722106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ncontrolling interests</t>
        </is>
      </c>
      <c r="B57" s="5" t="n">
        <v>380869</v>
      </c>
      <c r="C57" s="4" t="inlineStr">
        <is>
          <t xml:space="preserve"> </t>
        </is>
      </c>
      <c r="D57" s="4" t="inlineStr">
        <is>
          <t xml:space="preserve"> </t>
        </is>
      </c>
      <c r="E57" s="4" t="inlineStr">
        <is>
          <t xml:space="preserve"> </t>
        </is>
      </c>
      <c r="F57" s="4" t="inlineStr">
        <is>
          <t xml:space="preserve"> </t>
        </is>
      </c>
      <c r="G57" s="4" t="inlineStr">
        <is>
          <t xml:space="preserve"> </t>
        </is>
      </c>
      <c r="H57" s="5" t="n">
        <v>380869</v>
      </c>
    </row>
    <row r="58">
      <c r="A58" s="4" t="inlineStr">
        <is>
          <t>Total Equity</t>
        </is>
      </c>
      <c r="B58" s="5" t="n">
        <v>78563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at Dec. 31, 2021</t>
        </is>
      </c>
      <c r="B59" s="6" t="n">
        <v>7475456</v>
      </c>
      <c r="C59" s="6" t="n">
        <v>3643</v>
      </c>
      <c r="D59" s="5" t="n">
        <v>1131602</v>
      </c>
      <c r="E59" s="4" t="inlineStr">
        <is>
          <t xml:space="preserve"> </t>
        </is>
      </c>
      <c r="F59" s="5" t="n">
        <v>6340211</v>
      </c>
      <c r="G59" s="5" t="n">
        <v>7475456</v>
      </c>
      <c r="H59" s="4" t="inlineStr">
        <is>
          <t xml:space="preserve"> </t>
        </is>
      </c>
    </row>
    <row r="60">
      <c r="A60" s="4" t="inlineStr">
        <is>
          <t>Balance, shares at Dec. 31, 2021</t>
        </is>
      </c>
      <c r="B60" s="5" t="n">
        <v>364297520</v>
      </c>
      <c r="C60" s="5" t="n">
        <v>364297520</v>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 attributable to Continental Resources</t>
        </is>
      </c>
      <c r="B62" s="6" t="n">
        <v>2819611</v>
      </c>
      <c r="C62" s="4" t="inlineStr">
        <is>
          <t xml:space="preserve"> </t>
        </is>
      </c>
      <c r="D62" s="4" t="inlineStr">
        <is>
          <t xml:space="preserve"> </t>
        </is>
      </c>
      <c r="E62" s="4" t="inlineStr">
        <is>
          <t xml:space="preserve"> </t>
        </is>
      </c>
      <c r="F62" s="5" t="n">
        <v>2819611</v>
      </c>
      <c r="G62" s="5" t="n">
        <v>2819611</v>
      </c>
      <c r="H62" s="4" t="inlineStr">
        <is>
          <t xml:space="preserve"> </t>
        </is>
      </c>
    </row>
    <row r="63">
      <c r="A63" s="4" t="inlineStr">
        <is>
          <t>Net income attributable to noncontrolling interests</t>
        </is>
      </c>
      <c r="B63" s="5" t="n">
        <v>17349</v>
      </c>
      <c r="C63" s="4" t="inlineStr">
        <is>
          <t xml:space="preserve"> </t>
        </is>
      </c>
      <c r="D63" s="4" t="inlineStr">
        <is>
          <t xml:space="preserve"> </t>
        </is>
      </c>
      <c r="E63" s="4" t="inlineStr">
        <is>
          <t xml:space="preserve"> </t>
        </is>
      </c>
      <c r="F63" s="4" t="inlineStr">
        <is>
          <t xml:space="preserve"> </t>
        </is>
      </c>
      <c r="G63" s="4" t="inlineStr">
        <is>
          <t xml:space="preserve"> </t>
        </is>
      </c>
      <c r="H63" s="5" t="n">
        <v>17349</v>
      </c>
    </row>
    <row r="64">
      <c r="A64" s="4" t="inlineStr">
        <is>
          <t>Net income (loss)</t>
        </is>
      </c>
      <c r="B64" s="5" t="n">
        <v>283696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ividends, Common Stock, Cash</t>
        </is>
      </c>
      <c r="B65" s="5" t="n">
        <v>-287036</v>
      </c>
      <c r="C65" s="4" t="inlineStr">
        <is>
          <t xml:space="preserve"> </t>
        </is>
      </c>
      <c r="D65" s="4" t="inlineStr">
        <is>
          <t xml:space="preserve"> </t>
        </is>
      </c>
      <c r="E65" s="4" t="inlineStr">
        <is>
          <t xml:space="preserve"> </t>
        </is>
      </c>
      <c r="F65" s="5" t="n">
        <v>-287036</v>
      </c>
      <c r="G65" s="5" t="n">
        <v>-287036</v>
      </c>
      <c r="H65" s="4" t="inlineStr">
        <is>
          <t xml:space="preserve"> </t>
        </is>
      </c>
    </row>
    <row r="66">
      <c r="A66" s="4" t="inlineStr">
        <is>
          <t>Change in dividends payable</t>
        </is>
      </c>
      <c r="B66" s="5" t="n">
        <v>144</v>
      </c>
      <c r="C66" s="4" t="inlineStr">
        <is>
          <t xml:space="preserve"> </t>
        </is>
      </c>
      <c r="D66" s="4" t="inlineStr">
        <is>
          <t xml:space="preserve"> </t>
        </is>
      </c>
      <c r="E66" s="4" t="inlineStr">
        <is>
          <t xml:space="preserve"> </t>
        </is>
      </c>
      <c r="F66" s="5" t="n">
        <v>144</v>
      </c>
      <c r="G66" s="5" t="n">
        <v>144</v>
      </c>
      <c r="H66" s="4" t="inlineStr">
        <is>
          <t xml:space="preserve"> </t>
        </is>
      </c>
    </row>
    <row r="67">
      <c r="A67" s="4" t="inlineStr">
        <is>
          <t>Treasury Stock, Value, Acquired, Cost Method</t>
        </is>
      </c>
      <c r="B67" s="5" t="n">
        <v>-99855</v>
      </c>
      <c r="C67" s="4" t="inlineStr">
        <is>
          <t xml:space="preserve"> </t>
        </is>
      </c>
      <c r="D67" s="4" t="inlineStr">
        <is>
          <t xml:space="preserve"> </t>
        </is>
      </c>
      <c r="E67" s="5" t="n">
        <v>-99855</v>
      </c>
      <c r="F67" s="4" t="inlineStr">
        <is>
          <t xml:space="preserve"> </t>
        </is>
      </c>
      <c r="G67" s="5" t="n">
        <v>-99855</v>
      </c>
      <c r="H67" s="4" t="inlineStr">
        <is>
          <t xml:space="preserve"> </t>
        </is>
      </c>
    </row>
    <row r="68">
      <c r="A68" s="4" t="inlineStr">
        <is>
          <t>Treasury Stock, Shares, Retired</t>
        </is>
      </c>
      <c r="B68" s="4" t="inlineStr">
        <is>
          <t xml:space="preserve"> </t>
        </is>
      </c>
      <c r="C68" s="5" t="n">
        <v>184242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reasury Stock, Retired, Cost Method, Amount</t>
        </is>
      </c>
      <c r="B69" s="4" t="inlineStr">
        <is>
          <t xml:space="preserve"> </t>
        </is>
      </c>
      <c r="C69" s="6" t="n">
        <v>18</v>
      </c>
      <c r="D69" s="5" t="n">
        <v>99837</v>
      </c>
      <c r="E69" s="6" t="n">
        <v>-99855</v>
      </c>
      <c r="F69" s="4" t="inlineStr">
        <is>
          <t xml:space="preserve"> </t>
        </is>
      </c>
      <c r="G69" s="4" t="inlineStr">
        <is>
          <t xml:space="preserve"> </t>
        </is>
      </c>
      <c r="H69" s="4" t="inlineStr">
        <is>
          <t xml:space="preserve"> </t>
        </is>
      </c>
    </row>
    <row r="70">
      <c r="A70" s="4" t="inlineStr">
        <is>
          <t>Contributions from Noncontrolling Interests</t>
        </is>
      </c>
      <c r="B70" s="5" t="n">
        <v>8135</v>
      </c>
      <c r="C70" s="4" t="inlineStr">
        <is>
          <t xml:space="preserve"> </t>
        </is>
      </c>
      <c r="D70" s="4" t="inlineStr">
        <is>
          <t xml:space="preserve"> </t>
        </is>
      </c>
      <c r="E70" s="4" t="inlineStr">
        <is>
          <t xml:space="preserve"> </t>
        </is>
      </c>
      <c r="F70" s="4" t="inlineStr">
        <is>
          <t xml:space="preserve"> </t>
        </is>
      </c>
      <c r="G70" s="4" t="inlineStr">
        <is>
          <t xml:space="preserve"> </t>
        </is>
      </c>
      <c r="H70" s="5" t="n">
        <v>8135</v>
      </c>
    </row>
    <row r="71">
      <c r="A71" s="4" t="inlineStr">
        <is>
          <t>Distributions to Noncontrolling Interests</t>
        </is>
      </c>
      <c r="B71" s="5" t="n">
        <v>-29799</v>
      </c>
      <c r="C71" s="4" t="inlineStr">
        <is>
          <t xml:space="preserve"> </t>
        </is>
      </c>
      <c r="D71" s="4" t="inlineStr">
        <is>
          <t xml:space="preserve"> </t>
        </is>
      </c>
      <c r="E71" s="4" t="inlineStr">
        <is>
          <t xml:space="preserve"> </t>
        </is>
      </c>
      <c r="F71" s="4" t="inlineStr">
        <is>
          <t xml:space="preserve"> </t>
        </is>
      </c>
      <c r="G71" s="4" t="inlineStr">
        <is>
          <t xml:space="preserve"> </t>
        </is>
      </c>
      <c r="H71" s="5" t="n">
        <v>-29799</v>
      </c>
    </row>
    <row r="72">
      <c r="A72" s="4" t="inlineStr">
        <is>
          <t>Stock-based compensation (unaudited)</t>
        </is>
      </c>
      <c r="B72" s="5" t="n">
        <v>60751</v>
      </c>
      <c r="C72" s="4" t="inlineStr">
        <is>
          <t xml:space="preserve"> </t>
        </is>
      </c>
      <c r="D72" s="5" t="n">
        <v>60751</v>
      </c>
      <c r="E72" s="4" t="inlineStr">
        <is>
          <t xml:space="preserve"> </t>
        </is>
      </c>
      <c r="F72" s="4" t="inlineStr">
        <is>
          <t xml:space="preserve"> </t>
        </is>
      </c>
      <c r="G72" s="5" t="n">
        <v>60751</v>
      </c>
      <c r="H72" s="4" t="inlineStr">
        <is>
          <t xml:space="preserve"> </t>
        </is>
      </c>
    </row>
    <row r="73">
      <c r="A73" s="3" t="inlineStr">
        <is>
          <t>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ranted (unaudited)</t>
        </is>
      </c>
      <c r="B74" s="6" t="n">
        <v>15</v>
      </c>
      <c r="C74" s="6" t="n">
        <v>15</v>
      </c>
      <c r="D74" s="4" t="inlineStr">
        <is>
          <t xml:space="preserve"> </t>
        </is>
      </c>
      <c r="E74" s="4" t="inlineStr">
        <is>
          <t xml:space="preserve"> </t>
        </is>
      </c>
      <c r="F74" s="4" t="inlineStr">
        <is>
          <t xml:space="preserve"> </t>
        </is>
      </c>
      <c r="G74" s="5" t="n">
        <v>15</v>
      </c>
      <c r="H74" s="4" t="inlineStr">
        <is>
          <t xml:space="preserve"> </t>
        </is>
      </c>
    </row>
    <row r="75">
      <c r="A75" s="4" t="inlineStr">
        <is>
          <t>Granted (unaudited), shares</t>
        </is>
      </c>
      <c r="B75" s="5" t="n">
        <v>1539017</v>
      </c>
      <c r="C75" s="5" t="n">
        <v>1539017</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purchased and canceled (unaudited)</t>
        </is>
      </c>
      <c r="B76" s="6" t="n">
        <v>-33889</v>
      </c>
      <c r="C76" s="6" t="n">
        <v>-6</v>
      </c>
      <c r="D76" s="5" t="n">
        <v>-33883</v>
      </c>
      <c r="E76" s="4" t="inlineStr">
        <is>
          <t xml:space="preserve"> </t>
        </is>
      </c>
      <c r="F76" s="4" t="inlineStr">
        <is>
          <t xml:space="preserve"> </t>
        </is>
      </c>
      <c r="G76" s="5" t="n">
        <v>-33889</v>
      </c>
      <c r="H76" s="4" t="inlineStr">
        <is>
          <t xml:space="preserve"> </t>
        </is>
      </c>
    </row>
    <row r="77">
      <c r="A77" s="4" t="inlineStr">
        <is>
          <t>Repurchased and canceled (unaudited), shares</t>
        </is>
      </c>
      <c r="B77" s="4" t="inlineStr">
        <is>
          <t xml:space="preserve"> </t>
        </is>
      </c>
      <c r="C77" s="5" t="n">
        <v>-60516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orfeited (unaudited), shares</t>
        </is>
      </c>
      <c r="B78" s="5" t="n">
        <v>-366207</v>
      </c>
      <c r="C78" s="5" t="n">
        <v>-366207</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orfeitures (unaudited)</t>
        </is>
      </c>
      <c r="B79" s="6" t="n">
        <v>-4</v>
      </c>
      <c r="C79" s="6" t="n">
        <v>-4</v>
      </c>
      <c r="D79" s="4" t="inlineStr">
        <is>
          <t xml:space="preserve"> </t>
        </is>
      </c>
      <c r="E79" s="4" t="inlineStr">
        <is>
          <t xml:space="preserve"> </t>
        </is>
      </c>
      <c r="F79" s="4" t="inlineStr">
        <is>
          <t xml:space="preserve"> </t>
        </is>
      </c>
      <c r="G79" s="5" t="n">
        <v>-4</v>
      </c>
      <c r="H79" s="4" t="inlineStr">
        <is>
          <t xml:space="preserve"> </t>
        </is>
      </c>
    </row>
    <row r="80">
      <c r="A80" s="4" t="inlineStr">
        <is>
          <t>Balance at Sep. 30, 2022</t>
        </is>
      </c>
      <c r="B80" s="6" t="n">
        <v>9935193</v>
      </c>
      <c r="C80" s="6" t="n">
        <v>3630</v>
      </c>
      <c r="D80" s="5" t="n">
        <v>1058633</v>
      </c>
      <c r="E80" s="4" t="inlineStr">
        <is>
          <t xml:space="preserve"> </t>
        </is>
      </c>
      <c r="F80" s="5" t="n">
        <v>8872930</v>
      </c>
      <c r="G80" s="5" t="n">
        <v>9935193</v>
      </c>
      <c r="H80" s="4" t="inlineStr">
        <is>
          <t xml:space="preserve"> </t>
        </is>
      </c>
    </row>
    <row r="81">
      <c r="A81" s="4" t="inlineStr">
        <is>
          <t>Balance, shares at Sep. 30, 2022</t>
        </is>
      </c>
      <c r="B81" s="5" t="n">
        <v>363022746</v>
      </c>
      <c r="C81" s="5" t="n">
        <v>363022746</v>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oncontrolling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77897</v>
      </c>
    </row>
    <row r="84">
      <c r="A84" s="4" t="inlineStr">
        <is>
          <t>Total Equity</t>
        </is>
      </c>
      <c r="B84" s="6" t="n">
        <v>938582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at Jun. 30, 2022</t>
        </is>
      </c>
      <c r="B85" s="4" t="inlineStr">
        <is>
          <t xml:space="preserve"> </t>
        </is>
      </c>
      <c r="C85" s="6" t="n">
        <v>3630</v>
      </c>
      <c r="D85" s="5" t="n">
        <v>1042891</v>
      </c>
      <c r="E85" s="4" t="inlineStr">
        <is>
          <t xml:space="preserve"> </t>
        </is>
      </c>
      <c r="F85" s="5" t="n">
        <v>7961406</v>
      </c>
      <c r="G85" s="5" t="n">
        <v>9007927</v>
      </c>
      <c r="H85" s="4" t="inlineStr">
        <is>
          <t xml:space="preserve"> </t>
        </is>
      </c>
    </row>
    <row r="86">
      <c r="A86" s="4" t="inlineStr">
        <is>
          <t>Balance, shares at Jun. 30, 2022</t>
        </is>
      </c>
      <c r="B86" s="4" t="inlineStr">
        <is>
          <t xml:space="preserve"> </t>
        </is>
      </c>
      <c r="C86" s="5" t="n">
        <v>363002130</v>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et income (loss) attributable to Continental Resources</t>
        </is>
      </c>
      <c r="B88" s="5" t="n">
        <v>1013107</v>
      </c>
      <c r="C88" s="4" t="inlineStr">
        <is>
          <t xml:space="preserve"> </t>
        </is>
      </c>
      <c r="D88" s="4" t="inlineStr">
        <is>
          <t xml:space="preserve"> </t>
        </is>
      </c>
      <c r="E88" s="4" t="inlineStr">
        <is>
          <t xml:space="preserve"> </t>
        </is>
      </c>
      <c r="F88" s="5" t="n">
        <v>1013107</v>
      </c>
      <c r="G88" s="5" t="n">
        <v>1013107</v>
      </c>
      <c r="H88" s="4" t="inlineStr">
        <is>
          <t xml:space="preserve"> </t>
        </is>
      </c>
    </row>
    <row r="89">
      <c r="A89" s="4" t="inlineStr">
        <is>
          <t>Net income attributable to noncontrolling interests</t>
        </is>
      </c>
      <c r="B89" s="5" t="n">
        <v>6731</v>
      </c>
      <c r="C89" s="4" t="inlineStr">
        <is>
          <t xml:space="preserve"> </t>
        </is>
      </c>
      <c r="D89" s="4" t="inlineStr">
        <is>
          <t xml:space="preserve"> </t>
        </is>
      </c>
      <c r="E89" s="4" t="inlineStr">
        <is>
          <t xml:space="preserve"> </t>
        </is>
      </c>
      <c r="F89" s="4" t="inlineStr">
        <is>
          <t xml:space="preserve"> </t>
        </is>
      </c>
      <c r="G89" s="4" t="inlineStr">
        <is>
          <t xml:space="preserve"> </t>
        </is>
      </c>
      <c r="H89" s="5" t="n">
        <v>6731</v>
      </c>
    </row>
    <row r="90">
      <c r="A90" s="4" t="inlineStr">
        <is>
          <t>Net income (loss)</t>
        </is>
      </c>
      <c r="B90" s="5" t="n">
        <v>101983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ividends, Common Stock, Cash</t>
        </is>
      </c>
      <c r="B91" s="5" t="n">
        <v>-101639</v>
      </c>
      <c r="C91" s="4" t="inlineStr">
        <is>
          <t xml:space="preserve"> </t>
        </is>
      </c>
      <c r="D91" s="4" t="inlineStr">
        <is>
          <t xml:space="preserve"> </t>
        </is>
      </c>
      <c r="E91" s="4" t="inlineStr">
        <is>
          <t xml:space="preserve"> </t>
        </is>
      </c>
      <c r="F91" s="5" t="n">
        <v>-101639</v>
      </c>
      <c r="G91" s="5" t="n">
        <v>-101639</v>
      </c>
      <c r="H91" s="4" t="inlineStr">
        <is>
          <t xml:space="preserve"> </t>
        </is>
      </c>
    </row>
    <row r="92">
      <c r="A92" s="4" t="inlineStr">
        <is>
          <t>Change in dividends payable</t>
        </is>
      </c>
      <c r="B92" s="5" t="n">
        <v>56</v>
      </c>
      <c r="C92" s="4" t="inlineStr">
        <is>
          <t xml:space="preserve"> </t>
        </is>
      </c>
      <c r="D92" s="4" t="inlineStr">
        <is>
          <t xml:space="preserve"> </t>
        </is>
      </c>
      <c r="E92" s="4" t="inlineStr">
        <is>
          <t xml:space="preserve"> </t>
        </is>
      </c>
      <c r="F92" s="5" t="n">
        <v>56</v>
      </c>
      <c r="G92" s="5" t="n">
        <v>56</v>
      </c>
      <c r="H92" s="4" t="inlineStr">
        <is>
          <t xml:space="preserve"> </t>
        </is>
      </c>
    </row>
    <row r="93">
      <c r="A93" s="4" t="inlineStr">
        <is>
          <t>Contributions from Noncontrolling Interests</t>
        </is>
      </c>
      <c r="B93" s="5" t="n">
        <v>4329</v>
      </c>
      <c r="C93" s="4" t="inlineStr">
        <is>
          <t xml:space="preserve"> </t>
        </is>
      </c>
      <c r="D93" s="4" t="inlineStr">
        <is>
          <t xml:space="preserve"> </t>
        </is>
      </c>
      <c r="E93" s="4" t="inlineStr">
        <is>
          <t xml:space="preserve"> </t>
        </is>
      </c>
      <c r="F93" s="4" t="inlineStr">
        <is>
          <t xml:space="preserve"> </t>
        </is>
      </c>
      <c r="G93" s="4" t="inlineStr">
        <is>
          <t xml:space="preserve"> </t>
        </is>
      </c>
      <c r="H93" s="5" t="n">
        <v>4329</v>
      </c>
    </row>
    <row r="94">
      <c r="A94" s="4" t="inlineStr">
        <is>
          <t>Distributions to Noncontrolling Interests</t>
        </is>
      </c>
      <c r="B94" s="5" t="n">
        <v>-12403</v>
      </c>
      <c r="C94" s="4" t="inlineStr">
        <is>
          <t xml:space="preserve"> </t>
        </is>
      </c>
      <c r="D94" s="4" t="inlineStr">
        <is>
          <t xml:space="preserve"> </t>
        </is>
      </c>
      <c r="E94" s="4" t="inlineStr">
        <is>
          <t xml:space="preserve"> </t>
        </is>
      </c>
      <c r="F94" s="4" t="inlineStr">
        <is>
          <t xml:space="preserve"> </t>
        </is>
      </c>
      <c r="G94" s="4" t="inlineStr">
        <is>
          <t xml:space="preserve"> </t>
        </is>
      </c>
      <c r="H94" s="5" t="n">
        <v>-12403</v>
      </c>
    </row>
    <row r="95">
      <c r="A95" s="4" t="inlineStr">
        <is>
          <t>Stock-based compensation (unaudited)</t>
        </is>
      </c>
      <c r="B95" s="5" t="n">
        <v>16664</v>
      </c>
      <c r="C95" s="4" t="inlineStr">
        <is>
          <t xml:space="preserve"> </t>
        </is>
      </c>
      <c r="D95" s="5" t="n">
        <v>16664</v>
      </c>
      <c r="E95" s="4" t="inlineStr">
        <is>
          <t xml:space="preserve"> </t>
        </is>
      </c>
      <c r="F95" s="4" t="inlineStr">
        <is>
          <t xml:space="preserve"> </t>
        </is>
      </c>
      <c r="G95" s="5" t="n">
        <v>16664</v>
      </c>
      <c r="H95" s="4" t="inlineStr">
        <is>
          <t xml:space="preserve"> </t>
        </is>
      </c>
    </row>
    <row r="96">
      <c r="A96" s="3" t="inlineStr">
        <is>
          <t>Restrict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Granted (unaudited)</t>
        </is>
      </c>
      <c r="B97" s="5" t="n">
        <v>1</v>
      </c>
      <c r="C97" s="6" t="n">
        <v>1</v>
      </c>
      <c r="D97" s="4" t="inlineStr">
        <is>
          <t xml:space="preserve"> </t>
        </is>
      </c>
      <c r="E97" s="4" t="inlineStr">
        <is>
          <t xml:space="preserve"> </t>
        </is>
      </c>
      <c r="F97" s="4" t="inlineStr">
        <is>
          <t xml:space="preserve"> </t>
        </is>
      </c>
      <c r="G97" s="5" t="n">
        <v>1</v>
      </c>
      <c r="H97" s="4" t="inlineStr">
        <is>
          <t xml:space="preserve"> </t>
        </is>
      </c>
    </row>
    <row r="98">
      <c r="A98" s="4" t="inlineStr">
        <is>
          <t>Granted (unaudited), shares</t>
        </is>
      </c>
      <c r="B98" s="4" t="inlineStr">
        <is>
          <t xml:space="preserve"> </t>
        </is>
      </c>
      <c r="C98" s="5" t="n">
        <v>107134</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purchased and canceled (unaudited)</t>
        </is>
      </c>
      <c r="B99" s="5" t="n">
        <v>-922</v>
      </c>
      <c r="C99" s="6" t="n">
        <v>0</v>
      </c>
      <c r="D99" s="5" t="n">
        <v>-922</v>
      </c>
      <c r="E99" s="4" t="inlineStr">
        <is>
          <t xml:space="preserve"> </t>
        </is>
      </c>
      <c r="F99" s="4" t="inlineStr">
        <is>
          <t xml:space="preserve"> </t>
        </is>
      </c>
      <c r="G99" s="5" t="n">
        <v>-922</v>
      </c>
      <c r="H99" s="4" t="inlineStr">
        <is>
          <t xml:space="preserve"> </t>
        </is>
      </c>
    </row>
    <row r="100">
      <c r="A100" s="4" t="inlineStr">
        <is>
          <t>Repurchased and canceled (unaudited), shares</t>
        </is>
      </c>
      <c r="B100" s="4" t="inlineStr">
        <is>
          <t xml:space="preserve"> </t>
        </is>
      </c>
      <c r="C100" s="5" t="n">
        <v>-13420</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orfeited (unaudited), shares</t>
        </is>
      </c>
      <c r="B101" s="4" t="inlineStr">
        <is>
          <t xml:space="preserve"> </t>
        </is>
      </c>
      <c r="C101" s="5" t="n">
        <v>-73098</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orfeitures (unaudited)</t>
        </is>
      </c>
      <c r="B102" s="5" t="n">
        <v>-1</v>
      </c>
      <c r="C102" s="6" t="n">
        <v>-1</v>
      </c>
      <c r="D102" s="4" t="inlineStr">
        <is>
          <t xml:space="preserve"> </t>
        </is>
      </c>
      <c r="E102" s="4" t="inlineStr">
        <is>
          <t xml:space="preserve"> </t>
        </is>
      </c>
      <c r="F102" s="4" t="inlineStr">
        <is>
          <t xml:space="preserve"> </t>
        </is>
      </c>
      <c r="G102" s="5" t="n">
        <v>-1</v>
      </c>
      <c r="H102" s="4" t="inlineStr">
        <is>
          <t xml:space="preserve"> </t>
        </is>
      </c>
    </row>
    <row r="103">
      <c r="A103" s="4" t="inlineStr">
        <is>
          <t>Balance at Sep. 30, 2022</t>
        </is>
      </c>
      <c r="B103" s="6" t="n">
        <v>9935193</v>
      </c>
      <c r="C103" s="6" t="n">
        <v>3630</v>
      </c>
      <c r="D103" s="6" t="n">
        <v>1058633</v>
      </c>
      <c r="E103" s="4" t="inlineStr">
        <is>
          <t xml:space="preserve"> </t>
        </is>
      </c>
      <c r="F103" s="6" t="n">
        <v>8872930</v>
      </c>
      <c r="G103" s="6" t="n">
        <v>9935193</v>
      </c>
      <c r="H103" s="4" t="inlineStr">
        <is>
          <t xml:space="preserve"> </t>
        </is>
      </c>
    </row>
    <row r="104">
      <c r="A104" s="4" t="inlineStr">
        <is>
          <t>Balance, shares at Sep. 30, 2022</t>
        </is>
      </c>
      <c r="B104" s="5" t="n">
        <v>363022746</v>
      </c>
      <c r="C104" s="5" t="n">
        <v>363022746</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oncontrolling interests</t>
        </is>
      </c>
      <c r="B106" s="6" t="n">
        <v>376554</v>
      </c>
      <c r="C106" s="4" t="inlineStr">
        <is>
          <t xml:space="preserve"> </t>
        </is>
      </c>
      <c r="D106" s="4" t="inlineStr">
        <is>
          <t xml:space="preserve"> </t>
        </is>
      </c>
      <c r="E106" s="4" t="inlineStr">
        <is>
          <t xml:space="preserve"> </t>
        </is>
      </c>
      <c r="F106" s="4" t="inlineStr">
        <is>
          <t xml:space="preserve"> </t>
        </is>
      </c>
      <c r="G106" s="4" t="inlineStr">
        <is>
          <t xml:space="preserve"> </t>
        </is>
      </c>
      <c r="H106" s="6" t="n">
        <v>376554</v>
      </c>
    </row>
    <row r="107">
      <c r="A107" s="4" t="inlineStr">
        <is>
          <t>Total Equity</t>
        </is>
      </c>
      <c r="B107" s="6" t="n">
        <v>1031174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in Millions</t>
        </is>
      </c>
      <c r="B1" s="2" t="inlineStr">
        <is>
          <t>9 Months Ended</t>
        </is>
      </c>
    </row>
    <row r="2">
      <c r="B2" s="2" t="inlineStr">
        <is>
          <t>Sep. 30, 2022 USD ($)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Stock available to grant | shares</t>
        </is>
      </c>
      <c r="B5" s="5" t="n">
        <v>15657882</v>
      </c>
    </row>
    <row r="6">
      <c r="A6" s="4" t="inlineStr">
        <is>
          <t>Fair value at vesting date | $</t>
        </is>
      </c>
      <c r="B6" s="6" t="n">
        <v>94</v>
      </c>
    </row>
    <row r="7">
      <c r="A7" s="4" t="inlineStr">
        <is>
          <t>Unrecognized compensation expense related to non-vested | $</t>
        </is>
      </c>
      <c r="B7" s="6" t="n">
        <v>95</v>
      </c>
    </row>
    <row r="8">
      <c r="A8" s="4" t="inlineStr">
        <is>
          <t>Unrecognized compensation expense related to non-vested, period for recognition, in years</t>
        </is>
      </c>
      <c r="B8" s="4" t="inlineStr">
        <is>
          <t>1 year 3 months 18 days</t>
        </is>
      </c>
    </row>
    <row r="9">
      <c r="A9" s="4" t="inlineStr">
        <is>
          <t>Restricted stock [Member] | Minimum [Member]</t>
        </is>
      </c>
      <c r="B9" s="4" t="inlineStr">
        <is>
          <t xml:space="preserve"> </t>
        </is>
      </c>
    </row>
    <row r="10">
      <c r="A10" s="3" t="inlineStr">
        <is>
          <t>Share-based Compensation Arrangement by Share-based Payment Award [Line Items]</t>
        </is>
      </c>
      <c r="B10" s="4" t="inlineStr">
        <is>
          <t xml:space="preserve"> </t>
        </is>
      </c>
    </row>
    <row r="11">
      <c r="A11" s="4" t="inlineStr">
        <is>
          <t>Grants vest over periods, in years</t>
        </is>
      </c>
      <c r="B11" s="4" t="inlineStr">
        <is>
          <t>1 year</t>
        </is>
      </c>
    </row>
    <row r="12">
      <c r="A12" s="4" t="inlineStr">
        <is>
          <t>Restricted stock [Member] | Maximum [Member]</t>
        </is>
      </c>
      <c r="B12" s="4" t="inlineStr">
        <is>
          <t xml:space="preserve"> </t>
        </is>
      </c>
    </row>
    <row r="13">
      <c r="A13" s="3" t="inlineStr">
        <is>
          <t>Share-based Compensation Arrangement by Share-based Payment Award [Line Items]</t>
        </is>
      </c>
      <c r="B13" s="4" t="inlineStr">
        <is>
          <t xml:space="preserve"> </t>
        </is>
      </c>
    </row>
    <row r="14">
      <c r="A14" s="4" t="inlineStr">
        <is>
          <t>Grants vest over periods, in years</t>
        </is>
      </c>
      <c r="B14" s="4" t="inlineStr">
        <is>
          <t>3 years</t>
        </is>
      </c>
    </row>
    <row r="15">
      <c r="A15" s="4" t="inlineStr">
        <is>
          <t>2013 Plan [Member]</t>
        </is>
      </c>
      <c r="B15" s="4" t="inlineStr">
        <is>
          <t xml:space="preserve"> </t>
        </is>
      </c>
    </row>
    <row r="16">
      <c r="A16" s="3" t="inlineStr">
        <is>
          <t>Share-based Compensation Arrangement by Share-based Payment Award [Line Items]</t>
        </is>
      </c>
      <c r="B16" s="4" t="inlineStr">
        <is>
          <t xml:space="preserve"> </t>
        </is>
      </c>
    </row>
    <row r="17">
      <c r="A17" s="4" t="inlineStr">
        <is>
          <t>Common stock available for issue | shares</t>
        </is>
      </c>
      <c r="B17" s="5" t="n">
        <v>158187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Non Vested Shares of Restricted Stock Outstanding (Detail)</t>
        </is>
      </c>
      <c r="B1" s="2" t="inlineStr">
        <is>
          <t>9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s, beginning balance | shares</t>
        </is>
      </c>
      <c r="B4" s="5" t="n">
        <v>5894508</v>
      </c>
    </row>
    <row r="5">
      <c r="A5" s="4" t="inlineStr">
        <is>
          <t>Granted (unaudited), shares | shares</t>
        </is>
      </c>
      <c r="B5" s="5" t="n">
        <v>1539017</v>
      </c>
    </row>
    <row r="6">
      <c r="A6" s="4" t="inlineStr">
        <is>
          <t>Vested shares | shares</t>
        </is>
      </c>
      <c r="B6" s="5" t="n">
        <v>-1678380</v>
      </c>
    </row>
    <row r="7">
      <c r="A7" s="4" t="inlineStr">
        <is>
          <t>Forfeited (unaudited), shares | shares</t>
        </is>
      </c>
      <c r="B7" s="5" t="n">
        <v>-366207</v>
      </c>
    </row>
    <row r="8">
      <c r="A8" s="4" t="inlineStr">
        <is>
          <t>Non-vested shares, ending balance | shares</t>
        </is>
      </c>
      <c r="B8" s="5" t="n">
        <v>5388938</v>
      </c>
    </row>
    <row r="9">
      <c r="A9" s="4" t="inlineStr">
        <is>
          <t>Non-vested, weighted average grant-date fair value, beginning of period | $ / shares</t>
        </is>
      </c>
      <c r="B9" s="7" t="n">
        <v>28.38</v>
      </c>
    </row>
    <row r="10">
      <c r="A10" s="4" t="inlineStr">
        <is>
          <t>Granted, weighted average grant-date fair value | $ / shares</t>
        </is>
      </c>
      <c r="B10" s="9" t="n">
        <v>56.11</v>
      </c>
    </row>
    <row r="11">
      <c r="A11" s="4" t="inlineStr">
        <is>
          <t>Vested, weighted average grant-date fair value | $ / shares</t>
        </is>
      </c>
      <c r="B11" s="9" t="n">
        <v>36.67</v>
      </c>
    </row>
    <row r="12">
      <c r="A12" s="4" t="inlineStr">
        <is>
          <t>Forfeited, weighted average grant-date fair value | $ / shares</t>
        </is>
      </c>
      <c r="B12" s="9" t="n">
        <v>27.49</v>
      </c>
    </row>
    <row r="13">
      <c r="A13" s="4" t="inlineStr">
        <is>
          <t>Non-vested, weighted average grant-date fair value, end of period | $ / shares</t>
        </is>
      </c>
      <c r="B13" s="7" t="n">
        <v>33.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Share Repurchase (Details) - USD ($) shares in Thousands, $ in Millions</t>
        </is>
      </c>
      <c r="B1" s="2" t="inlineStr">
        <is>
          <t>3 Months Ended</t>
        </is>
      </c>
      <c r="C1" s="2" t="inlineStr">
        <is>
          <t>9 Months Ended</t>
        </is>
      </c>
    </row>
    <row r="2">
      <c r="B2" s="2" t="inlineStr">
        <is>
          <t>Mar. 31, 2022</t>
        </is>
      </c>
      <c r="C2" s="2" t="inlineStr">
        <is>
          <t>Sep. 30, 2021</t>
        </is>
      </c>
      <c r="D2" s="2" t="inlineStr">
        <is>
          <t>Sep. 30, 2022</t>
        </is>
      </c>
      <c r="E2" s="2" t="inlineStr">
        <is>
          <t>Dec. 31, 2021</t>
        </is>
      </c>
    </row>
    <row r="3">
      <c r="A3" s="3" t="inlineStr">
        <is>
          <t>Shareholders' Equity [Abstract]</t>
        </is>
      </c>
      <c r="B3" s="4" t="inlineStr">
        <is>
          <t xml:space="preserve"> </t>
        </is>
      </c>
      <c r="C3" s="4" t="inlineStr">
        <is>
          <t xml:space="preserve"> </t>
        </is>
      </c>
      <c r="D3" s="4" t="inlineStr">
        <is>
          <t xml:space="preserve"> </t>
        </is>
      </c>
      <c r="E3" s="4" t="inlineStr">
        <is>
          <t xml:space="preserve"> </t>
        </is>
      </c>
    </row>
    <row r="4">
      <c r="A4" s="4" t="inlineStr">
        <is>
          <t>Stock Repurchased and Retired During Period, Shares</t>
        </is>
      </c>
      <c r="B4" s="5" t="n">
        <v>1840</v>
      </c>
      <c r="C4" s="5" t="n">
        <v>1900</v>
      </c>
      <c r="D4" s="4" t="inlineStr">
        <is>
          <t xml:space="preserve"> </t>
        </is>
      </c>
      <c r="E4" s="4" t="inlineStr">
        <is>
          <t xml:space="preserve"> </t>
        </is>
      </c>
    </row>
    <row r="5">
      <c r="A5" s="4" t="inlineStr">
        <is>
          <t>Stock Repurchased and Retired During Period, Value</t>
        </is>
      </c>
      <c r="B5" s="10" t="n">
        <v>99.90000000000001</v>
      </c>
      <c r="C5" s="10" t="n">
        <v>65.3</v>
      </c>
      <c r="D5" s="4" t="inlineStr">
        <is>
          <t xml:space="preserve"> </t>
        </is>
      </c>
      <c r="E5" s="4" t="inlineStr">
        <is>
          <t xml:space="preserve"> </t>
        </is>
      </c>
    </row>
    <row r="6">
      <c r="A6" s="4" t="inlineStr">
        <is>
          <t>Cumulative shares repurchased under share repurchase program</t>
        </is>
      </c>
      <c r="B6" s="4" t="inlineStr">
        <is>
          <t xml:space="preserve"> </t>
        </is>
      </c>
      <c r="C6" s="4" t="inlineStr">
        <is>
          <t xml:space="preserve"> </t>
        </is>
      </c>
      <c r="D6" s="5" t="n">
        <v>18810</v>
      </c>
      <c r="E6" s="4" t="inlineStr">
        <is>
          <t xml:space="preserve"> </t>
        </is>
      </c>
    </row>
    <row r="7">
      <c r="A7" s="4" t="inlineStr">
        <is>
          <t>Cumulative treasury stock, retired, cost method, amount</t>
        </is>
      </c>
      <c r="B7" s="4" t="inlineStr">
        <is>
          <t xml:space="preserve"> </t>
        </is>
      </c>
      <c r="C7" s="4" t="inlineStr">
        <is>
          <t xml:space="preserve"> </t>
        </is>
      </c>
      <c r="D7" s="10" t="n">
        <v>540.9</v>
      </c>
      <c r="E7" s="4" t="inlineStr">
        <is>
          <t xml:space="preserve"> </t>
        </is>
      </c>
    </row>
    <row r="8">
      <c r="A8" s="4" t="inlineStr">
        <is>
          <t>Stock Repurchase Program, Authorized Amount</t>
        </is>
      </c>
      <c r="B8" s="4" t="inlineStr">
        <is>
          <t xml:space="preserve"> </t>
        </is>
      </c>
      <c r="C8" s="4" t="inlineStr">
        <is>
          <t xml:space="preserve"> </t>
        </is>
      </c>
      <c r="D8" s="6" t="n">
        <v>1500</v>
      </c>
      <c r="E8" s="6" t="n">
        <v>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hareholders' Equity Dividend (Details) - USD ($) $ / shares in Units, $ in Thousands</t>
        </is>
      </c>
      <c r="G1" s="2" t="inlineStr">
        <is>
          <t>3 Months Ended</t>
        </is>
      </c>
      <c r="L1" s="2" t="inlineStr">
        <is>
          <t>9 Months Ended</t>
        </is>
      </c>
    </row>
    <row r="2">
      <c r="B2" s="2" t="inlineStr">
        <is>
          <t>Aug. 22, 2022</t>
        </is>
      </c>
      <c r="C2" s="2" t="inlineStr">
        <is>
          <t>May 23, 2022</t>
        </is>
      </c>
      <c r="D2" s="2" t="inlineStr">
        <is>
          <t>Mar. 04, 2022</t>
        </is>
      </c>
      <c r="E2" s="2" t="inlineStr">
        <is>
          <t>Aug. 20, 2021</t>
        </is>
      </c>
      <c r="F2" s="2" t="inlineStr">
        <is>
          <t>May 24, 2021</t>
        </is>
      </c>
      <c r="G2" s="2" t="inlineStr">
        <is>
          <t>Sep. 30, 2022</t>
        </is>
      </c>
      <c r="H2" s="2" t="inlineStr">
        <is>
          <t>Jun. 30, 2022</t>
        </is>
      </c>
      <c r="I2" s="2" t="inlineStr">
        <is>
          <t>Mar. 31, 2022</t>
        </is>
      </c>
      <c r="J2" s="2" t="inlineStr">
        <is>
          <t>Sep. 30, 2021</t>
        </is>
      </c>
      <c r="K2" s="2" t="inlineStr">
        <is>
          <t>Jun. 30, 2021</t>
        </is>
      </c>
      <c r="L2" s="2" t="inlineStr">
        <is>
          <t>Sep. 30, 2022</t>
        </is>
      </c>
      <c r="M2" s="2" t="inlineStr">
        <is>
          <t>Sep. 30, 2021</t>
        </is>
      </c>
    </row>
    <row r="3">
      <c r="A3" s="3" t="inlineStr">
        <is>
          <t>Dividen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 Declared</t>
        </is>
      </c>
      <c r="B4" s="4" t="inlineStr">
        <is>
          <t xml:space="preserve"> </t>
        </is>
      </c>
      <c r="C4" s="4" t="inlineStr">
        <is>
          <t xml:space="preserve"> </t>
        </is>
      </c>
      <c r="D4" s="4" t="inlineStr">
        <is>
          <t xml:space="preserve"> </t>
        </is>
      </c>
      <c r="E4" s="4" t="inlineStr">
        <is>
          <t xml:space="preserve"> </t>
        </is>
      </c>
      <c r="F4" s="4" t="inlineStr">
        <is>
          <t xml:space="preserve"> </t>
        </is>
      </c>
      <c r="G4" s="7" t="n">
        <v>0.28</v>
      </c>
      <c r="H4" s="7" t="n">
        <v>0.28</v>
      </c>
      <c r="I4" s="7" t="n">
        <v>0.23</v>
      </c>
      <c r="J4" s="7" t="n">
        <v>0.15</v>
      </c>
      <c r="K4" s="7" t="n">
        <v>0.11</v>
      </c>
      <c r="L4" s="4" t="inlineStr">
        <is>
          <t xml:space="preserve"> </t>
        </is>
      </c>
      <c r="M4" s="4" t="inlineStr">
        <is>
          <t xml:space="preserve"> </t>
        </is>
      </c>
    </row>
    <row r="5">
      <c r="A5" s="4" t="inlineStr">
        <is>
          <t>Payments of Dividends</t>
        </is>
      </c>
      <c r="B5" s="6" t="n">
        <v>100100</v>
      </c>
      <c r="C5" s="6" t="n">
        <v>100100</v>
      </c>
      <c r="D5" s="6" t="n">
        <v>82500</v>
      </c>
      <c r="E5" s="6" t="n">
        <v>54100</v>
      </c>
      <c r="F5" s="6" t="n">
        <v>40000</v>
      </c>
      <c r="G5" s="4" t="inlineStr">
        <is>
          <t xml:space="preserve"> </t>
        </is>
      </c>
      <c r="H5" s="4" t="inlineStr">
        <is>
          <t xml:space="preserve"> </t>
        </is>
      </c>
      <c r="I5" s="4" t="inlineStr">
        <is>
          <t xml:space="preserve"> </t>
        </is>
      </c>
      <c r="J5" s="4" t="inlineStr">
        <is>
          <t xml:space="preserve"> </t>
        </is>
      </c>
      <c r="K5" s="4" t="inlineStr">
        <is>
          <t xml:space="preserve"> </t>
        </is>
      </c>
      <c r="L5" s="6" t="n">
        <v>283762</v>
      </c>
      <c r="M5" s="6" t="n">
        <v>94054</v>
      </c>
    </row>
  </sheetData>
  <mergeCells count="3">
    <mergeCell ref="A1:A2"/>
    <mergeCell ref="G1:K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343888</v>
      </c>
      <c r="C4" s="6" t="n">
        <v>486162</v>
      </c>
      <c r="D4" s="6" t="n">
        <v>3741441</v>
      </c>
      <c r="E4" s="6" t="n">
        <v>1211386</v>
      </c>
    </row>
    <row r="5">
      <c r="A5" s="4" t="inlineStr">
        <is>
          <t>U.S. federal statutory tax rate</t>
        </is>
      </c>
      <c r="B5" s="8" t="n">
        <v>0.21</v>
      </c>
      <c r="C5" s="8" t="n">
        <v>0.21</v>
      </c>
      <c r="D5" s="8" t="n">
        <v>0.21</v>
      </c>
      <c r="E5" s="8" t="n">
        <v>0.21</v>
      </c>
    </row>
    <row r="6">
      <c r="A6" s="4" t="inlineStr">
        <is>
          <t>Expected income tax provision based on U.S. federal statutory tax rate</t>
        </is>
      </c>
      <c r="B6" s="6" t="n">
        <v>282216</v>
      </c>
      <c r="C6" s="6" t="n">
        <v>102094</v>
      </c>
      <c r="D6" s="6" t="n">
        <v>785703</v>
      </c>
      <c r="E6" s="6" t="n">
        <v>254391</v>
      </c>
    </row>
    <row r="7">
      <c r="A7" s="4" t="inlineStr">
        <is>
          <t>State and local income taxes, net of federal benefit</t>
        </is>
      </c>
      <c r="B7" s="5" t="n">
        <v>47097</v>
      </c>
      <c r="C7" s="5" t="n">
        <v>17109</v>
      </c>
      <c r="D7" s="5" t="n">
        <v>131200</v>
      </c>
      <c r="E7" s="5" t="n">
        <v>43559</v>
      </c>
    </row>
    <row r="8">
      <c r="A8" s="4" t="inlineStr">
        <is>
          <t>Equity compensation</t>
        </is>
      </c>
      <c r="B8" s="5" t="n">
        <v>-282</v>
      </c>
      <c r="C8" s="5" t="n">
        <v>-11</v>
      </c>
      <c r="D8" s="5" t="n">
        <v>-4659</v>
      </c>
      <c r="E8" s="5" t="n">
        <v>6126</v>
      </c>
    </row>
    <row r="9">
      <c r="A9" s="4" t="inlineStr">
        <is>
          <t>Other, net</t>
        </is>
      </c>
      <c r="B9" s="5" t="n">
        <v>-5641</v>
      </c>
      <c r="C9" s="5" t="n">
        <v>-2086</v>
      </c>
      <c r="D9" s="5" t="n">
        <v>-8499</v>
      </c>
      <c r="E9" s="5" t="n">
        <v>-7006</v>
      </c>
    </row>
    <row r="10">
      <c r="A10" s="4" t="inlineStr">
        <is>
          <t>Change in valuation allowance</t>
        </is>
      </c>
      <c r="B10" s="5" t="n">
        <v>0</v>
      </c>
      <c r="C10" s="5" t="n">
        <v>-1465</v>
      </c>
      <c r="D10" s="5" t="n">
        <v>0</v>
      </c>
      <c r="E10" s="5" t="n">
        <v>-5954</v>
      </c>
    </row>
    <row r="11">
      <c r="A11" s="4" t="inlineStr">
        <is>
          <t>Provision for income taxes</t>
        </is>
      </c>
      <c r="B11" s="6" t="n">
        <v>323390</v>
      </c>
      <c r="C11" s="6" t="n">
        <v>115641</v>
      </c>
      <c r="D11" s="6" t="n">
        <v>903745</v>
      </c>
      <c r="E11" s="6" t="n">
        <v>291116</v>
      </c>
    </row>
    <row r="12">
      <c r="A12" s="4" t="inlineStr">
        <is>
          <t>Effective Income Tax Rate Reconciliation, Percent</t>
        </is>
      </c>
      <c r="B12" s="12" t="n">
        <v>0.241</v>
      </c>
      <c r="C12" s="12" t="n">
        <v>0.238</v>
      </c>
      <c r="D12" s="12" t="n">
        <v>0.242</v>
      </c>
      <c r="E12" s="8" t="n">
        <v>0.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Provision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23390</v>
      </c>
      <c r="C4" s="6" t="n">
        <v>115641</v>
      </c>
      <c r="D4" s="6" t="n">
        <v>903745</v>
      </c>
      <c r="E4" s="6" t="n">
        <v>291116</v>
      </c>
    </row>
    <row r="5">
      <c r="A5" s="4" t="inlineStr">
        <is>
          <t>Effective Income Tax Rate Reconciliation, Percent</t>
        </is>
      </c>
      <c r="B5" s="12" t="n">
        <v>0.241</v>
      </c>
      <c r="C5" s="12" t="n">
        <v>0.238</v>
      </c>
      <c r="D5" s="12" t="n">
        <v>0.242</v>
      </c>
      <c r="E5" s="8" t="n">
        <v>0.24</v>
      </c>
    </row>
    <row r="6">
      <c r="A6" s="4" t="inlineStr">
        <is>
          <t>Income before income taxes</t>
        </is>
      </c>
      <c r="B6" s="6" t="n">
        <v>1343888</v>
      </c>
      <c r="C6" s="6" t="n">
        <v>486162</v>
      </c>
      <c r="D6" s="6" t="n">
        <v>3741441</v>
      </c>
      <c r="E6" s="6" t="n">
        <v>1211386</v>
      </c>
    </row>
    <row r="7">
      <c r="A7" s="4" t="inlineStr">
        <is>
          <t>Current Income Tax Expense (Benefit)</t>
        </is>
      </c>
      <c r="B7" s="5" t="n">
        <v>139831</v>
      </c>
      <c r="C7" s="5" t="n">
        <v>0</v>
      </c>
      <c r="D7" s="5" t="n">
        <v>478656</v>
      </c>
      <c r="E7" s="5" t="n">
        <v>0</v>
      </c>
    </row>
    <row r="8">
      <c r="A8" s="4" t="inlineStr">
        <is>
          <t>Provision for deferred income taxes</t>
        </is>
      </c>
      <c r="B8" s="6" t="n">
        <v>183559</v>
      </c>
      <c r="C8" s="6" t="n">
        <v>115641</v>
      </c>
      <c r="D8" s="6" t="n">
        <v>425089</v>
      </c>
      <c r="E8" s="6" t="n">
        <v>2911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and Joint Ventures (Details) - USD ($) $ in Millions</t>
        </is>
      </c>
      <c r="B1" s="2" t="inlineStr">
        <is>
          <t>Sep. 30, 2022</t>
        </is>
      </c>
      <c r="C1" s="2" t="inlineStr">
        <is>
          <t>Jun. 30, 2022</t>
        </is>
      </c>
    </row>
    <row r="2">
      <c r="A2" s="3" t="inlineStr">
        <is>
          <t>Equity Method Investments and Joint Ventures [Abstract]</t>
        </is>
      </c>
      <c r="B2" s="4" t="inlineStr">
        <is>
          <t xml:space="preserve"> </t>
        </is>
      </c>
      <c r="C2" s="4" t="inlineStr">
        <is>
          <t xml:space="preserve"> </t>
        </is>
      </c>
    </row>
    <row r="3">
      <c r="A3" s="4" t="inlineStr">
        <is>
          <t>Total commitment to invest with equity method affiliate</t>
        </is>
      </c>
      <c r="B3" s="6" t="n">
        <v>250</v>
      </c>
      <c r="C3" s="4" t="inlineStr">
        <is>
          <t xml:space="preserve"> </t>
        </is>
      </c>
    </row>
    <row r="4">
      <c r="A4" s="4" t="inlineStr">
        <is>
          <t>Equity Method Investment, Aggregate Cost</t>
        </is>
      </c>
      <c r="B4" s="4" t="inlineStr">
        <is>
          <t xml:space="preserve"> </t>
        </is>
      </c>
      <c r="C4" s="6" t="n">
        <v>151</v>
      </c>
    </row>
    <row r="5">
      <c r="A5" s="4" t="inlineStr">
        <is>
          <t>Investment in equity affiliate - Summit Carbon Solutions</t>
        </is>
      </c>
      <c r="B5" s="4" t="inlineStr">
        <is>
          <t xml:space="preserve"> </t>
        </is>
      </c>
      <c r="C5" s="4" t="inlineStr">
        <is>
          <t xml:space="preserve"> </t>
        </is>
      </c>
    </row>
    <row r="6">
      <c r="A6" s="3" t="inlineStr">
        <is>
          <t>Equity Method Investments and Joint Ventures [Abstract]</t>
        </is>
      </c>
      <c r="B6" s="4" t="inlineStr">
        <is>
          <t xml:space="preserve"> </t>
        </is>
      </c>
      <c r="C6" s="4" t="inlineStr">
        <is>
          <t xml:space="preserve"> </t>
        </is>
      </c>
    </row>
    <row r="7">
      <c r="A7" s="4" t="inlineStr">
        <is>
          <t>Equity Method Investment, Ownership Percentage</t>
        </is>
      </c>
      <c r="B7" s="8" t="n">
        <v>0.22</v>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 Ownership Percentage</t>
        </is>
      </c>
      <c r="B9" s="8" t="n">
        <v>0.22</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 (loss)</t>
        </is>
      </c>
      <c r="B4" s="6" t="n">
        <v>2836960</v>
      </c>
      <c r="C4" s="6" t="n">
        <v>92027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1395312</v>
      </c>
      <c r="C6" s="5" t="n">
        <v>1445129</v>
      </c>
    </row>
    <row r="7">
      <c r="A7" s="4" t="inlineStr">
        <is>
          <t>Property impairments</t>
        </is>
      </c>
      <c r="B7" s="5" t="n">
        <v>52868</v>
      </c>
      <c r="C7" s="5" t="n">
        <v>30991</v>
      </c>
    </row>
    <row r="8">
      <c r="A8" s="4" t="inlineStr">
        <is>
          <t>Non-cash loss on derivatives</t>
        </is>
      </c>
      <c r="B8" s="5" t="n">
        <v>605822</v>
      </c>
      <c r="C8" s="5" t="n">
        <v>145194</v>
      </c>
    </row>
    <row r="9">
      <c r="A9" s="4" t="inlineStr">
        <is>
          <t>Stock-based compensation</t>
        </is>
      </c>
      <c r="B9" s="5" t="n">
        <v>60766</v>
      </c>
      <c r="C9" s="5" t="n">
        <v>44918</v>
      </c>
    </row>
    <row r="10">
      <c r="A10" s="4" t="inlineStr">
        <is>
          <t>Provision for deferred income taxes</t>
        </is>
      </c>
      <c r="B10" s="5" t="n">
        <v>425089</v>
      </c>
      <c r="C10" s="5" t="n">
        <v>291116</v>
      </c>
    </row>
    <row r="11">
      <c r="A11" s="4" t="inlineStr">
        <is>
          <t>Equity in net loss of affiliate</t>
        </is>
      </c>
      <c r="B11" s="5" t="n">
        <v>736</v>
      </c>
      <c r="C11" s="5" t="n">
        <v>0</v>
      </c>
    </row>
    <row r="12">
      <c r="A12" s="4" t="inlineStr">
        <is>
          <t>Dry hole costs</t>
        </is>
      </c>
      <c r="B12" s="5" t="n">
        <v>12107</v>
      </c>
      <c r="C12" s="5" t="n">
        <v>0</v>
      </c>
    </row>
    <row r="13">
      <c r="A13" s="4" t="inlineStr">
        <is>
          <t>Net (gain) loss on sale of assets and other</t>
        </is>
      </c>
      <c r="B13" s="5" t="n">
        <v>-773</v>
      </c>
      <c r="C13" s="5" t="n">
        <v>-3496</v>
      </c>
    </row>
    <row r="14">
      <c r="A14" s="4" t="inlineStr">
        <is>
          <t>(Gain) loss on extinguishment of debt</t>
        </is>
      </c>
      <c r="B14" s="5" t="n">
        <v>403</v>
      </c>
      <c r="C14" s="5" t="n">
        <v>290</v>
      </c>
    </row>
    <row r="15">
      <c r="A15" s="4" t="inlineStr">
        <is>
          <t>Other, net</t>
        </is>
      </c>
      <c r="B15" s="5" t="n">
        <v>11544</v>
      </c>
      <c r="C15" s="5" t="n">
        <v>7465</v>
      </c>
    </row>
    <row r="16">
      <c r="A16" s="3" t="inlineStr">
        <is>
          <t>Changes in assets and liabilities:</t>
        </is>
      </c>
      <c r="B16" s="4" t="inlineStr">
        <is>
          <t xml:space="preserve"> </t>
        </is>
      </c>
      <c r="C16" s="4" t="inlineStr">
        <is>
          <t xml:space="preserve"> </t>
        </is>
      </c>
    </row>
    <row r="17">
      <c r="A17" s="4" t="inlineStr">
        <is>
          <t>Accounts receivable</t>
        </is>
      </c>
      <c r="B17" s="5" t="n">
        <v>-527975</v>
      </c>
      <c r="C17" s="5" t="n">
        <v>-444748</v>
      </c>
    </row>
    <row r="18">
      <c r="A18" s="4" t="inlineStr">
        <is>
          <t>Inventories</t>
        </is>
      </c>
      <c r="B18" s="5" t="n">
        <v>-56777</v>
      </c>
      <c r="C18" s="5" t="n">
        <v>-47128</v>
      </c>
    </row>
    <row r="19">
      <c r="A19" s="4" t="inlineStr">
        <is>
          <t>Other current assets</t>
        </is>
      </c>
      <c r="B19" s="5" t="n">
        <v>-29298</v>
      </c>
      <c r="C19" s="5" t="n">
        <v>-1894</v>
      </c>
    </row>
    <row r="20">
      <c r="A20" s="4" t="inlineStr">
        <is>
          <t>Accounts payable trade</t>
        </is>
      </c>
      <c r="B20" s="5" t="n">
        <v>205759</v>
      </c>
      <c r="C20" s="5" t="n">
        <v>96785</v>
      </c>
    </row>
    <row r="21">
      <c r="A21" s="4" t="inlineStr">
        <is>
          <t>Revenues and royalties payable</t>
        </is>
      </c>
      <c r="B21" s="5" t="n">
        <v>322029</v>
      </c>
      <c r="C21" s="5" t="n">
        <v>183050</v>
      </c>
    </row>
    <row r="22">
      <c r="A22" s="4" t="inlineStr">
        <is>
          <t>Accrued liabilities and other</t>
        </is>
      </c>
      <c r="B22" s="5" t="n">
        <v>88555</v>
      </c>
      <c r="C22" s="5" t="n">
        <v>60690</v>
      </c>
    </row>
    <row r="23">
      <c r="A23" s="4" t="inlineStr">
        <is>
          <t>Increase (Decrease) in Income Taxes Payable</t>
        </is>
      </c>
      <c r="B23" s="5" t="n">
        <v>62893</v>
      </c>
      <c r="C23" s="5" t="n">
        <v>0</v>
      </c>
    </row>
    <row r="24">
      <c r="A24" s="4" t="inlineStr">
        <is>
          <t>Other noncurrent assets and liabilities</t>
        </is>
      </c>
      <c r="B24" s="5" t="n">
        <v>-2049</v>
      </c>
      <c r="C24" s="5" t="n">
        <v>21</v>
      </c>
    </row>
    <row r="25">
      <c r="A25" s="4" t="inlineStr">
        <is>
          <t>Net cash provided by operating activities</t>
        </is>
      </c>
      <c r="B25" s="5" t="n">
        <v>5463971</v>
      </c>
      <c r="C25" s="5" t="n">
        <v>2728653</v>
      </c>
    </row>
    <row r="26">
      <c r="A26" s="3" t="inlineStr">
        <is>
          <t>Cash flows from investing activities</t>
        </is>
      </c>
      <c r="B26" s="4" t="inlineStr">
        <is>
          <t xml:space="preserve"> </t>
        </is>
      </c>
      <c r="C26" s="4" t="inlineStr">
        <is>
          <t xml:space="preserve"> </t>
        </is>
      </c>
    </row>
    <row r="27">
      <c r="A27" s="4" t="inlineStr">
        <is>
          <t>Exploration and development</t>
        </is>
      </c>
      <c r="B27" s="5" t="n">
        <v>-2060797</v>
      </c>
      <c r="C27" s="5" t="n">
        <v>-905974</v>
      </c>
    </row>
    <row r="28">
      <c r="A28" s="4" t="inlineStr">
        <is>
          <t>Purchase of producing crude oil and natural gas properties</t>
        </is>
      </c>
      <c r="B28" s="5" t="n">
        <v>-432651</v>
      </c>
      <c r="C28" s="5" t="n">
        <v>-175441</v>
      </c>
    </row>
    <row r="29">
      <c r="A29" s="4" t="inlineStr">
        <is>
          <t>Purchase of other property and equipment</t>
        </is>
      </c>
      <c r="B29" s="5" t="n">
        <v>-53372</v>
      </c>
      <c r="C29" s="5" t="n">
        <v>-46948</v>
      </c>
    </row>
    <row r="30">
      <c r="A30" s="4" t="inlineStr">
        <is>
          <t>Proceeds from sale of assets</t>
        </is>
      </c>
      <c r="B30" s="5" t="n">
        <v>3163</v>
      </c>
      <c r="C30" s="5" t="n">
        <v>4562</v>
      </c>
    </row>
    <row r="31">
      <c r="A31" s="4" t="inlineStr">
        <is>
          <t>Contributions to unconsolidated affiliates</t>
        </is>
      </c>
      <c r="B31" s="5" t="n">
        <v>-153665</v>
      </c>
      <c r="C31" s="5" t="n">
        <v>0</v>
      </c>
    </row>
    <row r="32">
      <c r="A32" s="4" t="inlineStr">
        <is>
          <t>Net cash used in investing activities</t>
        </is>
      </c>
      <c r="B32" s="5" t="n">
        <v>-2697322</v>
      </c>
      <c r="C32" s="5" t="n">
        <v>-1123801</v>
      </c>
    </row>
    <row r="33">
      <c r="A33" s="3" t="inlineStr">
        <is>
          <t>Cash flows from financing activities</t>
        </is>
      </c>
      <c r="B33" s="4" t="inlineStr">
        <is>
          <t xml:space="preserve"> </t>
        </is>
      </c>
      <c r="C33" s="4" t="inlineStr">
        <is>
          <t xml:space="preserve"> </t>
        </is>
      </c>
    </row>
    <row r="34">
      <c r="A34" s="4" t="inlineStr">
        <is>
          <t>Credit facility borrowings</t>
        </is>
      </c>
      <c r="B34" s="5" t="n">
        <v>1916000</v>
      </c>
      <c r="C34" s="5" t="n">
        <v>1063000</v>
      </c>
    </row>
    <row r="35">
      <c r="A35" s="4" t="inlineStr">
        <is>
          <t>Repayment of credit facility</t>
        </is>
      </c>
      <c r="B35" s="5" t="n">
        <v>-2416000</v>
      </c>
      <c r="C35" s="5" t="n">
        <v>-1223000</v>
      </c>
    </row>
    <row r="36">
      <c r="A36" s="4" t="inlineStr">
        <is>
          <t>Redemption and repurchase of Senior Notes</t>
        </is>
      </c>
      <c r="B36" s="5" t="n">
        <v>-31829</v>
      </c>
      <c r="C36" s="5" t="n">
        <v>-630782</v>
      </c>
    </row>
    <row r="37">
      <c r="A37" s="4" t="inlineStr">
        <is>
          <t>Repayment of other debt</t>
        </is>
      </c>
      <c r="B37" s="5" t="n">
        <v>-1736</v>
      </c>
      <c r="C37" s="5" t="n">
        <v>-1674</v>
      </c>
    </row>
    <row r="38">
      <c r="A38" s="4" t="inlineStr">
        <is>
          <t>Debt issuance costs</t>
        </is>
      </c>
      <c r="B38" s="5" t="n">
        <v>-2016</v>
      </c>
      <c r="C38" s="5" t="n">
        <v>0</v>
      </c>
    </row>
    <row r="39">
      <c r="A39" s="4" t="inlineStr">
        <is>
          <t>Contributions from noncontrolling interests</t>
        </is>
      </c>
      <c r="B39" s="5" t="n">
        <v>6720</v>
      </c>
      <c r="C39" s="5" t="n">
        <v>19812</v>
      </c>
    </row>
    <row r="40">
      <c r="A40" s="4" t="inlineStr">
        <is>
          <t>Distributions to noncontrolling interests</t>
        </is>
      </c>
      <c r="B40" s="5" t="n">
        <v>-27968</v>
      </c>
      <c r="C40" s="5" t="n">
        <v>-16535</v>
      </c>
    </row>
    <row r="41">
      <c r="A41" s="4" t="inlineStr">
        <is>
          <t>Repurchase of common stock</t>
        </is>
      </c>
      <c r="B41" s="5" t="n">
        <v>-99855</v>
      </c>
      <c r="C41" s="5" t="n">
        <v>-65256</v>
      </c>
    </row>
    <row r="42">
      <c r="A42" s="4" t="inlineStr">
        <is>
          <t>Repurchase of restricted stock for tax withholdings</t>
        </is>
      </c>
      <c r="B42" s="5" t="n">
        <v>-33889</v>
      </c>
      <c r="C42" s="5" t="n">
        <v>-10184</v>
      </c>
    </row>
    <row r="43">
      <c r="A43" s="4" t="inlineStr">
        <is>
          <t>Dividends paid on common stock</t>
        </is>
      </c>
      <c r="B43" s="5" t="n">
        <v>-283762</v>
      </c>
      <c r="C43" s="5" t="n">
        <v>-94054</v>
      </c>
    </row>
    <row r="44">
      <c r="A44" s="4" t="inlineStr">
        <is>
          <t>Net cash used in financing activities</t>
        </is>
      </c>
      <c r="B44" s="5" t="n">
        <v>-974335</v>
      </c>
      <c r="C44" s="5" t="n">
        <v>-958673</v>
      </c>
    </row>
    <row r="45">
      <c r="A45" s="4" t="inlineStr">
        <is>
          <t>Net change in cash and cash equivalents</t>
        </is>
      </c>
      <c r="B45" s="5" t="n">
        <v>1792314</v>
      </c>
      <c r="C45" s="5" t="n">
        <v>646179</v>
      </c>
    </row>
    <row r="46">
      <c r="A46" s="4" t="inlineStr">
        <is>
          <t>Cash and cash equivalents, at beginning of period</t>
        </is>
      </c>
      <c r="B46" s="5" t="n">
        <v>20868</v>
      </c>
      <c r="C46" s="5" t="n">
        <v>47470</v>
      </c>
    </row>
    <row r="47">
      <c r="A47" s="4" t="inlineStr">
        <is>
          <t>Cash and cash equivalents, at end of period</t>
        </is>
      </c>
      <c r="B47" s="6" t="n">
        <v>1813182</v>
      </c>
      <c r="C47" s="6" t="n">
        <v>6936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Nine months ended September 30, In thousands 2022 2021 Supplemental cash flow information: Cash paid for interest $ 200,206 $ 164,874 Cash paid for income taxes (1) 440,145 3 Cash received for income tax refunds 16 9 Non-cash investing activities: Asset retirement obligation additions and revisions, net 28,243 9,818 (1) Year-to-date amount for 2022 represents estimated quarterly payments for 2022 U.S. federal income taxes based on an estimate of federal taxable income for the year. As of September 30, 2022 and December 31, 2021, the Company ha d $393.6 million a nd $242.9 million, respectively, of accrued capital expenditures included in “Net property and equipment” with an offsetting amount in “Accounts payable trade” in the condensed consolidated balance sheets. As of September 30, 2022 and December 31, 2021, the Company had $3.1 million and $1.7 million, respectively, of accrued contributions from noncontrolling interests included in "Receivables – Joint interest and other" with an offsetting amount in "Equity – Noncontrolling interests" in the condensed consolidated balance sheets. As of September 30, 2022 and December 31, 2021, the Company had $4.3 million and $2.5 million, respectively, of accrued distributions to noncontrolling interests included in "Revenues and royalties payable" with an offsetting amount i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mmary of Supplemental Cash Flow Information</t>
        </is>
      </c>
      <c r="B4" s="4" t="inlineStr">
        <is>
          <t xml:space="preserve">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Nine months ended September 30, In thousands 2022 2021 Supplemental cash flow information: Cash paid for interest $ 200,206 $ 164,874 Cash paid for income taxes (1) 440,145 3 Cash received for income tax refunds 16 9 Non-cash investing activities: Asset retirement obligation additions and revisions, net 28,243 9,8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 USD ($) $ in Thousand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Cash paid for income taxes (1)</t>
        </is>
      </c>
      <c r="B4" s="6" t="n">
        <v>440145</v>
      </c>
      <c r="C4" s="6" t="n">
        <v>3</v>
      </c>
    </row>
    <row r="5">
      <c r="A5" s="4" t="inlineStr">
        <is>
          <t>Cash received for income tax refunds</t>
        </is>
      </c>
      <c r="B5" s="5" t="n">
        <v>16</v>
      </c>
      <c r="C5" s="5" t="n">
        <v>9</v>
      </c>
    </row>
    <row r="6">
      <c r="A6" s="3" t="inlineStr">
        <is>
          <t>Noncash Investing and Financing Items [Abstract]</t>
        </is>
      </c>
      <c r="B6" s="4" t="inlineStr">
        <is>
          <t xml:space="preserve"> </t>
        </is>
      </c>
      <c r="C6" s="4" t="inlineStr">
        <is>
          <t xml:space="preserve"> </t>
        </is>
      </c>
    </row>
    <row r="7">
      <c r="A7" s="4" t="inlineStr">
        <is>
          <t>Accrued capital expenditures</t>
        </is>
      </c>
      <c r="B7" s="5" t="n">
        <v>393600</v>
      </c>
      <c r="C7" s="5" t="n">
        <v>242900</v>
      </c>
    </row>
    <row r="8">
      <c r="A8" s="4" t="inlineStr">
        <is>
          <t>Increase (Decrease) in Asset Retirement Obligations</t>
        </is>
      </c>
      <c r="B8" s="5" t="n">
        <v>28243</v>
      </c>
      <c r="C8" s="5" t="n">
        <v>9818</v>
      </c>
    </row>
    <row r="9">
      <c r="A9" s="4" t="inlineStr">
        <is>
          <t>Accrued contributions from noncontrolling interests</t>
        </is>
      </c>
      <c r="B9" s="5" t="n">
        <v>3100</v>
      </c>
      <c r="C9" s="5" t="n">
        <v>1700</v>
      </c>
    </row>
    <row r="10">
      <c r="A10" s="4" t="inlineStr">
        <is>
          <t>Accrued distributions to noncontrolling interests</t>
        </is>
      </c>
      <c r="B10" s="5" t="n">
        <v>4300</v>
      </c>
      <c r="C10" s="5" t="n">
        <v>2500</v>
      </c>
    </row>
    <row r="11">
      <c r="A11" s="4" t="inlineStr">
        <is>
          <t>Interest Paid, Excluding Capitalized Interest, Operating Activities</t>
        </is>
      </c>
      <c r="B11" s="6" t="n">
        <v>200206</v>
      </c>
      <c r="C11" s="6" t="n">
        <v>1648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2:47Z</dcterms:created>
  <dcterms:modified xmlns:dcterms="http://purl.org/dc/terms/" xmlns:xsi="http://www.w3.org/2001/XMLSchema-instance" xsi:type="dcterms:W3CDTF">2022-11-02T20:32:47Z</dcterms:modified>
</cp:coreProperties>
</file>